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 of Compr" sheetId="2" state="visible" r:id="rId2"/>
    <sheet xmlns:r="http://schemas.openxmlformats.org/officeDocument/2006/relationships" name="Consolidated Balance Sheet" sheetId="3" state="visible" r:id="rId3"/>
    <sheet xmlns:r="http://schemas.openxmlformats.org/officeDocument/2006/relationships" name="Consolidated Statement of Chang" sheetId="4" state="visible" r:id="rId4"/>
    <sheet xmlns:r="http://schemas.openxmlformats.org/officeDocument/2006/relationships" name="Consolidated Statement of Cash " sheetId="5" state="visible" r:id="rId5"/>
    <sheet xmlns:r="http://schemas.openxmlformats.org/officeDocument/2006/relationships" name="General Information" sheetId="6" state="visible" r:id="rId6"/>
    <sheet xmlns:r="http://schemas.openxmlformats.org/officeDocument/2006/relationships" name="Application Of New and Revised " sheetId="7" state="visible" r:id="rId7"/>
    <sheet xmlns:r="http://schemas.openxmlformats.org/officeDocument/2006/relationships" name="Significant Accounting Policies" sheetId="8" state="visible" r:id="rId8"/>
    <sheet xmlns:r="http://schemas.openxmlformats.org/officeDocument/2006/relationships" name="Operating Segment Analysis" sheetId="9" state="visible" r:id="rId9"/>
    <sheet xmlns:r="http://schemas.openxmlformats.org/officeDocument/2006/relationships" name="Operating Profit" sheetId="10" state="visible" r:id="rId10"/>
    <sheet xmlns:r="http://schemas.openxmlformats.org/officeDocument/2006/relationships" name="Revenue" sheetId="11" state="visible" r:id="rId11"/>
    <sheet xmlns:r="http://schemas.openxmlformats.org/officeDocument/2006/relationships" name="Particulars of Employees" sheetId="12" state="visible" r:id="rId12"/>
    <sheet xmlns:r="http://schemas.openxmlformats.org/officeDocument/2006/relationships" name="Key Management Remuneration" sheetId="13" state="visible" r:id="rId13"/>
    <sheet xmlns:r="http://schemas.openxmlformats.org/officeDocument/2006/relationships" name="Finance Costs" sheetId="14" state="visible" r:id="rId14"/>
    <sheet xmlns:r="http://schemas.openxmlformats.org/officeDocument/2006/relationships" name="Finance Income" sheetId="15" state="visible" r:id="rId15"/>
    <sheet xmlns:r="http://schemas.openxmlformats.org/officeDocument/2006/relationships" name="Tax on Profit on Ordinary Activ" sheetId="16" state="visible" r:id="rId16"/>
    <sheet xmlns:r="http://schemas.openxmlformats.org/officeDocument/2006/relationships" name="Deferred Tax Assets and Liabili" sheetId="17" state="visible" r:id="rId17"/>
    <sheet xmlns:r="http://schemas.openxmlformats.org/officeDocument/2006/relationships" name="Earnings Per Share" sheetId="18" state="visible" r:id="rId18"/>
    <sheet xmlns:r="http://schemas.openxmlformats.org/officeDocument/2006/relationships" name="Goodwill" sheetId="19" state="visible" r:id="rId19"/>
    <sheet xmlns:r="http://schemas.openxmlformats.org/officeDocument/2006/relationships" name="Acquisition of Subsidiaries" sheetId="20" state="visible" r:id="rId20"/>
    <sheet xmlns:r="http://schemas.openxmlformats.org/officeDocument/2006/relationships" name="Intangible Assets" sheetId="21" state="visible" r:id="rId21"/>
    <sheet xmlns:r="http://schemas.openxmlformats.org/officeDocument/2006/relationships" name="Property, Plant and Equipment" sheetId="22" state="visible" r:id="rId22"/>
    <sheet xmlns:r="http://schemas.openxmlformats.org/officeDocument/2006/relationships" name="Significant Shareholdings and R" sheetId="23" state="visible" r:id="rId23"/>
    <sheet xmlns:r="http://schemas.openxmlformats.org/officeDocument/2006/relationships" name="Trade and Other Receivables" sheetId="24" state="visible" r:id="rId24"/>
    <sheet xmlns:r="http://schemas.openxmlformats.org/officeDocument/2006/relationships" name="Trade and Other Payables" sheetId="25" state="visible" r:id="rId25"/>
    <sheet xmlns:r="http://schemas.openxmlformats.org/officeDocument/2006/relationships" name="Financial Assets and Liabilitie" sheetId="26" state="visible" r:id="rId26"/>
    <sheet xmlns:r="http://schemas.openxmlformats.org/officeDocument/2006/relationships" name="Loans and Borrowings" sheetId="27" state="visible" r:id="rId27"/>
    <sheet xmlns:r="http://schemas.openxmlformats.org/officeDocument/2006/relationships" name="Commitments Under Finance Lease" sheetId="28" state="visible" r:id="rId28"/>
    <sheet xmlns:r="http://schemas.openxmlformats.org/officeDocument/2006/relationships" name="Commitments Under Operating Lea" sheetId="29" state="visible" r:id="rId29"/>
    <sheet xmlns:r="http://schemas.openxmlformats.org/officeDocument/2006/relationships" name="Share Capital" sheetId="30" state="visible" r:id="rId30"/>
    <sheet xmlns:r="http://schemas.openxmlformats.org/officeDocument/2006/relationships" name="Distributions Made" sheetId="31" state="visible" r:id="rId31"/>
    <sheet xmlns:r="http://schemas.openxmlformats.org/officeDocument/2006/relationships" name="Share Options" sheetId="32" state="visible" r:id="rId32"/>
    <sheet xmlns:r="http://schemas.openxmlformats.org/officeDocument/2006/relationships" name="Cash Flow Adjustments and Chang" sheetId="33" state="visible" r:id="rId33"/>
    <sheet xmlns:r="http://schemas.openxmlformats.org/officeDocument/2006/relationships" name="Capital Commitments" sheetId="34" state="visible" r:id="rId34"/>
    <sheet xmlns:r="http://schemas.openxmlformats.org/officeDocument/2006/relationships" name="Contingent Liabilities" sheetId="35" state="visible" r:id="rId35"/>
    <sheet xmlns:r="http://schemas.openxmlformats.org/officeDocument/2006/relationships" name="Financial Instrument Risk" sheetId="36" state="visible" r:id="rId36"/>
    <sheet xmlns:r="http://schemas.openxmlformats.org/officeDocument/2006/relationships" name="Capital Management Policies and" sheetId="37" state="visible" r:id="rId37"/>
    <sheet xmlns:r="http://schemas.openxmlformats.org/officeDocument/2006/relationships" name="Subsequent Events" sheetId="38" state="visible" r:id="rId38"/>
    <sheet xmlns:r="http://schemas.openxmlformats.org/officeDocument/2006/relationships" name="Significant Accounting Polici_2" sheetId="39" state="visible" r:id="rId39"/>
    <sheet xmlns:r="http://schemas.openxmlformats.org/officeDocument/2006/relationships" name="Significant Accounting Polici_3" sheetId="40" state="visible" r:id="rId40"/>
    <sheet xmlns:r="http://schemas.openxmlformats.org/officeDocument/2006/relationships" name="Operating Segment Analysis (Tab" sheetId="41" state="visible" r:id="rId41"/>
    <sheet xmlns:r="http://schemas.openxmlformats.org/officeDocument/2006/relationships" name="Operating Profit (Tables)" sheetId="42" state="visible" r:id="rId42"/>
    <sheet xmlns:r="http://schemas.openxmlformats.org/officeDocument/2006/relationships" name="Revenue (Tables)" sheetId="43" state="visible" r:id="rId43"/>
    <sheet xmlns:r="http://schemas.openxmlformats.org/officeDocument/2006/relationships" name="Particulars of Employees (Table" sheetId="44" state="visible" r:id="rId44"/>
    <sheet xmlns:r="http://schemas.openxmlformats.org/officeDocument/2006/relationships" name="Key Management Remuneration (Ta" sheetId="45" state="visible" r:id="rId45"/>
    <sheet xmlns:r="http://schemas.openxmlformats.org/officeDocument/2006/relationships" name="Finance Costs (Tables)" sheetId="46" state="visible" r:id="rId46"/>
    <sheet xmlns:r="http://schemas.openxmlformats.org/officeDocument/2006/relationships" name="Finance Income (Tables)" sheetId="47" state="visible" r:id="rId47"/>
    <sheet xmlns:r="http://schemas.openxmlformats.org/officeDocument/2006/relationships" name="Tax on Profit on Ordinary Act_2" sheetId="48" state="visible" r:id="rId48"/>
    <sheet xmlns:r="http://schemas.openxmlformats.org/officeDocument/2006/relationships" name="Deferred Tax Assets and Liabi_2" sheetId="49" state="visible" r:id="rId49"/>
    <sheet xmlns:r="http://schemas.openxmlformats.org/officeDocument/2006/relationships" name="Earnings Per Share (Tables)" sheetId="50" state="visible" r:id="rId50"/>
    <sheet xmlns:r="http://schemas.openxmlformats.org/officeDocument/2006/relationships" name="Goodwill (Tables)" sheetId="51" state="visible" r:id="rId51"/>
    <sheet xmlns:r="http://schemas.openxmlformats.org/officeDocument/2006/relationships" name="Acquisition of Subsidiaries (Ta" sheetId="52" state="visible" r:id="rId52"/>
    <sheet xmlns:r="http://schemas.openxmlformats.org/officeDocument/2006/relationships" name="Intangible Assets (Tables)" sheetId="53" state="visible" r:id="rId53"/>
    <sheet xmlns:r="http://schemas.openxmlformats.org/officeDocument/2006/relationships" name="Property, Plant and Equipment (" sheetId="54" state="visible" r:id="rId54"/>
    <sheet xmlns:r="http://schemas.openxmlformats.org/officeDocument/2006/relationships" name="Significant Shareholdings and_2" sheetId="55" state="visible" r:id="rId55"/>
    <sheet xmlns:r="http://schemas.openxmlformats.org/officeDocument/2006/relationships" name="Trade and Other Receivables (Ta" sheetId="56" state="visible" r:id="rId56"/>
    <sheet xmlns:r="http://schemas.openxmlformats.org/officeDocument/2006/relationships" name="Trade and Other Payables (Table" sheetId="57" state="visible" r:id="rId57"/>
    <sheet xmlns:r="http://schemas.openxmlformats.org/officeDocument/2006/relationships" name="Financial Assets and Liabilit_2" sheetId="58" state="visible" r:id="rId58"/>
    <sheet xmlns:r="http://schemas.openxmlformats.org/officeDocument/2006/relationships" name="Loans and Borrowings (Tables)" sheetId="59" state="visible" r:id="rId59"/>
    <sheet xmlns:r="http://schemas.openxmlformats.org/officeDocument/2006/relationships" name="Commitments Under Finance Lea_2" sheetId="60" state="visible" r:id="rId60"/>
    <sheet xmlns:r="http://schemas.openxmlformats.org/officeDocument/2006/relationships" name="Commitments Under Operating L_2" sheetId="61" state="visible" r:id="rId61"/>
    <sheet xmlns:r="http://schemas.openxmlformats.org/officeDocument/2006/relationships" name="Share Capital (Tables)" sheetId="62" state="visible" r:id="rId62"/>
    <sheet xmlns:r="http://schemas.openxmlformats.org/officeDocument/2006/relationships" name="Share Options (Tables)" sheetId="63" state="visible" r:id="rId63"/>
    <sheet xmlns:r="http://schemas.openxmlformats.org/officeDocument/2006/relationships" name="Cash Flow Adjustments and Cha_2" sheetId="64" state="visible" r:id="rId64"/>
    <sheet xmlns:r="http://schemas.openxmlformats.org/officeDocument/2006/relationships" name="Financial Instrument Risk (Tabl" sheetId="65" state="visible" r:id="rId65"/>
    <sheet xmlns:r="http://schemas.openxmlformats.org/officeDocument/2006/relationships" name="General Information (Details)" sheetId="66" state="visible" r:id="rId66"/>
    <sheet xmlns:r="http://schemas.openxmlformats.org/officeDocument/2006/relationships" name="Significant Accounting Polici_4" sheetId="67" state="visible" r:id="rId67"/>
    <sheet xmlns:r="http://schemas.openxmlformats.org/officeDocument/2006/relationships" name="Operating Segment Analysis - Ge" sheetId="68" state="visible" r:id="rId68"/>
    <sheet xmlns:r="http://schemas.openxmlformats.org/officeDocument/2006/relationships" name="Revenue (Details)" sheetId="69" state="visible" r:id="rId69"/>
    <sheet xmlns:r="http://schemas.openxmlformats.org/officeDocument/2006/relationships" name="Operating Profit - Operating Ex" sheetId="70" state="visible" r:id="rId70"/>
    <sheet xmlns:r="http://schemas.openxmlformats.org/officeDocument/2006/relationships" name="Operating Profit - Auditor Remu" sheetId="71" state="visible" r:id="rId71"/>
    <sheet xmlns:r="http://schemas.openxmlformats.org/officeDocument/2006/relationships" name="Particulars of Employees (Detai" sheetId="72" state="visible" r:id="rId72"/>
    <sheet xmlns:r="http://schemas.openxmlformats.org/officeDocument/2006/relationships" name="Key Management Remuneration (De" sheetId="73" state="visible" r:id="rId73"/>
    <sheet xmlns:r="http://schemas.openxmlformats.org/officeDocument/2006/relationships" name="Finance Costs (Details)" sheetId="74" state="visible" r:id="rId74"/>
    <sheet xmlns:r="http://schemas.openxmlformats.org/officeDocument/2006/relationships" name="Finance Income (Details)" sheetId="75" state="visible" r:id="rId75"/>
    <sheet xmlns:r="http://schemas.openxmlformats.org/officeDocument/2006/relationships" name="Tax on Profit on Ordinary Act_3" sheetId="76" state="visible" r:id="rId76"/>
    <sheet xmlns:r="http://schemas.openxmlformats.org/officeDocument/2006/relationships" name="Tax on Profit on Ordinary Act_4" sheetId="77" state="visible" r:id="rId77"/>
    <sheet xmlns:r="http://schemas.openxmlformats.org/officeDocument/2006/relationships" name="Tax on Profit on Ordinary Act_5" sheetId="78" state="visible" r:id="rId78"/>
    <sheet xmlns:r="http://schemas.openxmlformats.org/officeDocument/2006/relationships" name="Tax on Profit on Ordinary Act_6" sheetId="79" state="visible" r:id="rId79"/>
    <sheet xmlns:r="http://schemas.openxmlformats.org/officeDocument/2006/relationships" name="Deferred Tax Assets and Liabi_3" sheetId="80" state="visible" r:id="rId80"/>
    <sheet xmlns:r="http://schemas.openxmlformats.org/officeDocument/2006/relationships" name="Deferred Tax Assets and Liabi_4" sheetId="81" state="visible" r:id="rId81"/>
    <sheet xmlns:r="http://schemas.openxmlformats.org/officeDocument/2006/relationships" name="Earnings Per Share (Details)" sheetId="82" state="visible" r:id="rId82"/>
    <sheet xmlns:r="http://schemas.openxmlformats.org/officeDocument/2006/relationships" name="Goodwill - Summary of Goodwill " sheetId="83" state="visible" r:id="rId83"/>
    <sheet xmlns:r="http://schemas.openxmlformats.org/officeDocument/2006/relationships" name="Goodwill - Narrative (Details)" sheetId="84" state="visible" r:id="rId84"/>
    <sheet xmlns:r="http://schemas.openxmlformats.org/officeDocument/2006/relationships" name="Goodwill - Goodwill Impairment " sheetId="85" state="visible" r:id="rId85"/>
    <sheet xmlns:r="http://schemas.openxmlformats.org/officeDocument/2006/relationships" name="Acquisition of Subsidiaries - A" sheetId="86" state="visible" r:id="rId86"/>
    <sheet xmlns:r="http://schemas.openxmlformats.org/officeDocument/2006/relationships" name="Acquisition of Subsidiaries -_2" sheetId="87" state="visible" r:id="rId87"/>
    <sheet xmlns:r="http://schemas.openxmlformats.org/officeDocument/2006/relationships" name="Acquisition of Subsidiaries - G" sheetId="88" state="visible" r:id="rId88"/>
    <sheet xmlns:r="http://schemas.openxmlformats.org/officeDocument/2006/relationships" name="Acquisition of Subsidiaries - P" sheetId="89" state="visible" r:id="rId89"/>
    <sheet xmlns:r="http://schemas.openxmlformats.org/officeDocument/2006/relationships" name="Acquisition of Subsidiaries -_3" sheetId="90" state="visible" r:id="rId90"/>
    <sheet xmlns:r="http://schemas.openxmlformats.org/officeDocument/2006/relationships" name="Intangible Assets (Details)" sheetId="91" state="visible" r:id="rId91"/>
    <sheet xmlns:r="http://schemas.openxmlformats.org/officeDocument/2006/relationships" name="Property, Plant and Equipment_2" sheetId="92" state="visible" r:id="rId92"/>
    <sheet xmlns:r="http://schemas.openxmlformats.org/officeDocument/2006/relationships" name="Significant Shareholdings and_3" sheetId="93" state="visible" r:id="rId93"/>
    <sheet xmlns:r="http://schemas.openxmlformats.org/officeDocument/2006/relationships" name="Trade and Other Receivables (De" sheetId="94" state="visible" r:id="rId94"/>
    <sheet xmlns:r="http://schemas.openxmlformats.org/officeDocument/2006/relationships" name="Trade and Other Payables (Detai" sheetId="95" state="visible" r:id="rId95"/>
    <sheet xmlns:r="http://schemas.openxmlformats.org/officeDocument/2006/relationships" name="Financial Assets and Liabilit_3" sheetId="96" state="visible" r:id="rId96"/>
    <sheet xmlns:r="http://schemas.openxmlformats.org/officeDocument/2006/relationships" name="Financial Assets and Liabilit_4" sheetId="97" state="visible" r:id="rId97"/>
    <sheet xmlns:r="http://schemas.openxmlformats.org/officeDocument/2006/relationships" name="Financial Assets and Liabilit_5" sheetId="98" state="visible" r:id="rId98"/>
    <sheet xmlns:r="http://schemas.openxmlformats.org/officeDocument/2006/relationships" name="Loans and Borrowings Summary of" sheetId="99" state="visible" r:id="rId99"/>
    <sheet xmlns:r="http://schemas.openxmlformats.org/officeDocument/2006/relationships" name="Loans and Borrowings Loans and " sheetId="100" state="visible" r:id="rId100"/>
    <sheet xmlns:r="http://schemas.openxmlformats.org/officeDocument/2006/relationships" name="Commitments Under Finance Lea_3" sheetId="101" state="visible" r:id="rId101"/>
    <sheet xmlns:r="http://schemas.openxmlformats.org/officeDocument/2006/relationships" name="Commitments Under Operating L_3" sheetId="102" state="visible" r:id="rId102"/>
    <sheet xmlns:r="http://schemas.openxmlformats.org/officeDocument/2006/relationships" name="Share Capital (Details)" sheetId="103" state="visible" r:id="rId103"/>
    <sheet xmlns:r="http://schemas.openxmlformats.org/officeDocument/2006/relationships" name="Distributions Made (Details)" sheetId="104" state="visible" r:id="rId104"/>
    <sheet xmlns:r="http://schemas.openxmlformats.org/officeDocument/2006/relationships" name="Share Options - Company Share O" sheetId="105" state="visible" r:id="rId105"/>
    <sheet xmlns:r="http://schemas.openxmlformats.org/officeDocument/2006/relationships" name="Share Options - Joint Share Own" sheetId="106" state="visible" r:id="rId106"/>
    <sheet xmlns:r="http://schemas.openxmlformats.org/officeDocument/2006/relationships" name="Share Options - Long term Incen" sheetId="107" state="visible" r:id="rId107"/>
    <sheet xmlns:r="http://schemas.openxmlformats.org/officeDocument/2006/relationships" name="Share Options - Valuation Input" sheetId="108" state="visible" r:id="rId108"/>
    <sheet xmlns:r="http://schemas.openxmlformats.org/officeDocument/2006/relationships" name="Share Options - 2018 Sharesave " sheetId="109" state="visible" r:id="rId109"/>
    <sheet xmlns:r="http://schemas.openxmlformats.org/officeDocument/2006/relationships" name="Cash Flow Adjustments and Cha_3" sheetId="110" state="visible" r:id="rId110"/>
    <sheet xmlns:r="http://schemas.openxmlformats.org/officeDocument/2006/relationships" name="Cash Flow Adjustments and Cha_4" sheetId="111" state="visible" r:id="rId111"/>
    <sheet xmlns:r="http://schemas.openxmlformats.org/officeDocument/2006/relationships" name="Capital Commitments (Details)" sheetId="112" state="visible" r:id="rId112"/>
    <sheet xmlns:r="http://schemas.openxmlformats.org/officeDocument/2006/relationships" name="Contingent Liabilities (Details" sheetId="113" state="visible" r:id="rId113"/>
    <sheet xmlns:r="http://schemas.openxmlformats.org/officeDocument/2006/relationships" name="Financial Instrument Risk - For" sheetId="114" state="visible" r:id="rId114"/>
    <sheet xmlns:r="http://schemas.openxmlformats.org/officeDocument/2006/relationships" name="Financial Instrument Risk - F_2" sheetId="115" state="visible" r:id="rId115"/>
    <sheet xmlns:r="http://schemas.openxmlformats.org/officeDocument/2006/relationships" name="Financial Instrument Risk - Max" sheetId="116" state="visible" r:id="rId116"/>
    <sheet xmlns:r="http://schemas.openxmlformats.org/officeDocument/2006/relationships" name="Financial Instrument Risk - Fin" sheetId="117" state="visible" r:id="rId117"/>
    <sheet xmlns:r="http://schemas.openxmlformats.org/officeDocument/2006/relationships" name="Financial Instrument Risk - Mat" sheetId="118" state="visible" r:id="rId118"/>
    <sheet xmlns:r="http://schemas.openxmlformats.org/officeDocument/2006/relationships" name="Subsequent Events (Details)" sheetId="119" state="visible" r:id="rId119"/>
  </sheets>
  <definedNames/>
  <calcPr calcId="124519" fullCalcOnLoad="1"/>
</workbook>
</file>

<file path=xl/sharedStrings.xml><?xml version="1.0" encoding="utf-8"?>
<sst xmlns="http://schemas.openxmlformats.org/spreadsheetml/2006/main" uniqueCount="930">
  <si>
    <t>Document and Entity Information Document - shares</t>
  </si>
  <si>
    <t>12 Months Ended</t>
  </si>
  <si>
    <t>Jun. 30, 2018</t>
  </si>
  <si>
    <t>Oct. 10, 2018</t>
  </si>
  <si>
    <t>Document Information [Line Items]</t>
  </si>
  <si>
    <t>Entity Registrant Name</t>
  </si>
  <si>
    <t>Endava plc</t>
  </si>
  <si>
    <t>Entity Central Index Key</t>
  </si>
  <si>
    <t>Entity Filer Category</t>
  </si>
  <si>
    <t>Non-accelerated Filer</t>
  </si>
  <si>
    <t>Current Fiscal Year End Date</t>
  </si>
  <si>
    <t>--06-30</t>
  </si>
  <si>
    <t>Entity Current Reporting Status</t>
  </si>
  <si>
    <t>Yes</t>
  </si>
  <si>
    <t>Entity Well-known Seasoned Issuer</t>
  </si>
  <si>
    <t>No</t>
  </si>
  <si>
    <t>Document Type</t>
  </si>
  <si>
    <t>20-F</t>
  </si>
  <si>
    <t>Document Period End Date</t>
  </si>
  <si>
    <t>Jun. 30,
		2018</t>
  </si>
  <si>
    <t>Document Fiscal Year Focus</t>
  </si>
  <si>
    <t>Document Fiscal Period Focus</t>
  </si>
  <si>
    <t>FY</t>
  </si>
  <si>
    <t>Amendment Flag</t>
  </si>
  <si>
    <t>false</t>
  </si>
  <si>
    <t>Entity Common Stock, Shares Outstanding</t>
  </si>
  <si>
    <t>Class A ordinary shares</t>
  </si>
  <si>
    <t>Class B ordinary shares</t>
  </si>
  <si>
    <t>Class C ordinary shares</t>
  </si>
  <si>
    <t>Consolidated Statement of Comprehensive Income - GBP (£) £ in Thousands</t>
  </si>
  <si>
    <t>Jun. 30, 2017</t>
  </si>
  <si>
    <t>Jun. 30, 2016</t>
  </si>
  <si>
    <t>Profit or loss [abstract]</t>
  </si>
  <si>
    <t>Revenue</t>
  </si>
  <si>
    <t>Cost of sales</t>
  </si>
  <si>
    <t>Direct cost of sales</t>
  </si>
  <si>
    <t>Allocated cost of sales</t>
  </si>
  <si>
    <t>Total cost of sales</t>
  </si>
  <si>
    <t>Gross profit</t>
  </si>
  <si>
    <t>Selling, general and administrative expenses</t>
  </si>
  <si>
    <t>Operating profit</t>
  </si>
  <si>
    <t>Finance costs</t>
  </si>
  <si>
    <t>Finance income</t>
  </si>
  <si>
    <t>Net finance (expense) / income</t>
  </si>
  <si>
    <t>Profit before tax</t>
  </si>
  <si>
    <t>Tax on profit on ordinary activities</t>
  </si>
  <si>
    <t>Profit for the year and profit attributable to the equity holders of the Company</t>
  </si>
  <si>
    <t>Earnings per share (EPS):</t>
  </si>
  <si>
    <t>Basic EPS (in gbp per share)</t>
  </si>
  <si>
    <t>Diluted EPS (in gbp per share)</t>
  </si>
  <si>
    <t>Weighted average number of shares outstanding - basic (in shares)</t>
  </si>
  <si>
    <t>Weighted average number of shares outstanding - diluted (in shares)</t>
  </si>
  <si>
    <t>Other comprehensive income [abstract]</t>
  </si>
  <si>
    <t>Exchange differences on translating foreign operations</t>
  </si>
  <si>
    <t>Total comprehensive income for the year attributable to the equity holders of the Company</t>
  </si>
  <si>
    <t>Consolidated Balance Sheet - GBP (£) £ in Thousands</t>
  </si>
  <si>
    <t>Assets - Non current</t>
  </si>
  <si>
    <t>Goodwill</t>
  </si>
  <si>
    <t>Intangible assets</t>
  </si>
  <si>
    <t>Property, plant and equipment</t>
  </si>
  <si>
    <t>Deferred tax assets</t>
  </si>
  <si>
    <t>Other assets - non-current</t>
  </si>
  <si>
    <t>Total</t>
  </si>
  <si>
    <t>Assets - Current</t>
  </si>
  <si>
    <t>Inventories</t>
  </si>
  <si>
    <t>Trade and other receivables</t>
  </si>
  <si>
    <t>Corporation tax receivable</t>
  </si>
  <si>
    <t>Cash and cash equivalents</t>
  </si>
  <si>
    <t>Total assets</t>
  </si>
  <si>
    <t>Liabilities - Current</t>
  </si>
  <si>
    <t>Borrowings</t>
  </si>
  <si>
    <t>Trade and other payables</t>
  </si>
  <si>
    <t>Corporation tax payable</t>
  </si>
  <si>
    <t>Contingent consideration</t>
  </si>
  <si>
    <t>Deferred consideration</t>
  </si>
  <si>
    <t>Liabilities - Non-current</t>
  </si>
  <si>
    <t>Deferred tax liabilities</t>
  </si>
  <si>
    <t>Other liabilities - non current</t>
  </si>
  <si>
    <t>Equity</t>
  </si>
  <si>
    <t>Share capital</t>
  </si>
  <si>
    <t>Share premium</t>
  </si>
  <si>
    <t>Merger relief reserve</t>
  </si>
  <si>
    <t>Retained earnings</t>
  </si>
  <si>
    <t>Other reserves</t>
  </si>
  <si>
    <t>Investment in own shares</t>
  </si>
  <si>
    <t>Total liabilities and equity</t>
  </si>
  <si>
    <t>Consolidated Statement of Changes in Equity - GBP (£)</t>
  </si>
  <si>
    <t>Capital redemption reserve</t>
  </si>
  <si>
    <t>Foreign exchange translation reserve</t>
  </si>
  <si>
    <t>Beginning balance at Jun. 30, 2015</t>
  </si>
  <si>
    <t>Entity Information [Line Items]</t>
  </si>
  <si>
    <t>Equity-settled share-based payment transactions</t>
  </si>
  <si>
    <t>Dividends</t>
  </si>
  <si>
    <t>Issue of shares</t>
  </si>
  <si>
    <t>Shares purchased by the employee benefits trust</t>
  </si>
  <si>
    <t>Transaction with owners</t>
  </si>
  <si>
    <t>Profit for the year</t>
  </si>
  <si>
    <t>Other comprehensive income</t>
  </si>
  <si>
    <t>Total comprehensive income for the year</t>
  </si>
  <si>
    <t>Ending balance at Jun. 30, 2016</t>
  </si>
  <si>
    <t>Ending balance at Jun. 30, 2017</t>
  </si>
  <si>
    <t>Ending balance at Jun. 30, 2018</t>
  </si>
  <si>
    <t>Consolidated Statement of Cash Flows Consolidated Statement of Cash Flows - GBP (£) £ in Thousands</t>
  </si>
  <si>
    <t>Operating activities</t>
  </si>
  <si>
    <t>Income tax charge</t>
  </si>
  <si>
    <t>Adjustments (note 28)</t>
  </si>
  <si>
    <t>Tax paid</t>
  </si>
  <si>
    <t>UK research and development credit received</t>
  </si>
  <si>
    <t>Net changes in working capital (note 28)</t>
  </si>
  <si>
    <t>Net cash from operating activities</t>
  </si>
  <si>
    <t>Investing activities</t>
  </si>
  <si>
    <t>Purchase of non-current assets (tangibles and intangibles)</t>
  </si>
  <si>
    <t>Proceeds / (loss) from disposal of non-current assets</t>
  </si>
  <si>
    <t>Acquisition of business / subsidiaries, consideration in cash</t>
  </si>
  <si>
    <t>Cash and cash equivalents acquired with subsidiaries</t>
  </si>
  <si>
    <t>Interest received</t>
  </si>
  <si>
    <t>Net cash used in investing activities</t>
  </si>
  <si>
    <t>Financing activities</t>
  </si>
  <si>
    <t>Proceeds from borrowings</t>
  </si>
  <si>
    <t>Repayment of borrowings</t>
  </si>
  <si>
    <t>Grant received</t>
  </si>
  <si>
    <t>Interest paid</t>
  </si>
  <si>
    <t>Dividends paid</t>
  </si>
  <si>
    <t>Purchase of own shares</t>
  </si>
  <si>
    <t>Net cash from/(used in) financing activities</t>
  </si>
  <si>
    <t>Net change in cash and cash equivalents</t>
  </si>
  <si>
    <t>Cash and cash equivalents at the beginning of the year</t>
  </si>
  <si>
    <t>Net foreign exchange differences</t>
  </si>
  <si>
    <t>Cash and cash equivalents at the end of the year</t>
  </si>
  <si>
    <t>General Information</t>
  </si>
  <si>
    <t>General Information About Financial Statements [Abstract]</t>
  </si>
  <si>
    <t>General Information Reporting Entity Endava plc (the “Company” and, together with its subsidiaries, the “Group” and each a “Group Entity”) is domiciled in London, United Kingdom. The address of the Company’s registered office is 125 Old Broad Street, London, EC2N 1AR. The Group is a next-generation technology services provider with expertise spanning the ideation-to-production spectrum across three broad solution areas – Digital Evolution, Agile Transformation and Automation. These consolidated financial statements do not constitute the company's statutory accounts for the years ended 30 June 2018, 2017 or 2016. The financial information for 2017 and 2016 is derived from the statutory accounts for 2017 and 2016 which have been delivered to the registrar of companies. The auditor has reported on the 2017 and 2016 accounts; their report was (i) unqualified4, (ii) did not include a reference to any matters to which the auditor drew attention by way of emphasis without qualifying their report and (iii) did not contain a statement under section 498 (2) or (3) of the Companies Act 2006. The statutory accounts for 2018 will be finalised on the basis of the financial information presented by the directors in these consolidated financial statements and will be delivered to the registrar of companies in due course.</t>
  </si>
  <si>
    <t>Application Of New and Revised International Financial Reporting Standards ("IFRS")</t>
  </si>
  <si>
    <t>Accounting Policies, Changes In Accounting Estimates And Errors [Abstract]</t>
  </si>
  <si>
    <t>Application of New and Revised International Financial Reporting Standards (IFRS)</t>
  </si>
  <si>
    <t>Application Of New and Revised International Financial Reporting Standards (“IFRS”) The following standards, interpretations and amendments to existing standards are not yet effective and have not been adopted early by the Group. IFRS 9 – “Financial Instruments” IFRS 9 Financial Instruments replaces the corresponding requirements of IAS 39 Financial Instruments: Recognition and Measurement and applies to periods beginning on or after 1 January 2018. It includes requirements on the classification of financial assets and financial liabilities; impairment and the effective interest method; and hedge accounting. The Group’s adoption of the standard on 1 July 2018 is not expected to have a material impact on the measurement, presentation or disclosure of financial assets and financial liabilities in the consolidated financial statements. IFRS 15 – “Revenue from Contracts with Customers” IFRS 15 Revenue from Contracts with Customers provides new guidance for recognising revenue from all contracts with customers, except for contracts within the scope of the IFRS standards on leases, insurance and financial instruments. IFRS 15 requires an entity to recognise revenue in an amount that reflects the consideration to which the entity expects to be entitled in exchange for goods or services, when control of those goods or services transfers to the customer. IFRS 15 also requires expanded qualitative and quantitative disclosures regarding the nature, timing and uncertainty of revenue and cash flows arising from contracts with customers. Furthermore, IFRS 15 requires an entity to recognise (1) certain incremental costs to obtain a contract and (2) certain costs to fulfill a contract as an asset, which the entity must subsequently (a) amortise on a systematic basis that is consistent with the transfer of the goods or services to which the asset relates and (b) evaluate for impairment, if one or more factors or circumstances indicates that the carrying value of the asset may not be recoverable. The Group will adopt IFRS 15 effective 1 July 2018 on a modified retrospective basis. Under this transition method, the Group will apply the new standard to contracts that are not substantially completed as of 1 July 2018. Management have performed a full assessment of the impact of IFRS 15. The full assessment involved the evaluation of significant, representative contracts entered into with customers under the five-step model prescribed by IFRS 15. This included a review of the contract acquisition costs, including the Group’s sales commission schemes, to determine whether the Group incurs incremental costs to obtain contracts that must be recognised as an asset and subsequently amortised pursuant to IFRS 15. The Group had identified contract types, performance obligations and specific contract terms that have been separately evaluated for purposes of revenue recognition under IFRS 15. Since the majority of the Group’s services are charged to clients on a time and materials basis where the revenue generated is both variable and contingent based upon the hours worked by the Group’s employees, the Group’s current revenue policy of recognising revenue as the contract progresses will continue to be appropriate under IFRS 15. For fixed price contracts with milestones, the specific terms and conditions of a contract were reviewed and determined whether the revenue attributable to the contract will be recognised over time or at a point in time. The Group also utilised all relevant practical expedients available under IFRS 15 for purposes of revenue recognition, including the practical expedient that permits an entity to expense contract acquisition costs as incurred, when the amortisation period for these costs is otherwise expected to be one year or less. The adoption of IFRS 15 will involve additional disclosures but not result in a material change to the 1 July 2018 opening balance sheet. IFRS 16 – “Leases” IFRS 16 Leases is effective for annual periods beginning on or after 1 January 2019. IFRS 16 requires lessees to recognise all leases with a lease term of greater than 12 months in the balance sheet by recognising a right of use asset and a corresponding financial liability to the lessor based on the present value of future lease payments. The new standard also eliminates the distinction between operating and finance leases. The majority of the Group lease portfolio relates to property leases. The Group is performing an assessment of the impact of adoption of IFRS 16 on its consolidated financial statements and related disclosures, which was ongoing at the end of the reporting period. The Group does not anticipate that adoption of the following IFRSs will have a significant effect on the Group’s consolidated financial statements and related disclosures. Effective for annual periods beginning on or after January 2018: • IFRIC 22 - Foreign Currency Transactions and Advance Consideration • Amendments to IAS 40 - Investment Property - Transfers of Investment Property • Amendments to IFRS 2 - Share-based Payment Transactions - Classification and measurement of Share-based Payment Transactions • Amendments to IFRS 4 - Insurance contracts - Applying IFRS 9 Financial Instruments with IFRS 4 Insurance contracts Effective for annual periods beginning on or after January 2019: • IFRIC 23 - Uncertainty over Income Tax Treatments • Amendments to IFRS 9 - Financial Instruments - Prepayment Features with Negative Compensation • Amendments to IAS 28 - Investments in Associates and Joint Ventures - Long-term Interest in Associates and Joint Ventures • Amendments to IAS 19 - Employee Benefits - Plan Amendment, Curtailment or Settlement • Annual Improvements to IFRS 2015 - 2017 Cycle Effective for annual periods beginning on or after January 2020: • Amendments to References to the Conceptual Framework in IFRS Standards Effective for annual periods beginning on or after January 2021: • IFRS 17 - Insurance Contracts</t>
  </si>
  <si>
    <t>Significant Accounting Policies</t>
  </si>
  <si>
    <t>Corporate Information And Statement Of IFRS Compliance [Abstract]</t>
  </si>
  <si>
    <t>Significant Accounting Policies 1. Statement of Compliance The consolidated financial statements have been prepared in accordance with International Financial Reporting Standards (“IFRSs”) as issued by the International Accounting Standards Board (“IASB”) and which were in effect at 30 June 2018. The consolidated financial statements were authorised for issue by the Board on 11 October 2018. 2. Basis of Preparation The consolidated financial statements have been prepared on a historical cost convention, except where IFRS requires or permits fair value measurement. The principal accounting policies adopted by the Group in the preparation of the consolidated financial statements are set out below. 3. Functional and Presentation Currency The consolidated financial statements are presented in British Pound Sterling (“Sterling”), which is the Company’s functional currency. All financial information presented in Sterling has been rounded to the nearest thousand, except when otherwise indicated. 4. Cost of Sales The Group divides cost of sales into two categories: direct cost of sales and allocated cost of sales. Direct cost of sales consists primarily of personnel costs, including salary, bonuses, share-based compensation, benefits and travel expenses for the Group’s employees directly involved in delivery of the Group’s services, as well as software licenses and other costs that relate directly to the delivery of services. Allocated cost of sales consists of the portion of depreciation and amortisation expense and property costs, including operating lease expense, related to delivery of the Group’s services. 5. Use of Estimates and Judgments The preparation of consolidated financial statements in conformity with IFRS requires management to make judgments, estimates and assumptions that affect the application of accounting policies and the reported amounts for assets, liabilities, income and expenses. Actual result may differ from these estimates. Estimates and underlying assumptions are reviewed on an ongoing basis. Revisions to accounting estimates are recognised in the period in which the estimates are revised and in any future periods affected. A key area involving estimates and judgment in the year ended 30 June 2018 relates to the accounting for business combinations and share-based compensation. Business Combinations Business acquisitions are accounted for using the acquisition method. The results of businesses acquired in a business combination are included in our consolidated financial statements from the date of the acquisition. Purchase accounting results in assets and liabilities of an acquired business being recorded at their estimated fair values on the acquisition date. Any excess consideration over the fair value of assets acquired and liabilities assumed is recognised as goodwill. We perform valuations of assets acquired and liabilities assumed on each acquisition accounted for as a business combination and allocate the purchase price to the tangible and intangible assets acquired and liabilities assumed based on our best estimate of fair value. We determine the appropriate useful life of intangible assets by performing an analysis of cash flows based on historical experience of the acquired businesses. Intangible assets are amortised over their estimated useful lives based on the pattern in which the economic benefits associated with the asset are expected to be consumed, which to date has approximated the straight-line method of amortisation. Any contingent consideration payable is measured at fair value at the acquisition date. If the contingent consideration is classified as equity, it is not re-measured and settlement is accounted for within equity. Otherwise, subsequent changes in the fair value of contingent consideration are recognised in profit and loss. At the balance sheet date the Group held a financial liability measured at fair value through profit or loss, in respect of contingent consideration, of £11.3 million which was considered a major source of estimation uncertainty. The valuation methodology, key assumptions and narrative sensitivity analysis are disclosed in notes 15 and 21. Transaction costs associated with business combinations are expensed as incurred and are included in selling, general and administrative expenses. Other than contingent consideration, there are no assumptions made about the future and other sources of estimation uncertainty at the balance sheet date that have a significant risk of resulting in a material adjustment to the carrying amounts of assets and liabilities acquired within the next financial year. Share-Based Compensation We grant share incentive awards to certain of our employees and directors. These compensation arrangements are settled in equity, or in certain cases at our discretion, in cash, at a predetermined price and generally vest over a period of up to five years and, in certain cases, vest in full on a liquidity event involving our company. All vested share incentive awards have a term of five years before expiration. We measure share-based awards at the grant date based on the fair value of the award and we recognize it as a compensation expense over the vesting period. We determine the fair value of our share options using the Black-Scholes option-pricing model. The Black-Scholes option pricing model requires the input of subjective assumptions, including assumptions about the expected life of share-based awards, share price volatility, risk-free interest rate, expected dividend yield and the fair value of our ordinary shares. Prior to the completion of our initial public offering, we relied, in part, on valuation reports prepared by unrelated third-party valuation firms to assist us in valuing our share-based awards. In conducting these valuations, the third-party firm considered objective and subjective factors that it believed to be relevant for each valuation conducted, including its best estimate of our business condition, prospects, and operating performance at each valuation date. Within the valuations performed, a range of factors, assumptions, and methodologies were used. The significant factors considered included: • the prices at which our ordinary shares were transferred in contemporaneous arm’s length transactions; • the lack of an active public market for our ordinary shares; • the material risks related to our business and industry; • our business strategy; • the market performance of publicly traded companies in the technology services sectors; and • the likelihood of achieving a liquidity event for the holders of our ordinary shares, such as an initial public offering, given prevailing market conditions. Following the completion of our initial public offering, the fair value of our ordinary shares will be determined based on the closing price of our ADSs on the New York Stock Exchange. 6. Going concern The Board has reviewed the Group’s business plan and forecasts for a period at least 12 months from the signing of these financial statements. This review took into consideration facilities available to the Group and access to capital markets now that the Group is publicly listed. As a result of such review, the Board believes that the Group has adequate resources to continue operations for the foreseeable future, being at least 12 months from the signing of these financial statements, and accordingly continue to adopt the going concern basis in preparing the consolidated financial statements. 7. Basis of consolidation The consolidated financial statements incorporate the financial statements of the Group and entities controlled by the Group made up to 30 June each year. (i) Business combinations Business acquisitions are accounted for using the acquisition method. The results of businesses acquired in a business combination are included in the consolidated financial statements from the date of the acquisition. Purchase accounting results in assets and liabilities of an acquired business being recorded at their estimated fair values on the acquisition date. Any excess consideration over the fair value of assets acquired and liabilities assumed is recognised as goodwill. The Group performs valuations of assets acquired and liabilities assumed on each acquisition accounted for as a business combination and allocates the purchase price to the tangible and intangible assets acquired and liabilities assumed based on management’s best estimate of fair value. The Group determines the appropriate useful life of intangible assets by performing an analysis of cash flows based on historical experience of the acquired businesses. Intangible assets are amortised over their estimated useful lives based on the pattern in which the economic benefits associated with the asset are expected to be consumed, which to date has approximated the straight-line method of amortisation. Any contingent consideration payable is measured at fair value at the acquisition date. If the contingent consideration is classified as equity, it is not re-measured and settlement is accounted for within equity. Otherwise, subsequent changes in the fair value of contingent consideration are recognised in statement of comprehensive income. Transaction costs associated with business combinations are expensed as incurred and are included in selling, general and administrative expenses. (ii) Subsidiaries Subsidiaries are entities controlled by the Company. The financial statements of subsidiaries are included in the consolidated financial statements from the date that control commences until the date that control ceases. (iii) Transactions eliminated on consolidation All transactions and balances between Group Entities are eliminated on consolidation, including unrealised gains and losses on transactions between Group Entities. Where unrealised losses on intra-Group asset sales are reversed on consolidation, the underlying asset is also tested for impairment from a Group perspective. 8. Foreign Currency (i) Foreign currency balances and transactions Foreign currency transactions are translated into the functional currency of the applicable Group Entity, using the exchange rates prevailing at the dates of the transactions (spot exchange rate). Foreign exchange gains and losses resulting from the settlement of such transactions and from the re-measurement of monetary items denominated in foreign currency at period-end exchange rates are recognised in statement of comprehensive income. Non-monetary items are not retranslated at period-end and are measured at historical cost (translated using the exchange rates at the transaction date), except for non-monetary items measured at fair value which are translated using the exchange rates at the date when fair value was determined. (ii) Foreign operations In the consolidated financial statements, all assets, liabilities and transactions of Group Entities with a functional currency other than Sterling are translated into Sterling upon consolidation. The functional currency of the entities in the Group has remained unchanged during the reporting period. On consolidation, assets and liabilities have been translated into Sterling at the closing rate at the reporting date. Goodwill and fair value adjustments arising on the acquisition of a foreign entity have been treated as assets and liabilities of the foreign entity and translated into Sterling at the closing rate. Income and expenses have been translated into Sterling at the average rate over the reporting period. Exchange differences are charged/credited to other comprehensive income and recognised in the currency translation reserve in equity. On disposal of a foreign operation, the related cumulative translation differences recognised in equity are reclassified to statement of comprehensive income and are recognised as part of the gain or loss on disposal. 9. Financial instruments (i) Recognition, initial measurement and de-recognition Financial assets and financial liabilities are recognised when the Group becomes a party to the contractual provisions of the financial instrument and are measured initially at fair value adjusted by transaction costs, except for those carried at fair value through profit or loss, which are measured initially at fair value. Subsequent measurement of financial assets and financial liabilities are described below. Loans and receivables Loans and receivables are non-derivative financial assets with fixed or determinable payments that are not quoted in an active market. After initial recognition, loans and receivables are measured at amortised cost using the effective interest method, less provision for impairment. Discounting is omitted where the effect is immaterial. The Group’s cash and cash equivalents, trade and substantially all other receivables fall into this category of financial instruments. Individually significant receivables are considered for impairment when they are past due or when other objective evidence is received that a specific counterparty will default. Receivables that are not considered to be individually impaired are reviewed for impairment in groups, which are determined by reference to the industry and region of a counterparty and other shared credit risk characteristics. The impairment loss estimate is then based on recent historical counterparty default rates for each identified group. Financial assets at fair value through profit or loss Financial assets at fair value through profit or loss (“FVTPL”) include financial assets that are either classified as held for trading or that meet certain conditions and are designated at FVTPL upon initial recognition. All derivative financial instruments fall into this category. Assets in this category are measured at fair value with gains or losses recognised in the statement of comprehensive income. The fair values of financial assets in this category are determined by reference to active market transactions or using a valuation technique where no active market exists. Financial assets are derecognised when the contractual rights to the cash flows from the financial asset expire, or when the financial asset and all substantial risks and rewards are transferred. A financial liability is derecognised when it is extinguished, discharged, cancelled or expires. (ii) Classification and subsequent measurement of financial assets All financial assets except for those at FVTPL are subject to review for impairment at least at 30 June of each year to identify whether there is any objective evidence that a financial asset or a group of financial assets is impaired. Different criteria to determine impairment are applied for each category of financial assets, which are described below. (iii) Classification and subsequent measurement of financial liabilities The Group’s financial liabilities include borrowings, trade and other payables and derivative financial instruments. Financial liabilities are measured subsequently at amortised cost using the effective interest method, except for financial liabilities held for trading or designated at FVTPL, which are carried subsequently at fair value with gains or losses recognised in the statement of comprehensive income. All derivative financial instruments that are not designated and effective as hedging instruments are accounted for at FVTPL. All income and expenses relating to financial assets that are recognised in the statement of comprehensive income are presented within finance costs, finance income or other financial items, except for impairment of trade receivables, which is presented within selling, general and administrative expenses. 10. Property, plant and equipment (i) Recognition and measurement Items of property, plant and equipment are measured at cost less accumulated depreciation and accumulated impairment losses. Cost includes expenditure that is directly attributable to the acquisition of the asset. The cost of an item of property, plant and equipment comprises: (a) its purchase price, including import duties and non-refundable purchase taxes, after deducting trade discounts and rebates; (b) any costs directly attributable to bringing the asset to the location and condition necessary for it to be capable of operating in the manner intended by management; and (c) the initial estimate of the costs of dismantling and removing the item and restoring the site on which it is located, the obligation for which an entity incurs either when the item is acquired or as a consequence of having used the item during a particular period for purposes other than to produce inventories during that period. When parts of an item of property, plant and equipment have different useful lives, they are accounted for as separate items. Any gain or loss on disposal of an item of property, plant and equipment (calculated as the difference between net proceeds from disposal and the carrying amount of the item) is recognised in the statement of comprehensive income. (ii) Subsequent costs Subsequent expenditure is capitalised only when it is probable that future economic benefits associated with the expenditure will flow to the Group. Ongoing repairs and maintenance are expensed as incurred. (iii) Depreciation Items of property, plant and equipment are depreciated on a straight-line basis in profit or loss over the estimated useful lives of each component. Leased assets are depreciated over the shorter of the leased term and their useful lives unless it is reasonably certain that the Group will obtain ownership by the end of the leased term. Land is not depreciated. Items of property, plant and equipment are depreciated from the date they are installed and are ready for use, or in respect of internally constructed assets, from the date that the asset is completed and ready for use. Depreciation is calculated so as to write off the cost of an asset, less its estimated residual value, over the useful economic life of that asset as follows: Computers and equipment 3 years Fixtures and fittings 5 years Motor vehicles 5 years Depreciation methods, useful lives and residual values are reviewed at each reporting date and adjusted if appropriate. 11. Intangible assets and goodwill (i) Goodwill Goodwill represents the excess of the aggregate purchase price paid over the fair value of the net assets acquired in our business combinations. Goodwill is not amortised and is tested for impairment at least annually or whenever events or changes in circumstances indicate that the carrying value may not be recoverable. Intangible assets generated by new acquisitions are separately assessed for impairment in the year in which the acquisition occurred and are assessed on a consolidated basis with all other acquired intangible assets beginning in the year following the acquisition. Events or changes in circumstances that could trigger an impairment review include a significant adverse change in business climate, an adverse action or assessment by a regulator, unanticipated competition, a loss of key personnel, significant changes in the manner of the Group’s use of the acquired assets or the strategy for the Group’s overall business, significant negative industry or economic trends, or significant underperformance relative to expected historical or projected future results of operations. If the fair value of the reporting unit is less than book value, the carrying amount of the goodwill is compared to its recoverable amount. The estimate of recoverable amount may require valuations of certain internally generated and unrecognised intangible assets. If the carrying amount of goodwill exceeds the recoverable amount of that goodwill, an impairment loss is recognised in an amount equal to the excess. The Group tests for goodwill impairment on 30 June of each year. (ii) Other intangible assets Other intangible assets that are acquired by the Group and have finite useful lives are measured at cost less accumulated amortisation and accumulated impairment losses. Other intangible assets that are acquired by the Group in a business combination and have finite useful lives are measured at fair value at acquisition date less accumulated amortisation and accumulated impairment losses. (iii) Subsequent expenditure Subsequent expenditure is only capitalised when it increases the future economic benefits embodied in the specific asset to which is relates. All other expenditure, including expenditure on internally generated goodwill and brands, is recognised in the statement of comprehensive income as incurred. (iv) Amortisation Except for goodwill, intangible assets are amortised on a straight-line basis in the statement of comprehensive income over their estimated useful lives, from the date they are available for use. Client relationship 5 - 10 years Non-compete agreement 3 years Computer software 3 - 10 years Licences Shorter of licence period and up to 3 years 12. Lease agreements (i) Finance lease agreements Where the Group enters into a lease that entails taking substantially all the risks and rewards of ownership of an asset, the lease is treated as a finance lease. The asset is recorded in the balance sheet as property, plant and equipment and is depreciated in accordance with the above depreciation policies. Future instalments under such leases, net of finance charges, are included within borrowings. Rentals payable are apportioned between the finance element, which is charged to the statement of comprehensive income on a straight line basis, and the capital element which reduces the outstanding obligation for future instalments. (ii) Operating lease agreements Rental payments applicable to operating leases where substantially all of the benefits and risks of ownership remain with the lessor are charged to the statement of comprehensive income on a straight line basis over the period of the lease. Lease incentives (such as rent-free periods or contributions by the lessor to the lessee's relocation costs) are considered an integral part of the consideration for the use of the leased asset. Incentives are treated as a reduction of lease income or lease expense. As they are an integral part of the net consideration agreed for the use of the leased asset, incentives are recognised by both the lessor and the lessee over the lease term, with each party using a single amortisation method applied to the net consideration. (iii) Lease payments Minimum lease payments made under finance leases are apportioned between the finance expense and the reduction of the outstanding liability. The finance expense is allocated to each period during the lease term so as to produce a constant periodic rate of interest on the remaining balance of the liability. (iv) Determining whether an arrangement contains a lease At the inception of an arrangement, the Group determines whether such an arrangement is or contains a lease. This will be the case if the following two criteria are met: • The fulfilment of the arrangement is dependent on the use of a specific asset or assets; and • The arrangement contains the right to use the asset(s). 13. Impairment (i) Non-financial assets The carrying amounts of the Group’s non-financial assets, other than deferred tax assets, are reviewed at each reporting period to determine whether there is any indication of impairment. Goodwill and indefinite-lived intangible assets are tested at least annually for impairment. For impairment assessment purposes, non-financial assets are grouped at the lowest levels for which there are largely independent cash inflows (cash generating units). As a result, some assets are tested individually for impairment and some are tested at cash-generating unit level. Goodwill is allocated to those cash-generating units that are expected to benefit from synergies of the related business combination and represent the lowest level within the Group at which management monitors goodwill. Cash-generating units to which goodwill has been allocated (determined by the Group’s management as equivalent to its operating segments) are tested for impairment at least annually. All other individual assets or cash-generating units are tested for impairment whenever events or changes in circumstances indicate that the carrying amount may not be recoverable. An impairment loss is recognised for the amount by which the asset or cash-generating unit’s carrying amount exceeds its recoverable amount, which is the higher of fair value less costs to sell and value-in use. To determine the value-in-use, management estimates expected future cash flows from each cash generating unit and determines a suitable discount rate in order to calculate the present value of those cash flows. The data used for impairment testing procedures are directly linked to the Group’s latest approved budget, adjusted as necessary to exclude the effects of future reorganisations and asset enhancements. Discount factors are determined individually for each cash-generating unit and reflect management’s assessment of respective risk profiles, such as market and asset-specific risks factors. Impairment losses for cash-generating units reduce first the carrying amount of any goodwill allocated to that cash-generating unit. Any remaining impairment loss is charged pro rata to the other assets in the cash-generating unit. With the exception of goodwill, all assets are subsequently reassessed for indications that an impairment loss previously recognised may no longer exist. An impairment charge is reversed if the cash-generating unit’s recoverable amount exceeds its carrying amount. (ii) Non-derivative financial assets A financial asset not classified as at fair value to profit and loss is assessed at each reporting date to determine whether there is objective evidence that it is impaired. A financial asset is impaired if there is objective evidence of impairment as a result of one or more events that occurred after the initial recognition of the asset, and that loss event(s) had an impact on the estimated future cash flows of the asset that can be estimated reliably. Objective evidence that financial assets are impaired includes default or delinquency by a debtor, restructuring of an amount due to the Group on terms that the Group would not consider otherwise, indications that a debtor or issuer will enter bankruptcy, adverse changes in the payment status of borrowers or issuers, economic conditions that correlate with defaults or the disappearance of an active market for a security. In addition, for an investment in an equity security, a significant or prolonged decline in its fair value below its cost is objective evidence of impairment. 14. Employee benefits (i) Termination benefits Termination benefits are recognised as an expense when the Group is demonstrably committed, without realistic probability of withdrawal, to a formal detailed plan to either terminate employment before retirement date, or to provide termination benefits as a result of an offer made to encourage voluntary redundancy. Termination benefits of voluntary redundancies are recognised as an expense if the Group has made an offer to voluntary redundancy, it is probable that the offer will be accepted, and the number of acceptances can be estimated reliably. If the benefits are payable more than 12 months after the reporting date, then they are discounted to their present value. (ii) Short-term employee benefits Short-term employee benefit obligations are measured at an undiscounted basis and are expenses as the related service is provided. A liability is recognised for the amount expected to be paid under short-term cash bonus or profit-sharing plans if the Group has a present legal or constructive obligation to pay this amount as a result of past service provided by the employee, and the obligation can be estimated reliably. The Group operates a defined contribution pension scheme for employees. The assets of the scheme are held separately from those of the Group. The annual contributions payable are charged to the statement of comprehensive income. (iii) Employee benefit trust All assets and liabilities of the Endava Limited Guernsey Employee Benefit Trust (“the EBT”) have been consolidated in the consolidated financial statements as the Group has de facto control over the EBT’s net assets. Any assets held by the EBT cease to be recognised on the Group balance sheet when the assets vest unconditionally in identified beneficiaries. The costs of purchasing own shares held by the EBT are shown as a deduction against equity of the Group. The proceeds from the sale of own shares held by the EBT increases shareholders’ funds. Neither the purchase nor sale of own shares leads to a gain or loss being recognised in the Group’s statement of comprehensive income. (iv) Employee share schemes and share based payments The Group issues equity settled share options to its employees. The payments are measured at fair value at date of grant. The fair value of the share options issued is expensed to the statement of comprehensive income account on a straight line basis over the vesting period, based on the Group's estimate of the number of options that will eventually vest, updated at each balance sheet date. 15. Provisions Provisions for legal disputes, onerous contracts or other claims are recognised when the Group has a present legal or constructive obligation as a result of a past event, it is probable that an outflow of economic resources will be required from the Group and amounts can be estimated reliably. Timing or amount of the outflow may still be uncertain. Provisions are measured at the estimated expenditure required to settle the present obligation, based on the most reliable evidence available at the reporting date, including the risks and uncertainties associated with the present obligation. Where there are a number of similar obligations, the likelihood that an outflow will be required in settlement is determined by considering the class of obligations as a whole. Provisions are discounted to their present values, where the time value of money is material. The unwinding of the discount is recognised as a finance cost. Any reimbursement that the Group can be virtually certain to collect from a third party with respect to the obligation is recognised as a separate asset. However, this asset may not exceed the amount of the related provision. 16. Revenue The Group generates revenue primarily from the provision of its services and recognise revenue in accordance with IAS 18 – “Revenue.” Revenue is measured at fair value of the consideration received, excluding discounts, rebates, taxes and duties. The Group’s services are generally performed under time-and-material based contracts (where materials consist of travel and out-of-pocket expenses), fixed-price contracts and managed service contracts. Under time-and-materials based contracts, the Group charges for services based on daily or hourly rates and bills and collects monthly in arrears. Revenue from time-and-materials contracts is recognised as services are performed, with the corresponding cost of providing those services reflected as cost of sales when incurred. Under fixed-price contracts, the Group bills and collects monthly throughout the period of performance. Revenue is recognised based on the percentage of completion method, with the percentage of completion typically assessed using cost measures. Under this method, revenue is recognised in the accounting periods in which the associated services are rendered. In instances where final acceptance of a deliverable is specified by the client and there is risk or uncertainty of acceptance, revenue is deferred until all acceptance criteria have been met. The cumulative impact of any revision in estimates is reflected in the financial reporting period in which the change in estimate becomes known. Under managed service contracts, the Group typically bills and collects upon executing the applicable contract and typically recognises revenue over the service period on a straight-line basis. Certain of the Group’s managed service contracts contain service-level commitments regarding availability, responsiveness, security, incident response and/or fulfillment of service and change requests. To the extent the Group has material uncertainty regarding its ability to comply with a service-level commitment, recognition of revenue related to the applicable contract would be deferred until the uncertainty is resolved and revenue recognised would be restricted to the extent of any provision made for potential damages or service-level credits. Further, to the extent the G</t>
  </si>
  <si>
    <t>Operating Segment Analysis</t>
  </si>
  <si>
    <t>Operating Segments [Abstract]</t>
  </si>
  <si>
    <t>Operating Segment Analysis Operating segments are components of an enterprise about which separate financial information is available that is evaluated regularly by the chief operating decision-maker (“CODM”) in deciding on how to allocate resources and in assessing performance. The Company’s CODM is considered to be the Company’s chief executive officer (“CEO”). The CEO reviews financial information presented on a Group level basis for purposes of making operating decisions and assessing financial performance. Therefore, the Group has determined that it operates in a single operating and reportable segment. Major Customer Worldpay (UK) Limited, or Worldpay, was our largest client for each of the last three fiscal years, contributing 10.8% , 13.0% and 15.6% of our total revenue in fiscal 2018, 2017 and 2016, respectively. Geographical Information of Group’s Non-Current Assets Geographical information about the Group's non-current assets (excluding deferred tax asset) is based on locations where the assets are accumulated: 2018 2017 UK £ 27,209 £ 27,028 North America 45,717 6,350 Europe 5,246 4,996 Other 2,261 1,339 Total £ 80,433 £ 39,713</t>
  </si>
  <si>
    <t>Operating Profit</t>
  </si>
  <si>
    <t>Analysis of income and expense [abstract]</t>
  </si>
  <si>
    <t>Operating Profit 2018 2017 2016 Operating profit is stated after charging/(crediting): Depreciation and impairment of owned property, plant and equipment 3,266 2,470 1,637 Depreciation of assets held under finance leases 72 62 83 Impairment of non-current assets (tangibles and intangibles) 19 — (80 ) Amortisation of intangible assets 2,912 1,814 1,242 Gain on disposal of property, plant and equipment (79 ) (16 ) (15 ) Loss on disposal of property, plant and equipment 74 122 — Research and development expenditure credit (1,008 ) (1,322 ) (1,117 ) Government grants (1,633 ) (1,691 ) (1,048 ) Share-based compensation 1,505 854 768 Initial public offering preparation costs 4,643 — — Operating lease costs: Land and buildings 8,444 6,443 4,437 Initial public offering preparation costs include professional fees incurred in the Group’s preparation for an initial public offering of the Company’s ordinary shares. Auditor’s remuneration: The Group paid the following amounts to its auditors in respect of the audit of the financial statements and for other services provided to the Group: 2018 2017 2016 Audit of the financial statements £ 437 £ 126 £ 80 Subsidiary local statutory audits 85 89 59 Total audit fees 522 215 139 Initial public offering fees 655 — — Total audit related fees 655 — — Total auditor’s remuneration £ 1,177 £ 215 £ 139</t>
  </si>
  <si>
    <t>Revenue Revenue recognised in the Consolidated Statement of Comprehensive Income is analysed into the following geography split, based on where the service is being delivered to: 2018 2017 2016 UK £ 98,571 £ 79,938 £ 74,315 North America 45,600 25,944 20,906 Europe 73,442 53,486 20,211 Total £ 217,613 £ 159,368 £ 115,432</t>
  </si>
  <si>
    <t>Particulars of Employees</t>
  </si>
  <si>
    <t>Additional information [abstract]</t>
  </si>
  <si>
    <t>Particulars of Employees 2018 2017 2016 Average number of staff employed by the group during the year: Number of operational staff 3,957 3,181 2,336 Number of administrative staff 373 283 190 Number of management staff 7 7 7 Total 4,337 3,471 2,533 2018 2017 2016 Aggregate payroll costs of the above were: Wages and salaries £ 122,166 £ 82,894 £ 58,714 Social security and pension costs 15,336 14,850 8,643 Share-based compensation 1,505 854 768 Total £ 139,007 £ 98,598 £ 68,125</t>
  </si>
  <si>
    <t>Key Management Remuneration</t>
  </si>
  <si>
    <t>Related Party [Abstract]</t>
  </si>
  <si>
    <t>Key Management Remuneration The compensation of the members of our Board of Directors was: 2018 2017 2016 Remuneration paid £ 1,204 £ 865 £ 1,275 Company contribution to pension scheme 50 41 59 Share-based compensation 107 79 77 Total £ 1,361 £ 985 £ 1,411 Emoluments of highest paid director: Remuneration paid £ 589 £ 400 £ 387 Company contributions to pension scheme 34 31 30 Share-based compensation 25 27 24 Total £ 648 £ 458 £ 441 There were 2 directors who were members of a pension scheme during the year (2017: 2 ; 2016: 4 ). The highest paid director did no t exercise share options in the year (2017: £ nil ; 2016: £ nil ) and did not receive shares under a long-term incentive scheme. Significant Shareholdings and Related Party Transactions Significant shareholdings At 30 June 2018, the Group held 20% or more of the share capital of the following entities: Subsidiary Country of Incorporation Class of Shares Held Percentage of Shares Held Principal Activity Endava plc UK Ordinary 100 % Holding company Endava (UK) Limited UK Ordinary 100 % Provision of IT services Endava (Managed Services) Limited* UK Ordinary 100 % Provision of IT services ICS Endava SRL Moldova Ordinary 100 % Provision of IT services Endava Romania SRL Romania Ordinary 100 % Provision of IT services Endava (US) LLC** US Ordinary 100 % Provision of IT services Endava (Ireland) Limited Ireland Ordinary 100 % Provision of IT services Endava GmbH Germany Ordinary 100 % Provision of IT services Endava DOOEL Skopje Macedonia Ordinary 100 % Provision of IT services Endava Inc. US Ordinary 100 % Provision of IT services Endava d.o.o. Beograd Serbia Ordinary 100 % Provision of IT Services Endava Technology SRL Romania Ordinary 99 % Provision of IT Services Endava Holding B.V. The Netherlands Ordinary 99.80 % Holding Company Endava B.V. The Netherlands Ordinary 99.80 % Provision of IT services Endava EOOD Bulgaria Ordinary 99.80 % Provision of IT services Endava S.A.S. Colombia Ordinary 100 % Provision of IT Services Endava ApS Denmark Ordinary 100 % Provision of IT Services Velocity Partners LLC*** US Ordinary 100 % Provision of IT Services Velocity Partners Holding Inc US Ordinary 100 % Provision of IT Services Nearshore Ventures LLC US Ordinary 100 % Provision of IT Services Velocity Partners Vnz S.C.A. Venezuela Ordinary 100 % Provision of IT Services Velocity Partners Argentina SRL Argentina Ordinary 100 % Provision of IT Services Velocity Partners Colombia S.A.S. Colombia Ordinary 100 % Provision of IT Services Velocity Partners Uruguay SRL Uruguay Ordinary 100 % Provision of IT Services Endava Limited Guernsey Employee Benefit Trust UK Ordinary 100 % Employee Benefit Trust ________________ * Held by Endava (UK) Limited ** Held by Endava (Managed Services) Limited *** Held by Endava Inc. Dormant Entities Endava (Romania) Limited UK Ordinary 100 % Green Mango Software Services Ltd UK Ordinary 100 % Testing 4 Finance Ltd UK Ordinary 100 % Alpheus Limited UK Ordinary 100 % Related Party Transactions At 30 June 2018, the executive officers and directors owned 14,952,285 £0.02 ordinary shares (2017: 15,150,285 £0.02 ordinary shares) and held awards over a further 1,206,220 £0.02 ordinary shares (2017: 1,187,470 £0.02 ordinary shares). Other than the transactions with executive officers and directors disclosed above, no other related party transactions have been identified. Ultimate Parent Endava plc is the ultimate parent entity of the Group and it is considered that there is no ultimate controlling party.</t>
  </si>
  <si>
    <t>Finance Costs</t>
  </si>
  <si>
    <t>Finance Costs 2018 2017 2016 Interest charge on bank borrowings £ 561 £ 286 £ 79 Interest charge on leases 8 22 35 Foreign exchange loss 17 967 — Other interest charge 3 100 56 Fair value movement of financial liabilities 229 — — Total £ 818 £ 1,375 £ 170</t>
  </si>
  <si>
    <t>Finance Income</t>
  </si>
  <si>
    <t>Finance Income 2018 2017 2016 Interest income on bank deposits £ 26 £ 15 £ 17 Other interest income 9 3 4 Foreign exchange gain — — 4 Fair value gain on forward foreign exchange contracts held for trading — — 1,043 Total £ 35 £ 18 £ 1,068</t>
  </si>
  <si>
    <t>Tax on Profit on Ordinary Activities</t>
  </si>
  <si>
    <t>Income Taxes [Abstract]</t>
  </si>
  <si>
    <t>Tax On Profit On Ordinary Activities</t>
  </si>
  <si>
    <t>Tax On Profit On Ordinary Activities Analysis of charge / (credit) in the year 2018 2017 2016 UK corporation tax based on the results for the year ended 30 June 2018 at 19% (2017: 19.75%, 2016: 20%) £ 1,977 £ 1,664 £ 2,275 Overseas tax 4,048 3,066 2,188 Current Tax 6,025 4,730 4,463 Deferred Tax (350 ) 138 (338 ) Total tax £ 5,675 £ 4,868 £ 4,125 The standard rate of corporation tax in the UK fell from 20% to 19% with effect from 1 April 2017. Changes to reduce the UK corporation tax rate to 19% from 1 April 2017 and to 17% from 1 April 2020 were substantially enacted on 15 September 2016. Reconciliation of the tax rate on group profits 2018 2017 2016 £’000 % £’000 % £’000 % Profit on ordinary activities before taxation £ 24,650 £ 21,700 £ 20,831 Profit on ordinary activities at UK statutory rate 4,684 19.0 4,286 19.8 4,167 20.0 Differences in overseas tax rates (359 ) (1.5 ) (219 ) (1.0 ) (372 ) (1.8 ) Impact of share based compensation 150 0.6 56 0.2 100 0.5 Utilisation of previously unrecognised tax losses (2 ) — (2 ) — (31 ) (0.1 ) Other permanent differences 1,030 4.2 258 1.2 239 1.1 Adjustments related to prior periods (73 ) (0.3 ) 292 1.3 7 — Tax on unremitted earnings/witholding tax on dividends 185 0.8 197 0.9 — — Impact of rate change on deferred tax 60 0.2 — — 15 0.1 Total £ 5,675 23.0 % £ 4,868 22.4 % £ 4,125 19.8 % The other permanent differences of £1,030,000 mainly related to certain expenses of the initial public offering that are not expected to be tax deductible in any jurisdiction. Tax on items charged to equity and statement of comprehensive income 2018 2017 2016 Share-based compensation (1,090 ) (42 ) (63 ) Total credit to equity and statement of comprehensive income (1,090 ) (42 ) (63 ) Unremitted Earnings The aggregate amount of unremitted profits at 30 June 2018 was approximately £21,000,000 (2017 : £24,000,000 ). The movement during the year reflects profits made in various territories outside of the United Kingdom and repatriation of such profits through various dividend payments to Endava plc. UK legislation relating to company distributions provides for exemption from tax for most repatriated profits. Deferred taxation of £ 385,000 has been provided on these profits as of 30 June 2018 (2017 : £142,000 ). Deferred Tax Assets and Liabilities Deferred taxes arising from temporary differences and unused tax losses are summarised as follows: Deferred tax 2018 At 1 July 2017 Exchange Adjustments Credit / (Charge) to Profit and Loss Credit to Equity Acquisition At 30 June 2018 Accelerated capital allowances £ (76 ) £ (2 ) £ (9 ) £ — £ — £ (87 ) Tax losses 227 — (165 ) — — 62 Share-based compensation 271 — 309 1,090 — 1,670 Intangible assets (2,490 ) (61 ) 462 — — (2,089 ) Other temporary differences 349 (2 ) (247 ) — — 100 Total £ (1,719 ) £ (65 ) £ 350 £ 1,090 £ — £ (344 ) Deferred tax 2017 At 1 July 2016 Exchange Adjustments Credit / (Charge) to Profit and Loss Credit to Equity Acquisition At 30 June 2017 Accelerated capital allowances £ (34 ) £ — £ (42 ) £ — £ — £ (76 ) Tax losses 312 15 (100 ) — — 227 Share-based compensation 117 (1 ) 113 42 — 271 Intangible assets (1,543 ) (141 ) 269 — (1,075 ) (2,490 ) Other temporary differences 724 3 (378 ) — — 349 Total £ (424 ) £ (124 ) £ (138 ) £ 42 £ (1,075 ) £ (1,719 ) The deferred tax charge to the statement of comprehensive income relating to changes in tax rates is £60,000 (2017: £0 ). All other deferred tax movements arise from the origination and reversal of temporary differences. Deferred tax assets are recognised to the extent it is probable that taxable profits will be generated against which those assets can be utilised. After offsetting deferred tax assets and liabilities where appropriate within territories, the net deferred tax comprises: 2018 2017 Deferred tax assets 2,488 867 Deferred tax liabilities (2,832 ) (2,586 ) Net deferred tax (344 ) (1,719 )</t>
  </si>
  <si>
    <t>Deferred Tax Assets and Liabilities</t>
  </si>
  <si>
    <t>Earnings Per Share</t>
  </si>
  <si>
    <t>Earnings per share [abstract]</t>
  </si>
  <si>
    <t>Earnings Per Share Basic earnings per share Basic EPS is calculated by dividing the profit for the year attributable to equity holders of the Company by the weighted average number of ordinary shares outstanding during the year. 2018 £’000 2017 2016 Profit for the year attributable to equity holders of the Company 18,975 16,832 16,706 2018 2017 2016 Weighted average number of shares outstanding 45,100,165 45,258,750 45,389,210 2018 2017 2016 Earnings per share - basic (£) 0.42 0.37 0.37 The Group’s weighted average number of shares outstanding has been adjusted by the number of shares held by the Employee Benefit Trust. Diluted Earnings Per Share Diluted EPS is calculated by dividing the profit for the year attributable to equity holders of the Company by the weighted average number of ordinary shares outstanding during the year plus the weighted average number of shares that would be issued if all dilutive potential ordinary shares were converted into ordinary shares. In accordance with IAS 33, the dilutive earnings per share are without reference to adjustments in respect of outstanding shares when the impact would be anti-dilutive. 2018 2017 2016 Profit for the year attributable to equity holders of the Company 18,975 16,832 16,706 Fair value movement of financial liabilities 126 — — Profit for the year attributable to equity holders of the Company including impact of fair value adjustment of contingent consideration 19,101 16,832 16,706 2018 2017 2016 Weighted average number of shares outstanding 45,100,165 45,258,750 45,389,210 Diluted by: options in issue and contingent shares 5,326,051 4,033,770 3,928,835 Weighted average number of shares outstanding (diluted) 50,426,216 49,292,520 49,318,045 2018 2017 2016 Earnings per share - diluted (£) 0.38 0.34 0.34</t>
  </si>
  <si>
    <t>Intangible Assets [Abstract]</t>
  </si>
  <si>
    <t>Goodwill 2018 £’000 Cost At 1 July 2017 16,198 Acquired through business combinations 24,212 Effect of foreign exchange translations 652 At 30 June 2018 41,062 2017 Cost At 1 July 2016 11,321 Acquired through business combinations 4,200 Effect of foreign exchange translations 677 At 30 June 2017 16,198 Net book value At 30 June 2018 41,062 At 30 June 2017 16,198 The Group has one Cash Generating Unit (“CGU”) and accordingly goodwill is reported under one CGU. During 2018, the Group acquired 100% of Velocity Partners, LLC (“Velocity Partners”) voting rights and obtained control of Velocity Partners, which resulted in an increase in goodwill of £24,212,000 . All goodwill is recorded in local currency. Additions are converted at the exchange rate on the date of the transaction and the goodwill at the end of the year is stated at closing exchange rates. During 2017, the Group acquired 100% of Integrated Systems Development Corporation (“ISDC”) voting rights and obtained control of ISDC, which resulted in an increase in goodwill of £4,200,000 . All goodwill is recorded in local currency. Additions are converted at the exchange rate on the date of the transaction and the goodwill at the end of the year is stated at closing exchange rates. Goodwill Impairment Testing Goodwill is not amortised and is tested for impairment at least annually or whenever events or changes in circumstances indicate that the carrying value may not be recoverable. Events or changes in circumstances that could trigger an impairment review include a significant adverse change in business climate, an adverse action or assessment by a regulator, unanticipated competition, a loss of key personnel, significant changes in the manner of our use of the acquired assets or the strategy for our overall business, significant negative industry or economic trends, or significant underperformance relative to expected historical or projected future results of operations. For the year ended 30 June 2018, the Board reviewed the value of goodwill based on internal value in use calculations. The key assumptions for these calculations are discount rates, growth rates and expected changes to gross margins during the period. The growth rates for the analysed period are based on management’s expectations of the medium-term performance of the acquired businesses, planned growth market shares, industry forecasts and growth in the market. These calculations used five-year cash flow projections based on financial budgets approved by management and assumed a 1.5% terminal growth rate thereafter. The key assumptions used in the assessments for the years ended 30 June 2018 and 2017 are as follows: 2018 2017 Growth rate 20 % 25 % Discount rate 15.7 % 19.5 % Terminal growth rate 1.5 % 1.5 % Management’s impairment assessment for 2018 and 2017 indicates value in use substantially in excess of the carrying value of goodwill. Management therefore believes that no reasonably possible change in any of the above key assumptions would cause the carrying value of the unit to materially exceed its recoverable amount. As at 30 June 2018 and 30 June 2017, there were no indicators of impairment that suggested that the carrying amount of the Group’s goodwill is not recoverable.</t>
  </si>
  <si>
    <t>Acquisition of Subsidiaries</t>
  </si>
  <si>
    <t>Business Combinations1 [Abstract]</t>
  </si>
  <si>
    <t>Acquisition Of Subsidiaries Acquisition of Velocity Partners On 29 December 2017 (the “Acquisition Date”), the Group entered into an Equity Purchase Agreement (“the Purchase Agreement”) pursuant to which the Group acquired all of the issued and outstanding equity of Velocity Partners, LLC (“Velocity Partners”). Velocity Partners is based in Seattle, Washington and provides software development services to clients based in North America. Following the acquisition, 527 employees of Velocity Partners became part of the Group. The acquisition accounting for the Velocity Partners acquisition was considered final as at 30 June 2018. Total consideration includes elements of cash, contingent consideration and deferred compensation. Under the Purchase Agreement, there are other amounts that are payable in future periods based on the continued service of certain employees of Velocity Partners. Any amounts based on continued service provided to the post-combination entity have been excluded from consideration and will instead be accounted for as ongoing remuneration. The following table summarises the acquisition date fair values of each major class of consideration transferred: £’000 Initial cash consideration 28,586 Fair value of deferred consideration 4,198 Fair value of contingent consideration 10,933 Fair value of tax refund consideration 1,170 Total consideration transferred 44,887 Under the Purchase Agreement, the Group paid to the former equity holders of Velocity Partners a cash purchase price of £28.6 million . In addition, the Group recognised a fair value of £4.2 million of deferred consideration attributed to a holdback amount, of which £3.0 million is payable one year after the Acquisition Date and £1.5 million is payable within 18-months of the Acquisition Date. The contingent consideration ultimately may be settled with cash, equity or a combination of both cash and equity, based upon a number of conditions specified in the Purchase Agreement. The factors that will determine the portion of the contingent consideration that ultimately must be settled in cash include (1) whether the Group completes an IPO prior to the third anniversary of the Acquisition Date, (2) the timing of any future IPO event that may occur and (3) the weighted average trading price of the Group’s Class A ordinary shares (including in the form of American Depositary Shares) during the initial 30 -day period immediately following any IPO event. During the 3 -year period immediately following the Acquisition Date, the Group will pay cash in an amount equal to approximately one third of the contingent consideration, plus a supplemental cash amount, on each anniversary date that passes prior to the consummation of an IPO. Upon consummation of an IPO, equity becomes the initial means of settlement of any portion of the contingent consideration not previously settled in cash upon the passage of an anniversary of the Acquisition Date. The maximum number of shares issuable upon the occurrence of an IPO is 1,125,035 shares, dependent on the timing of the occurrence of an IPO. However, the Group may be required to supplement the equity issuance with additional cash consideration, based on the average trading price of the Group’s Class A ordinary shares (including in the form of American Depositary Shares) during the 30 -day period immediately following the IPO. The total cash to be paid will not exceed £12.1 million under any circumstances. In accordance with IFRS 13 “Fair Value Measurement,” the Group measures its contingent consideration liability recognised in connection with the acquisition of Velocity Partners at fair value (the “contingent equity consideration”). Since the IPO happened on 27 July 2018, the fair value of the contingent consideration has increased because the closing price achieved on IPO was higher than the price valuation used at 30 June 2018. This was accounted for as a non-adjusting post balance sheet event. The tax refund consideration of £1.2 million represents the amounts due to the former equity holders of Velocity Partners if we receive certain future tax refunds. As part of Velocity Partner’s closing balance sheet as of the acquisition date, Velocity Partners has recorded a $0.5 million tax receivable for a Washington State tax refund for the periods from 2010-2013 and $1.1 million value-added tax receivable in Argentina, recorded in other receivables. In the instance Velocity Partners receives proceeds under either of these tax refunds, they are owed to the seller as part of the terms of the Equity Purchase Agreement. The Company's allocation of the total purchase consideration amongst the net assets acquired is as follows: Fair Value Intangible asset - Client relationships 15,214 Property, plant and equipment 932 Trade and other receivables 6,045 Cash and cash equivalents 2,342 Trade and other payables (3,792 ) Corporation tax payable (39 ) Deferred tax liability (27 ) Total net assets acquired 20,675 Other than intangible assets, there were no differences between the fair values and the book values of net assets acquired at acquisition. Intangible assets subject to valuation include customer relationships. Other immaterial intangibles assets that exist include the Velocity Partners trade name and a non-compete agreement. The multi period excess earnings method (“MPEEM”) was applied to determine the fair value of the customer relationship intangible asset. The fair value determined under this approach is a function of the following: (1) future revenues expected to be generated by these assets and the profitability of these assets; (2) identification of the contribution of other tangible and intangible assets to the cash flows of these assets to apply an appropriate capital charge against the cash flows; and (3) determination of the appropriate risk-adjusted discount rate to calculate the present value of the stream of anticipated cash flows. An estimate was made by the Group regarding the amount of future revenues that could be attributed to Velocity Partners’ customers that existed as of the acquisition date. This revenue projection was based on recurring revenue from existing customers prior to any customer attrition. As the estimate of fair value for the customer related asset is based on MPEEM, consideration was given to contributions to earnings from “contributory assets” other than customer relationships, in order to isolate the cash flows attributable to the customer related asset inclusive of other assets. The after-tax residual cash flows attributable to existing customers were adjusted for attrition and discounted to a present value. The fair value of the assembled workforce acquired is included in the amount initially recorded as goodwill. Deferred Tax The deferred tax liability at acquisition on the customer relationship was zero as the tax base at the date of acquisition was equal to the carrying value. Over time, a temporary difference will arise and applicable U.S. tax rates will be applied to arrive at the deferred tax balance. Goodwill Goodwill arising from the acquisition has been recognised as follows: £’000 Consideration transferred 44,887 Fair value of identifiable net assets (20,675 ) Goodwill 24,212 Goodwill relates to the benefit of expected synergies, future market development (including future growth potential from new clients) and the possibility of innovation and expansion by utilising a larger workforce. These benefits are not recognised separately from goodwill as they do not meet the recognition criteria for identifiable intangible assets. Revenue and Profit of Velocity Partners From Acquisition Date to 30 June 2018 £’000 Revenue 15,281 Profit 2,635 Revenue and Profit of Velocity Partners for Current Reporting Period (had the acquisition occurred at the beginning of the reporting period) £’000 Revenue 30,383 Profit 4,327 Acquisition Related Costs £’000 Legal and professional fees 1,233 Acquisition of ISDC On 2 September 2016, the Group acquired 100% of ISDC voting rights and obtained control of ISDC. ISDC conducts its operations in the Netherlands, Romania and Bulgaria. Following the acquisition, 286 employees of ISDC became part of the Group. Consideration Transferred The following table summarises the acquisition date fair values of each major class of consideration transferred: £’000 Cash 8,862 Total consideration transferred 8,862 Identifiable Assets Acquired and Liabilities Assumed The fair value of assets acquired and liabilities assumed on the date of the acquisition were as follows: Fair Value Client relationships 4,301 Property, plant and equipment 323 Trade and other receivables 1,739 Cash and cash equivalents 768 Trade and other payables (648 ) Other taxation and social security (430 ) Corporation tax payable (17 ) Borrowings (196 ) Other liabilities (103 ) Deferred tax liability (1,075 ) Total net assets acquired 4,662 Measurement of fair values Intangible assets The multi-period excess earnings method (“MEEM”) was applied to determine the fair value of intangibles. Excess earnings are determined from the projected financial statements through the difference between the after tax operating profit to the existing clients and the required cost of invested capital (“CAC”) on all the other supporting assets (tangible and intangible). The value of the subject intangible asset corresponds to the present value of these excess earnings over the expected remaining useful life of the asset. The CAC consists of a charge intended to ensure that the residual income stream only relates to the subject intangible asset to be valued, profits generated from sales to a client cannot be ascribed solely to the client itself. To generate sales, other assets (such as fixed assets, working capital and other intangible assets) all contribute to the performance of the acquired business. Contributory assets charges are valued prior to the client relationships valuation so that the expected CAC on these assets can be computed and deducted from the flows considered. Intangible assets subject to valuation include client relationships. Client relationships were not accounted for by the acquired business, as it developed them internally and charged the related costs to expense. Goodwill Goodwill arising from the acquisition has been recognised as follows: £’000 Consideration transferred 8,862 Fair value of identifiable net assets (4,662 ) Goodwill 4,200 Goodwill relates to the benefit of expected synergies, future market development and the assembled workforce. These benefits are not recognised separately from goodwill as they do not meet the recognition criteria for identifiable intangible assets. Revenue and Profit of ISDC From Acquisition Date to 30 June 2017 £’000 Revenue 10,338 Profit 1,398 Revenue and Profit of ISDC for 2017 Reporting Period (had the acquisition occurred at the beginning of the reporting period) £’000 Revenue 12,262 Profit 1,589 Acquisition Related Costs £’000 Legal and professional fees 550</t>
  </si>
  <si>
    <t>Intangible Assets</t>
  </si>
  <si>
    <t>Intangible Assets 2018 Client relationship Software and licences Non-Compete Agreement Total Cost At 1 July 2017 £ 17,603 £ 1,819 £ 137 £ 19,559 Additions — 1,827 — 1,827 On acquisition of subsidiary / business 15,214 22 — 15,236 Disposals — (13 ) — (13 ) Effect of foreign exchange translations 745 3 (3 ) 745 At 30 June 2018 £ 33,562 £ 3,658 £ 134 £ 37,354 Amortisation At 1 July 2017 £ 3,058 £ 397 £ 75 £ 3,530 Charge for the year 2,611 257 44 2,912 Impairment — 19 — 19 Disposals — (13 ) — (13 ) Effect of foreign exchange translations 117 2 — 119 At 30 June 2018 £ 5,786 £ 662 £ 119 £ 6,567 Net book value At 30 June 2018 £ 27,776 £ 2,996 £ 15 £ 30,787 2017 Client relationship Software and licences Non-Compete Agreement Total Cost At 1 July 2016 £ 12,200 £ 391 £ 133 £ 12,724 Additions — 1,364 — 1,364 On acquisition of subsidiary / business 4,301 — — 4,301 Reclassification — 61 — 61 Disposals — (22 ) — (22 ) Effect of foreign exchange translations 1,102 25 4 1,131 At 30 June 2017 £ 17,603 £ 1,819 £ 137 £ 19,559 Amortisation At 1 July 2016 £ 1,244 £ 220 £ 29 £ 1,493 Charge for the year 1,668 99 47 1,814 Reclassification — 58 — 58 Disposals — (3 ) — (3 ) Effect of foreign exchange translations 146 23 (1 ) 168 At 30 June 2017 £ 3,058 £ 397 £ 75 £ 3,530 Net book value At 30 June 2017 £ 14,545 £ 1,422 £ 62 £ 16,029 The reclassifications of software and licences in 2017 arose as a result of the Group aligning asset classifications across all Group entities as part of the migration of fixed asset registers onto a single platform.</t>
  </si>
  <si>
    <t>Property, Plant and Equipment</t>
  </si>
  <si>
    <t>Property, plant and equipment [abstract]</t>
  </si>
  <si>
    <t>Propert y , Plant and Equipment 2018 Computers &amp; Equipment Fixtures &amp; Fittings Motor Vehicles Fixed Assets in Progress Total Cost At 1 July 2017 £ 10,698 £ 6,901 £ 21 £ — £ 17,620 Additions 2,111 1,381 — 164 3,656 On acquisition of subsidiary / business 417 492 — — 909 Disposals (798 ) (555 ) — — (1,353 ) Effect of foreign exchange translations (73 ) (48 ) (1 ) — (122 ) At 30 June 2018 £ 12,355 £ 8,171 £ 20 £ 164 £ 20,710 Depreciation At 1 July 2017 £ 7,151 £ 2,963 £ 20 £ — £ 10,134 Charge for the year 2,095 1,243 — — 3,338 On disposals (734 ) (545 ) — — (1,279 ) Effect of foreign exchange translations (35 ) (32 ) — — (67 ) At 30 June 2018 £ 8,477 £ 3,629 £ 20 £ — £ 12,126 Net book value At 30 June 2018 £ 3,878 £ 4,542 — £ 164 £ 8,584 2017 Computers &amp; Equipment Fixtures &amp; Fittings Motor Vehicles Fixed Assets in Progress Total Cost At 1 July 2016 £ 9,350 £ 3,249 £ 19 £ 381 £ 12,999 Additions 2,423 2,585 — — 5,008 On acquisition of subsidiary / business 232 90 1 — 323 Reclassification (1,333 ) 1,272 — — (61 ) Disposals (334 ) (816 ) — — (1,150 ) Transfers — 381 — (381 ) — Effect of foreign exchange translations 360 140 1 — 501 At 30 June 2017 £ 10,698 £ 6,901 £ 21 £ — £ 17,620 Depreciation At 1 July 2016 £ 6,388 £ 1,857 £ 19 £ — £ 8,264 Charge for the year 1,653 879 — — 2,532 Reclassification (866 ) 808 — — (58 ) On disposals (233 ) (683 ) — — (916 ) Effect of foreign exchange translations 209 102 1 — 312 At 30 June 2017 £ 7,151 £ 2,963 £ 20 £ — £ 10,134 Net book value At 30 June 2017 £ 3,547 £ 3,938 £ 1 £ — £ 7,486 The reclassifications of fixed assets in 2017 arose as a result of the Group aligning asset classifications across all Group entities as part of the migration of fixed asset registers onto a single platform.</t>
  </si>
  <si>
    <t>Significant Shareholdings and Related Party Transactions</t>
  </si>
  <si>
    <t>Significant Shareholdings and Related Parties</t>
  </si>
  <si>
    <t>Trade and Other Receivables</t>
  </si>
  <si>
    <t>Subclassifications of assets, liabilities and equities [abstract]</t>
  </si>
  <si>
    <t>Trade and Other Receivables 2018 2017 Trade receivables £ 26,005 £ 30,236 Prepayments 4,259 2,095 Accrued income 17,147 5,367 Research and development tax credit 2,088 2,933 Grant receivable 816 — Other receivables 2,037 863 Total trade and other receivables £ 52,352 £ 41,494 Trade receivables are non-interest-bearing and are generally on 30 to 90 day terms depending on the geographical territory in which sales are generated. The carrying value of trade and other receivables also represents their fair value. 2018 2017 Trade receivables - gross £ 26,431 £ 30,401 Provision for impairment (426 ) (165 ) Trade receivables - net £ 26,005 £ 30,236</t>
  </si>
  <si>
    <t>Trade and Other Payables</t>
  </si>
  <si>
    <t>Trade and Other Payables 2018 2017 Trade payables £ 4,504 £ 3,722 Other taxation and social security 3,219 4,336 Other liabilities 1,177 3,869 Accruals 28,932 10,827 Deferred income 2,411 1,604 Total trade and other payables £ 40,243 £ 24,358</t>
  </si>
  <si>
    <t>Financial Assets and Liabilities</t>
  </si>
  <si>
    <t>Financial Instruments [Abstract]</t>
  </si>
  <si>
    <t>Financial Assets and Liabilities Categories of financial assets and financial liabilities The accounting policies provide a description of each category of financial assets and financial liabilities. The fair values of financial assets and liabilities are included at the price that would be received to sell an asset, or paid to transfer a liability, in an orderly transaction between market participants at the end of the reporting period. The carrying amounts of cash and cash equivalents, finance leases, bank loans, trade and other receivables and trade and other payables is a close approximation of their fair values. Where financial assets and financial liabilities are measured at fair value, their measurement is classified into the following hierarchy: • Level 1 – quoted prices (unadjusted) in active markets for identical assets or liabilities • Level 2 – inputs other than quoted prices included within Level 1 that are observable for the asset or liability, either directly (i.e. as prices) or indirectly (i.e. derived from prices) • Level 3 – inputs for the asset or liability that are not based on observable market data (unobservable inputs). The following financial assets and financial liabilities were classified within level 3: Financial Assets 2018 2017 Trade and other receivables £ 52,352 £ 41,494 Cash and cash equivalents 15,048 23,571 Total financial assets £ 67,400 £ 65,065 Financial liabilities 2018 2017 Non-current borrowings £ 20 £ 63 Current borrowings 19,744 29,402 Trade and other payables 40,243 24,358 Contingent consideration 12,510 — Deferred consideration 4,401 — Other liabilities 277 253 Total financial liabilities £ 77,195 £ 54,076 Fair Value Movement of Contingent Consideration £’000 Fair value at 1 July 2017 £ — Arising on acquisition of Velocity Partners 10,933 Movement in fair value recognised in finance cost 126 Foreign exchange recognised in other comprehensive income 255 Fair value at 30 June 2018 £ 11,314 The valuation technique used, significant unobservable inputs and inter-relationship between significant unobservable inputs are shown below: Valuation technique Significant unobservable inputs Inter-relationship between significant unobservable inputs and fair value measurement Scenario based discounted cash flow: the valuation model considers the present value of the expected future payments in several probability weighted scenarios, discounted a t risk adjusted discount rate. Expected future cash flows (30 June 2018 - total maximum of £12.1million, minimum of £nil over 3 years) Fair value of ordinary shares (30 June 2018 - $12.79) Discount rate (30 June 2018 - 3%) The estimated fair value would increase (decrease) if: the expected cash flows were higher (lower); or the fair value of ordinary shares was higher (lower); or the risk-adjusted discount rate were lower (higher)</t>
  </si>
  <si>
    <t>Loans and Borrowings</t>
  </si>
  <si>
    <t>Loa ns a nd Borrowings Terms and conditions of outstanding loans as of 30 June 2018 and 2017 are as follows: Type Nominal Interest p.a. Year of Maturity 2018 £’000 2017 £’000 Revolving credit facility LIBOR/ EURIBOR + variable margin ( 0.80% - 1.40%) 2020 £ 19,700 £ 29,288 Technology loan 8 % 2017 — 26 Finance lease 3.5% - 10% 2015-2020 64 151 Total loans and Borrowings £ 19,764 £ 29,465 The multicurrency revolving credit facility with HSBC has an unlimited multilateral guarantee to secure all liabilities of Endava plc, Endava (UK) Limited, Endava Inc, Endava Holding B.V. and Endava Romania SRL through various security arrangements, including debentures, share and equity pledges and mortgage agreements. The technology loan and finance lease with Lombard are unsecured loans and leases. Short term / Long term loans balances as of 30 June 2018 and 2017 are as follows: 2018 £'000 2017 £'000 Current Non-Current Total Current Non-Current Total Revolving credit facility £ 19,700 £ — £ 19,700 £ 29,288 £ — £ 29,288 Technology loan — — — 26 — 26 Finance lease 44 20 64 88 63 151 Total £ 19,744 £ 20 £ 19,764 £ 29,402 £ 63 £ 29,465 The Group has a secured bank revolving credit facility with a carrying amount of £ 19,700,000 at 30 June 2018 ( 2017 : £ 29,288,000 ). Commitment fees are charged on the undrawn balance of the facility. The facility contains interest cover and net leverage financial convenants. The covenants are tested on a quarterly basis based on trailing twelve months results. At 30 June 2018 and 30 June 2017 , the Group complied with these financial covenants. Guarantees Parent Company Parent Company Guarantee with Trinity Mirror Shared Services Limited guaranteeing the performance of Endava Managed Services (Terminated 26 July 2018); Parent Company Guarantee with United Business Center Cluj One SRL guaranteeing the payment obligations and other liabilities of Endava Romania SRL under the lease for the Cluj office; Parent Company Guarantee with Riviera Office SRL guaranteeing the payment obligations and other liabilities of Endava Romania SRL under the lease for the Cluj office; Parent Company Guarantee with Iulius Mall Cluj SRL guaranteeing the payment obligations and other liabilities of Endava Romania SRL under the lease for the Cluj temporary office; Parent Company Guarantee with S.C Palas 4 S.R.L and Palas 2 guaranteeing the payment obligations and other liabilities of Endava Romania SRL under the lease for the Iasi office; Composite Company Unlimited Multilateral Guarantee in favour of HSBC, in place to support the revolving credit facility (“RCF”); Company guarantee and indemnity to Endava (Managed Services) Limited in favour of Lombard Technology Services Limited; Letter of Comfort – Corporate Guarantee for AFI 3 – Lease agreement no. 3 guaranteeing the payment obligations and other liabilities of Endava Romania SRL under the lease for the AFI 3 office; Parent Company Guarantee with United Business Center 1 SRL and United Business Center 3 SRL guaranteeing the payment obligations and other liabilities of Endava Romania SRL under the lease for the Timisoara office; Letter of Comfort – Corporate Guarantee for AFI 4&amp;5 – Lease agreement no. 48 guaranteeing the payment obligations and other liabilities of Endava Romania SRL under the lease for the AFI 4&amp;5 office; Composite Company Limited Multilateral Guarantee dated 02 November 2006 given by Endava Limited, Endava (Projects) Limited, Endava (Managed Services) Limited, Endava (UK) Limited, Endava (Solutions) Limited (wound up), Endava (Romania) Limited to HSBC; Debenture including Fixed Charge over all present freehold and leasehold property; First Fixed Charge over book and other debts, chattels, goodwill and uncalled capital, both present and future; and First Floating Charge over all assets and undertaking both present and future dated 04 June 2015 to HSBC. Subsidiaries Endava Romania SRL Class guarantee facility of €9,000,000 in favour of Romanian Ministry of Finance; Bank guarantee of €109,214 for United Business Centre Cluj (Cluj office); Bank guarantee of €570,391 for AFI Bucharest office; Bank guarantee of €100,000 for SC Palas SRL Iasi office; Bank guarantee of €110,075 for Merce Real Invest (PBC Cluj office); Bank guarantee of €25,049 for Iulius Mall Cluj-Napoca ( Cluj office); Composite Company Unlimited Multilateral Guarantee in place to support the RCF facility. Endava DOOEL Skopje Bank guarantee of €167,511 (Skopje office); Corporate Guarantee with the government of the Republic of Macedonia guaranteeing the fulfillment of the obligations of Endava DOOEL Skopje under the contract for granting state aid. Endava d.o.o. Beograd Bank guarantee of €441,839 in favour of Demo Invest doo Beograd (Belgrade office). Endava (UK) Limited Parent Company Guarantee with Worldpay under the umbrella agreement dated 22 November 2016, guaranteeing payments for Endava Technology for the term of the BOA until exercise and completion of the option to transfer or 6 years after the termination of the BOA; Composite Company Unlimited Multilateral Guarantee in place to support the RCF facility; Composite Company Limited Multilateral Guarantee dated 02 November 2006 given by Endava Limited, Endava (Projects) Limited, Endava (Managed Services) Limited, Endava (UK) Limited, Endava (Solutions) Limited (wound up), Endava (Romania) Limited to HSBC; Debenture including Fixed Charge over all present freehold and leasehold property; First Fixed Charge over book and other debts, chattels, goodwill and uncalled capital, both present and future; and First Floating Charge over all assets and undertaking both present and future dated 24 July 2014 to HSBC; Debenture including Fixed Charge over all present freehold and leasehold property; First Fixed Charge over book and other debts, chattels, goodwill and uncalled capital, both present and future; and First Floating Charge over all assets and undertaking both present and future dated 04 June 2015 to HSBC. Endava EOOD Bulgaria Bank guarantee of €87,734 (Sofia office) . Endava Inc. Bank guarantee of $37,712 for 441 Lexington Avenue ( New York office). Bank guarantee of $174,794 for MEPT 757 Lexington Avenue ( New York office). Letter of Comfort for Velocity Partners of $6,000,000 related to the acquisition of Velocity Partners. Composite Company Unlimited Multilateral Guarantee in place to support the RCF facility. Endava Holding B.V. Bank guarantee of €8,621 for Hilversum office; Composite Company Unlimited Multilateral Guarantee in place to support the RCF facility. Endava (Managed Services) Limited Composite Company Limited Multilateral Guarantee dated 02 November 2006 given by Endava Limited, Endava (Projects) Limited, Endava (Managed Services) Limited, Endava (UK) Limited, Endava (Solutions) Limited (wound up), Endava (Romania) Limited to HSBC; Debenture including Fixed Charge over all present freehold and leasehold property; First Fixed Charge over book and other debts, chattels, goodwill and uncalled capital, both present and future; and First Floating Charge over all assets and undertaking both present and future dated 04 June 2015 to HSBC.</t>
  </si>
  <si>
    <t>Commitments Under Finance Leases</t>
  </si>
  <si>
    <t>Leases1 [Abstract]</t>
  </si>
  <si>
    <t>Commitments Under Finance Leases Future minimum finance lease payments at 30 June were as follows: 2018 2017 Amounts payable within 1 year £ 44 £ 88 Amounts payable 1 to 3 years 20 63 Amounts payable 3 to 5 years — — Amounts payable in more than 5 years — — Total £ 64 £ 151 Commitments Under Operating Leases At 30 June, the Group had annual commitments under non-cancellable operating leases as follows: 2018 2017 Amounts payable within 1 year £ 10,384 £ 7,638 Amounts payable 1 to 3 years 19,011 13,374 Amounts payable 3 to 5 years 12,800 9,700 Amounts payable in more than 5 years 6,469 6,576 Total £ 48,664 £ 37,288</t>
  </si>
  <si>
    <t>Commitments Under Operating Leases</t>
  </si>
  <si>
    <t>Share Capital</t>
  </si>
  <si>
    <t>Disclosure of share capital, reserves and other equity interest [Abstract]</t>
  </si>
  <si>
    <t>Share Capital Authorised share capital: 2018 2017 60,000,000 ordinary shares of £0.02 each 1,200 1,200 Allotted, called up and fully paid: 2018 No. £’000 2017 No. £’000 Class A ordinary shares 4,703,980 94 4,703,980 94 Class B ordinary shares 28,822,625 576 28,822,625 576 Class C ordinary shares 16,277,540 326 16,277,540 326 Ordinary shares of £0.02 each 49,804,145 996 49,804,145 996 No new shares were issued in the years ended 30 June 2018 and 30 June 2017.</t>
  </si>
  <si>
    <t>Distributions Made</t>
  </si>
  <si>
    <t>Distributions Made During the year ended 30 June 2018, the Company did no declare and pay any cash dividends (2017: nil ; 2016: £18.2 million ).</t>
  </si>
  <si>
    <t>Share Options</t>
  </si>
  <si>
    <t>Share-Based Payment Arrangements [Abstract]</t>
  </si>
  <si>
    <t>Share Options Company Share Option Plan A Company Share Option Plan (“CSOP”) was adopted on 7 May 2014 and share options over ordinary shares have been issued under the CSOP plan to certain employees of the Group. Options can be exercised on the fifth anniversary of the date of grant, upon an acquisition of the Company, and upon certain conditions of ceasing employment. In addition, our Board has discretion to permit the exercise of options upon the admission of shares to a recognised stock exchange or at an earlier time and under such conditions as determined by the Board. The options expire on the tenth anniversary of the date of grant. For the year ended 30 June 2018, there were no share options granted, exercised and expired and nil options forfeited (30 June 2017: 51,435 ). At 30 June 2018, 125,545 options remained outstanding (30 June 2017: 125,545 ) with an average exercise price of £ 0.82 per option and no options were exercisable. The weighted average remaining contractual life of the CSOPs is 6 years (30 June 2017: 7 years). Joint Share Ownership Plan Certain of the Group’s employees have entered into a Joint Share Ownership Plan (“JSOP”) with the Endava Limited Guernsey Employee Benefit Trust (“the EBT”), where the participants have a right to receive any increase in the value of shares above a threshold amount (i) upon a sale of the Company, (ii) following a listing on a recognised stock exchange, when the participant gives a specific notice to the EBT trustee and the Company in respect of the JSOP Shares; (iii) upon the expiry of 25 years from the date of the applicable trust deed; or (iv) upon the participant leaving employment with the Group when the market value of the JSOP Shares is less than the threshold amount. The events referenced in clauses (i)-(iv) above are collectively referred as “Trigger Events.” On the date of a Trigger Event, the EBT trustee has an option to acquire the beneficial interest belonging to the participant. If the EBT trustee exercises this option, the EBT trustee will then either transfer shares of a value equal to, or pay cash to the participant in an amount equal to, the value of the option, calculated according to the terms of the JSOP. The Group does not have a present obligation to settle in cash and has no history of cash settling options. Therefore, the settlement of the transactions will be accounted for in accordance with the requirements applying to equity-settled share-based compensation transactions, as set forth in IFRS 2. On and from the date of any Trigger Event, and if and for so long as the EBT trustee has not exercised the option referred to above, the EBT trustee will use reasonable endeavors to sell the JSOP Shares and distribute the net proceeds of sale between the EBT trustee and the participant in the proportions calculated according to the terms of the JSOP. At 30 June 2018, the EBT held 4,703,980 shares (2017: 4,703,980 ), of which 3,440,465 (2017: 3,440,465 ) are allocated to employee JSOPs. If the applicable employee leaves employment with the Group prior to the occurrence of a Trigger Event, the value of the shares is capped at such shares’ fair market value on the employee’s last day of employment and no payment is made until a Trigger Event occurs. The JSOPs expire 25 years following the applicable date of issue. The weighted average remaining contractual life of the JSOPs is 19 years (30 June 2017: 20 years). Long term Incentive Plan A Company Long Term Incentive Plan (“LTIP”) was adopted on 30 June 2015 under which options or conditional shares are intended to be awarded to certain employees of the Group. Under the LTIP, options or conditional shares can generally be banked over a five -year period subject to the achievement of annual Group performance targets. Once banked, the options become eligible to vest, with vesting occurring over a three -year period following a triggering event, which includes listing on a recognised stock exchange, a sale of the outstanding share capital of the Company or a sale of the assets of the business. The options and conditional shares expire on the earliest of the tenth anniversary of award or five years from the date of vesting. For the year ended 30 June 2018, there were 35,500 options forfeited (30 June 2017: 167,250 ), no options exercised or expired (30 June 2017: nil ) and 329,700 options granted (30 June 2017: 452,000 ). At 30 June 2018, 1,277,700 share options remained outstanding (30 June 2017: 983,500 ) with a nominal average exercise price and no options were exercisable. The weighted average remaining contractual life of the LTIPs is 7 years (30 June 2017: 8 years). In addition to the above share option schemes, 10,000 other options were granted on 7 September 2017 to a non-employee as compensation for services rendered with an average exercise price of £ 4.58 per option. The weighted average remaining contractual life of the options is 5 years (30 June 2017: n/a). For the year ended 30 June 2018, the Group recognised £ 1,505,000 (2017: £ 854,000 ) of share-based payment charge in respect of the share option schemes (including, CSOP, JSOP and LTIP schemes). Options granted in the period have been valued using a Black Scholes option pricing model using the following inputs: 2018 2017 Exercise price £0.02 - £4.58 £0.00 - £0.02 Risk free rate 0.30%-0.37% 0.23 % Expected volatility 29.9%-36.9% 43.7 % Expected dividends — — Fair value of option £0.63 - £7.14 £ 3.50 2018 Equity Incentive Plan On 16 April 2018, the Board adopted the 2018 Equity Incentive Plan (“EIP”) and approved by the Company shareholders on 3 May 2018. The EIP allows for the grant of equity-based incentive awards to our employees and directors, who are also our employees. The EIP provides for the grant of options, share appreciation rights, or SARs, restricted shares, restricted share units, or RSUs, performance restricted share units, or PSUs, and other share-based awards. All awards under the EIP will be set forth in award agreements, which will detail the terms and conditions of awards, including any applicable vesting and payment terms, change of control provisions and post-termination exercise limitations. 2018 Sharesave Plan On 16 April 2018, the Board adopted the 2018 Sharesave Plan (“Sharesave”) and approved by the Company shareholders on 3 May 2018. The Sharesave is a U.K. tax advantaged share option plan and is intended to comply with the requirements of Schedule 3 of the Income Tax (Earnings and Provisions) Act 2003. The Sharesave may be extended to award similar benefits to employees outside the U.K. The Sharesave provides that the board may require employees to have completed a qualifying period of employment (of up to five years) before they may apply for the grant of an option to purchase Class A ordinary shares. Participation in the Sharesave requires employees to agree to make regular monthly contributions to an approved savings contract of three or five years (or such other period permitted by the governing legislation). No options to purchase Class A ordinary shares may be granted under the Sharesave more than 10 years after the Sharesave has been approved by shareholders. Options granted under the Sharesave will normally be exercisable for a six -month period from the end of the relevant three or five year savings contract. Any options not exercised within the relevant exercise period will be forfeited. At 30 June 2018, no share options were granted and outstanding under the EIP and Sharesave plans.</t>
  </si>
  <si>
    <t>Cash Flow Adjustments and Changes in Working Capital</t>
  </si>
  <si>
    <t>Cash Flow Statement [Abstract]</t>
  </si>
  <si>
    <t>Cash Flow Adjustments and Changes in Working Capital Adjustments 2018 2017 2016 Depreciation, amortisation and impairment of non-financial assets £ 6,269 £ 4,346 £ 2,882 Foreign exchange loss / (gain) 354 1,015 (140 ) Interest income (35 ) (18 ) (21 ) Fair value movement of financial liabilities / assets 229 — (1,043 ) Interest expense 573 408 170 (Gain)/loss on disposal of non-current assets (5 ) 107 (15 ) Share-based compensation 1,505 854 768 Income on contingent consideration — (180 ) — Research and development tax credit (1,008 ) (1,322 ) (1,117 ) Grant income (1,633 ) (1,691 ) (1,048 ) Total adjustments £ 6,249 £ 3,519 £ 436 Net changes in working capital 2018 2017 2016 Increase in trade and other receivables £ (6,384 ) £ (7,598 ) £ (6,765 ) Increase/(decrease) in trade and other payables 13,223 2,590 (888 ) Net changes in working capital £ 6,839 £ (5,008 ) £ (7,653 ) Non-Cash Changes Arising from Financing Activities Borrowings Beginning of the year Proceeds from borrowings Repayment of borrowings Non-cash foreign exchange Non-cash Other End of the year 2016 3,760 15,093 (3,364 ) (46 ) — 15,443 2017 15,443 17,007 (3,462 ) 276 201 29,465 2018 29,465 26,462 (36,768 ) 605 — 19,764 Grant received Beginning of the year Cash received Grant income Non-cash foreign exchange Non-cash Other End of the year 2016 (1,128 ) 1,948 (1,048 ) (304 ) — (532 ) 2017 (532 ) 2,924 (1,691 ) (37 ) — 664 2018 664 148 (1,633 ) 5 — (816 ) The grant receivables in 2016 and 2018 were presented in trade and other receivables and the grant payable in 2017 was presented in trade and other payables. Interest paid, dividends paid and purchase of own shares were all cash items.</t>
  </si>
  <si>
    <t>Capital Commitments</t>
  </si>
  <si>
    <t>Capital Commitments Amounts contracted but not provided for in the financial statements amounted to £ nil in the year ended 30 June 2018 (2017 : £ nil ).</t>
  </si>
  <si>
    <t>Contingent Liabilities</t>
  </si>
  <si>
    <t>Disclosure of other provisions, contingent liabilities and contingent assets [Abstract]</t>
  </si>
  <si>
    <t>Contingent Liabilities The Group had no contingent liabilities at 30 June 2018 or 30 June 2017.</t>
  </si>
  <si>
    <t>Financial Instrument Risk</t>
  </si>
  <si>
    <t>Financial Instrument Risk The Group is exposed to various risks in relation to financial instruments. The Group’s financial assets and liabilities by category are summarised in note 21. The main types of risks are foreign exchange risk, interest rate risk, credit risk and liquidity risk. The Group’s risk management is coordinated at its headquarters, in close cooperation with the Board, and focuses on actively securing the Group’s short to medium-term cash flows by minimising the exposure to financial markets. The Group does not actively engage in the trading of financial assets for speculative purposes nor does it write options. Foreign Currency Sensitivity The Group is exposed to translation and transaction foreign currency exchange risk. Several other currencies in addition to the presentation currency of Sterling are used, including Romanian Lei (RON), Euro (EUR) and US Dollars (USD). The Group experiences currency exchange differences arising upon retranslation of monetary items (primarily short-term inter-company balances and borrowings), which are recognised as an expense in the period the difference occurs. The Group endeavours to match the cash inflows and outflows in the various currencies; the Group typically invoices its clients in their local currency, and pays its local expenses in local currency as a means to mitigate this risk. Foreign currency denominated financial assets and liabilities which expose the Group to currency risk are disclosed below. The amounts shown are translated into GBP at the closing rate: June 30, 2018 Long Term GBP Long Term EUR Long Term USD Short Term GBP Short Term EUR Short Term USD Short Term RON Short Term Others TOTAL Financial assets — — — 37,853 5,485 10,485 8,603 4,974 67,400 Financial liabilities (277 ) (20 ) (7,251 ) (37,408 ) (2,428 ) (14,406 ) (11,926 ) (3,479 ) (77,195 ) Total (277 ) (20 ) (7,251 ) 445 3,057 (3,921 ) (3,323 ) 1,495 (9,795 ) The Group is also exposed to exchange differences arising from the translation of its subsidiaries' financial statements into the Group's presentation currency of Sterling with the corresponding exchange differences taken directly to equity. The following tables illustrate the sensitivity of profit and equity in regards to the Group’s financial assets and financial liabilities and the RON/Sterling exchange rate. The RON exposure impacts the majority of the Group’s cost base. Therefore as the Sterling strengthens, subject to any prevailing hedge arrangements, the Group benefits from a cost improvement and vice versa. During the year ended 30 June 2018, the Sterling/RON volatility ranged from the RON strengthening against Sterling by 3% to weakening by 5% . GBP/RON:+3% June 30, 2018 (330 ) GBP/RON: -5% June 30, 2018 521 GBP/RON: +3% June 30, 2018 (283 ) During the year ended 30 June 2017, the Sterling/RON volatility ranged from the RON strengthening against Sterling by 4% to weakening by 5% . GBP/RON: +4% June 30, 2017 (330 ) GBP/RON: -5% June 30, 2017 483 GBP/RON: +4% June 30, 2017 (672 ) Interest Rate Sensitivity At 30 June 2018, the Group is exposed to changes in market interest rates through bank borrowings on its Revolving Credit Facility at variable interest rates. Credit Risk Analysis Credit risk is the risk that a counterparty fails to discharge an obligation to the Group. The Group is exposed to this risk for various financial instruments, including trade receivables. The Group’s maximum exposure to credit risk is limited to the carrying amount of financial assets recognised at 30 June, as summarised below: 2018 2017 Cash and cash equivalents £ 15,048 £ 23,571 Trade and other receivables 52,352 41,494 Total £ 67,400 £ 65,065 The Group monitors defaults of clients and other counterparties, identified either individually, or by group, and incorporates this information into its credit risk controls. Where available at reasonable cost, external credit ratings and/or reports on clients and other counterparties are obtained and used. Management considers that all financial assets that are not impaired or past due at the end of the applicable reporting period are of good credit quality. Some of the unimpaired trade receivables are generally past due as of the end of the applicable reporting period. Information on financial assets past due but not impaired are as follows: 2018 2017 Not more than 3 months £ 830 £ 2,735 More than 3 months but not more than 6 months 586 61 More than 6 months but not more than 1 year — — More than 1 year — — Total £ 1,416 £ 2,796 In respect of trade and other receivables, the Group is not exposed to any significant credit risk exposure to any single counterparty or any group of counterparties having similar characteristics. The Group’s trade receivables are from a large number of clients in various industries and geographical areas. Based on historical information about client default rates, management consider the credit quality of trade receivables that are not past due or impaired to be good. The credit risk for cash and cash equivalents is considered negligible, since the counterparties are reputable banks with high quality external credit ratings. Liquidity Risk Analysis The Group manages its liquidity needs by monitoring scheduled debt servicing payments for long-term financial liabilities as well as forecast cash inflows and outflows due in day-to-day business. The data used for analysing these cash flows is consistent with that used in the contractual maturity analysis below. Liquidity needs are monitored in various time bands, on a day-to-day and week-to-week basis, as well as on a longer-term basis. Net cash requirements are compared to available borrowing facilities in order to determine headroom or any shortfalls. This analysis shows that available borrowing facilities are expected to be sufficient over the lookout period. The Group’s objective is to maintain cash and marketable securities to meet its liquidity requirements for 30‑day periods at a minimum. This objective was met for all of the reporting periods presented. The Group considers expected cash flows from financial assets in assessing and managing liquidity risk, in particular its cash resources and trade receivables. The Group’s existing cash resources and trade receivables exceed the current cash outflow requirements. Cash flows from trade and other receivables are all contractually due within six months. As at 30 June 2018, the Group’s non-derivative financial liabilities had contractual maturities (including interest payments where applicable) as summarised below: Current Current Non-Current Non-Current Bank loans £ 19,726 £ — £ — £ — Finance lease obligations 23 21 20 — Trade and other payables 40,243 — — — Deferred consideration 3,031 1,515 — — Contingent consideration 3,984 1,196 7,967 — Other liabilities — — 277 — Total £ 67,007 £ 2,732 £ 8,264 £ — There were no forward foreign currency options in place at 30 June 2018. As at 30 June 2017, the Group’s non-derivative financial liabilities had contractual maturities (including interest payments where applicable) as summarised below: Current Current Non-Current Non-Current Bank loans £ 29,314 £ — £ — £ — Finance lease obligations 63 25 63 — Trade and other payables 24,358 — — — Deferred consideration — — — — Contingent consideration — — — — Other liabilities — — 253 — Total £ 53,735 £ 25 £ 316 £ —</t>
  </si>
  <si>
    <t>Capital Management Policies and Procedures</t>
  </si>
  <si>
    <t>Capital Management Policies and Procedures The Group’s capital management objectives are: • to ensure the Group's ability to continue as a going concern; and • to provide an adequate return to shareholders by pricing products and services commensurately with the level of risk. The Group monitors capital on the basis of the carrying amount of equity plus loan, less cash and cash equivalents as presented on the consolidated balance sheet. The Group manages its capital structure and makes adjustments in the light of changes in economic conditions and the risk characteristics of the underlying assets.</t>
  </si>
  <si>
    <t>Subsequent Events</t>
  </si>
  <si>
    <t>Events After Reporting Period [Abstract]</t>
  </si>
  <si>
    <t>Subsequent Events On 6 July 2018, Endava Limited was re-registered as a public limited company and its name changed from Endava Limited to Endava plc. On 6 July 2018, the Company completed a five for one share split of each class of ordinary shares. On 27 July 2018, the Group closed the initial public offering of 7,291,000 American Depositary Shares (“ADSs”) each representing one Class A ordinary share of Endava, at a price to the public of $20.00 per share, of which 3,228,995 ADSs were offered by Endava and 4,062,005 ADSs were offered by existing shareholders of Endava. The ADSs were admitted for trading on The New York Stock Exchange on the same date under the ticker symbol “DAVA”. On 6 August 2018, the Group repaid all debt outstanding ( $26 million ) from the three years secured Multicurrency Revolving Facility Agreement with HSBC Bank plc. The Argentine peso devalued significantly during the first half of 2018. Based on statistics published after year-end 30 June 2018, the three years cumulative rate of inflation for consumer prices and wholesale prices reached a level greater than 100%. On this basis the Group believes that Argentina should be considered a hyperinflationary economy. The Group is in the process of assessing the effect of inflation on the profits generated by operations in Argentina and fair value measurements of Argentine assets and liabilities.</t>
  </si>
  <si>
    <t>Significant Accounting Policies (Policies)</t>
  </si>
  <si>
    <t>3 Months Ended</t>
  </si>
  <si>
    <t>Sep. 30, 2018</t>
  </si>
  <si>
    <t>Accounting standards issued but not yet effective</t>
  </si>
  <si>
    <t>The following standards, interpretations and amendments to existing standards are not yet effective and have not been adopted early by the Group. IFRS 9 – “Financial Instruments” IFRS 9 Financial Instruments replaces the corresponding requirements of IAS 39 Financial Instruments: Recognition and Measurement and applies to periods beginning on or after 1 January 2018. It includes requirements on the classification of financial assets and financial liabilities; impairment and the effective interest method; and hedge accounting. The Group’s adoption of the standard on 1 July 2018 is not expected to have a material impact on the measurement, presentation or disclosure of financial assets and financial liabilities in the consolidated financial statements. IFRS 15 – “Revenue from Contracts with Customers” IFRS 15 Revenue from Contracts with Customers provides new guidance for recognising revenue from all contracts with customers, except for contracts within the scope of the IFRS standards on leases, insurance and financial instruments. IFRS 15 requires an entity to recognise revenue in an amount that reflects the consideration to which the entity expects to be entitled in exchange for goods or services, when control of those goods or services transfers to the customer. IFRS 15 also requires expanded qualitative and quantitative disclosures regarding the nature, timing and uncertainty of revenue and cash flows arising from contracts with customers. Furthermore, IFRS 15 requires an entity to recognise (1) certain incremental costs to obtain a contract and (2) certain costs to fulfill a contract as an asset, which the entity must subsequently (a) amortise on a systematic basis that is consistent with the transfer of the goods or services to which the asset relates and (b) evaluate for impairment, if one or more factors or circumstances indicates that the carrying value of the asset may not be recoverable. The Group will adopt IFRS 15 effective 1 July 2018 on a modified retrospective basis. Under this transition method, the Group will apply the new standard to contracts that are not substantially completed as of 1 July 2018. Management have performed a full assessment of the impact of IFRS 15. The full assessment involved the evaluation of significant, representative contracts entered into with customers under the five-step model prescribed by IFRS 15. This included a review of the contract acquisition costs, including the Group’s sales commission schemes, to determine whether the Group incurs incremental costs to obtain contracts that must be recognised as an asset and subsequently amortised pursuant to IFRS 15. The Group had identified contract types, performance obligations and specific contract terms that have been separately evaluated for purposes of revenue recognition under IFRS 15. Since the majority of the Group’s services are charged to clients on a time and materials basis where the revenue generated is both variable and contingent based upon the hours worked by the Group’s employees, the Group’s current revenue policy of recognising revenue as the contract progresses will continue to be appropriate under IFRS 15. For fixed price contracts with milestones, the specific terms and conditions of a contract were reviewed and determined whether the revenue attributable to the contract will be recognised over time or at a point in time. The Group also utilised all relevant practical expedients available under IFRS 15 for purposes of revenue recognition, including the practical expedient that permits an entity to expense contract acquisition costs as incurred, when the amortisation period for these costs is otherwise expected to be one year or less. The adoption of IFRS 15 will involve additional disclosures but not result in a material change to the 1 July 2018 opening balance sheet. IFRS 16 – “Leases” IFRS 16 Leases is effective for annual periods beginning on or after 1 January 2019. IFRS 16 requires lessees to recognise all leases with a lease term of greater than 12 months in the balance sheet by recognising a right of use asset and a corresponding financial liability to the lessor based on the present value of future lease payments. The new standard also eliminates the distinction between operating and finance leases. The majority of the Group lease portfolio relates to property leases. The Group is performing an assessment of the impact of adoption of IFRS 16 on its consolidated financial statements and related disclosures, which was ongoing at the end of the reporting period. The Group does not anticipate that adoption of the following IFRSs will have a significant effect on the Group’s consolidated financial statements and related disclosures. Effective for annual periods beginning on or after January 2018: • IFRIC 22 - Foreign Currency Transactions and Advance Consideration • Amendments to IAS 40 - Investment Property - Transfers of Investment Property • Amendments to IFRS 2 - Share-based Payment Transactions - Classification and measurement of Share-based Payment Transactions • Amendments to IFRS 4 - Insurance contracts - Applying IFRS 9 Financial Instruments with IFRS 4 Insurance contracts Effective for annual periods beginning on or after January 2019: • IFRIC 23 - Uncertainty over Income Tax Treatments • Amendments to IFRS 9 - Financial Instruments - Prepayment Features with Negative Compensation • Amendments to IAS 28 - Investments in Associates and Joint Ventures - Long-term Interest in Associates and Joint Ventures • Amendments to IAS 19 - Employee Benefits - Plan Amendment, Curtailment or Settlement • Annual Improvements to IFRS 2015 - 2017 Cycle Effective for annual periods beginning on or after January 2020: • Amendments to References to the Conceptual Framework in IFRS Standards Effective for annual periods beginning on or after January 2021: • IFRS 17 - Insurance Contracts</t>
  </si>
  <si>
    <t>Statement of Compliance</t>
  </si>
  <si>
    <t>Statement of Compliance The consolidated financial statements have been prepared in accordance with International Financial Reporting Standards (“IFRSs”) as issued by the International Accounting Standards Board (“IASB”) and which were in effect at 30 June 2018. The consolidated financial statements were authorised for issue by the Board on 11 October 2018.</t>
  </si>
  <si>
    <t>Basis of Preparation</t>
  </si>
  <si>
    <t xml:space="preserve">Basis of Preparation The consolidated financial statements have been prepared on a historical cost convention, except where IFRS requires or permits fair value measurement. </t>
  </si>
  <si>
    <t>Functional and Presentation Currency</t>
  </si>
  <si>
    <t>Functional and Presentation Currency The consolidated financial statements are presented in British Pound Sterling (“Sterling”), which is the Company’s functional currency. All financial information presented in Sterling has been rounded to the nearest thousand, except when otherwise indicated.</t>
  </si>
  <si>
    <t>Cost of Sales</t>
  </si>
  <si>
    <t xml:space="preserve">Cost of Sales The Group divides cost of sales into two categories: direct cost of sales and allocated cost of sales. Direct cost of sales consists primarily of personnel costs, including salary, bonuses, share-based compensation, benefits and travel expenses for the Group’s employees directly involved in delivery of the Group’s services, as well as software licenses and other costs that relate directly to the delivery of services. Allocated cost of sales consists of the portion of depreciation and amortisation expense and property costs, including operating lease expense, related to delivery of the Group’s services. </t>
  </si>
  <si>
    <t>Use of Estimates and Judgements</t>
  </si>
  <si>
    <t xml:space="preserve">Use of Estimates and Judgments The preparation of consolidated financial statements in conformity with IFRS requires management to make judgments, estimates and assumptions that affect the application of accounting policies and the reported amounts for assets, liabilities, income and expenses. Actual result may differ from these estimates. Estimates and underlying assumptions are reviewed on an ongoing basis. Revisions to accounting estimates are recognised in the period in which the estimates are revised and in any future periods affected. A key area involving estimates and judgment in the year ended 30 June 2018 relates to the accounting for business combinations and share-based compensation. </t>
  </si>
  <si>
    <t>Business Combinations</t>
  </si>
  <si>
    <t xml:space="preserve">Business Combinations Business acquisitions are accounted for using the acquisition method. The results of businesses acquired in a business combination are included in our consolidated financial statements from the date of the acquisition. Purchase accounting results in assets and liabilities of an acquired business being recorded at their estimated fair values on the acquisition date. Any excess consideration over the fair value of assets acquired and liabilities assumed is recognised as goodwill. We perform valuations of assets acquired and liabilities assumed on each acquisition accounted for as a business combination and allocate the purchase price to the tangible and intangible assets acquired and liabilities assumed based on our best estimate of fair value. We determine the appropriate useful life of intangible assets by performing an analysis of cash flows based on historical experience of the acquired businesses. Intangible assets are amortised over their estimated useful lives based on the pattern in which the economic benefits associated with the asset are expected to be consumed, which to date has approximated the straight-line method of amortisation. Any contingent consideration payable is measured at fair value at the acquisition date. If the contingent consideration is classified as equity, it is not re-measured and settlement is accounted for within equity. Otherwise, subsequent changes in the fair value of contingent consideration are recognised in profit and loss. At the balance sheet date the Group held a financial liability measured at fair value through profit or loss, in respect of contingent consideration, of £11.3 million which was considered a major source of estimation uncertainty. The valuation methodology, key assumptions and narrative sensitivity analysis are disclosed in notes 15 and 21. Transaction costs associated with business combinations are expensed as incurred and are included in selling, general and administrative expenses. Other than contingent consideration, there are no assumptions made about the future and other sources of estimation uncertainty at the balance sheet date that have a significant risk of resulting in a material adjustment to the carrying amounts of assets and liabilities acquired within the next financial year. </t>
  </si>
  <si>
    <t>Share-Based Compensation</t>
  </si>
  <si>
    <t>Share-Based Compensation We grant share incentive awards to certain of our employees and directors. These compensation arrangements are settled in equity, or in certain cases at our discretion, in cash, at a predetermined price and generally vest over a period of up to five years and, in certain cases, vest in full on a liquidity event involving our company. All vested share incentive awards have a term of five years before expiration. We measure share-based awards at the grant date based on the fair value of the award and we recognize it as a compensation expense over the vesting period. We determine the fair value of our share options using the Black-Scholes option-pricing model. The Black-Scholes option pricing model requires the input of subjective assumptions, including assumptions about the expected life of share-based awards, share price volatility, risk-free interest rate, expected dividend yield and the fair value of our ordinary shares. Prior to the completion of our initial public offering, we relied, in part, on valuation reports prepared by unrelated third-party valuation firms to assist us in valuing our share-based awards. In conducting these valuations, the third-party firm considered objective and subjective factors that it believed to be relevant for each valuation conducted, including its best estimate of our business condition, prospects, and operating performance at each valuation date. Within the valuations performed, a range of factors, assumptions, and methodologies were used. The significant factors considered included: • the prices at which our ordinary shares were transferred in contemporaneous arm’s length transactions; • the lack of an active public market for our ordinary shares; • the material risks related to our business and industry; • our business strategy; • the market performance of publicly traded companies in the technology services sectors; and • the likelihood of achieving a liquidity event for the holders of our ordinary shares, such as an initial public offering, given prevailing market conditions. Following the completion of our initial public offering, the fair value of our ordinary shares will be determined based on the closing price of our ADSs on the New York Stock Exchange.</t>
  </si>
  <si>
    <t>Going concern</t>
  </si>
  <si>
    <t>Going concern The Board has reviewed the Group’s business plan and forecasts for a period at least 12 months from the signing of these financial statements. This review took into consideration facilities available to the Group and access to capital markets now that the Group is publicly listed. As a result of such review, the Board believes that the Group has adequate resources to continue operations for the foreseeable future, being at least 12 months from the signing of these financial statements, and accordingly continue to adopt the going concern basis in preparing the consolidated financial statements.</t>
  </si>
  <si>
    <t>Basis of consolidation</t>
  </si>
  <si>
    <t>Basis of consolidation The consolidated financial statements incorporate the financial statements of the Group and entities controlled by the Group made up to 30 June each year. (i) Business combinations Business acquisitions are accounted for using the acquisition method. The results of businesses acquired in a business combination are included in the consolidated financial statements from the date of the acquisition. Purchase accounting results in assets and liabilities of an acquired business being recorded at their estimated fair values on the acquisition date. Any excess consideration over the fair value of assets acquired and liabilities assumed is recognised as goodwill. The Group performs valuations of assets acquired and liabilities assumed on each acquisition accounted for as a business combination and allocates the purchase price to the tangible and intangible assets acquired and liabilities assumed based on management’s best estimate of fair value. The Group determines the appropriate useful life of intangible assets by performing an analysis of cash flows based on historical experience of the acquired businesses. Intangible assets are amortised over their estimated useful lives based on the pattern in which the economic benefits associated with the asset are expected to be consumed, which to date has approximated the straight-line method of amortisation. Any contingent consideration payable is measured at fair value at the acquisition date. If the contingent consideration is classified as equity, it is not re-measured and settlement is accounted for within equity. Otherwise, subsequent changes in the fair value of contingent consideration are recognised in statement of comprehensive income. Transaction costs associated with business combinations are expensed as incurred and are included in selling, general and administrative expenses. (ii) Subsidiaries Subsidiaries are entities controlled by the Company. The financial statements of subsidiaries are included in the consolidated financial statements from the date that control commences until the date that control ceases. (iii) Transactions eliminated on consolidation All transactions and balances between Group Entities are eliminated on consolidation, including unrealised gains and losses on transactions between Group Entities. Where unrealised losses on intra-Group asset sales are reversed on consolidation, the underlying asset is also tested for impairment from a Group perspective.</t>
  </si>
  <si>
    <t>Foreign Currency</t>
  </si>
  <si>
    <t>Foreign Currency (i) Foreign currency balances and transactions Foreign currency transactions are translated into the functional currency of the applicable Group Entity, using the exchange rates prevailing at the dates of the transactions (spot exchange rate). Foreign exchange gains and losses resulting from the settlement of such transactions and from the re-measurement of monetary items denominated in foreign currency at period-end exchange rates are recognised in statement of comprehensive income. Non-monetary items are not retranslated at period-end and are measured at historical cost (translated using the exchange rates at the transaction date), except for non-monetary items measured at fair value which are translated using the exchange rates at the date when fair value was determined. (ii) Foreign operations In the consolidated financial statements, all assets, liabilities and transactions of Group Entities with a functional currency other than Sterling are translated into Sterling upon consolidation. The functional currency of the entities in the Group has remained unchanged during the reporting period. On consolidation, assets and liabilities have been translated into Sterling at the closing rate at the reporting date. Goodwill and fair value adjustments arising on the acquisition of a foreign entity have been treated as assets and liabilities of the foreign entity and translated into Sterling at the closing rate. Income and expenses have been translated into Sterling at the average rate over the reporting period. Exchange differences are charged/credited to other comprehensive income and recognised in the currency translation reserve in equity. On disposal of a foreign operation, the related cumulative translation differences recognised in equity are reclassified to statement of comprehensive income and are recognised as part of the gain or loss on disposal.</t>
  </si>
  <si>
    <t>Financial instruments</t>
  </si>
  <si>
    <t>Financial instruments (i) Recognition, initial measurement and de-recognition Financial assets and financial liabilities are recognised when the Group becomes a party to the contractual provisions of the financial instrument and are measured initially at fair value adjusted by transaction costs, except for those carried at fair value through profit or loss, which are measured initially at fair value. Subsequent measurement of financial assets and financial liabilities are described below. Loans and receivables Loans and receivables are non-derivative financial assets with fixed or determinable payments that are not quoted in an active market. After initial recognition, loans and receivables are measured at amortised cost using the effective interest method, less provision for impairment. Discounting is omitted where the effect is immaterial. The Group’s cash and cash equivalents, trade and substantially all other receivables fall into this category of financial instruments. Individually significant receivables are considered for impairment when they are past due or when other objective evidence is received that a specific counterparty will default. Receivables that are not considered to be individually impaired are reviewed for impairment in groups, which are determined by reference to the industry and region of a counterparty and other shared credit risk characteristics. The impairment loss estimate is then based on recent historical counterparty default rates for each identified group. Financial assets at fair value through profit or loss Financial assets at fair value through profit or loss (“FVTPL”) include financial assets that are either classified as held for trading or that meet certain conditions and are designated at FVTPL upon initial recognition. All derivative financial instruments fall into this category. Assets in this category are measured at fair value with gains or losses recognised in the statement of comprehensive income. The fair values of financial assets in this category are determined by reference to active market transactions or using a valuation technique where no active market exists. Financial assets are derecognised when the contractual rights to the cash flows from the financial asset expire, or when the financial asset and all substantial risks and rewards are transferred. A financial liability is derecognised when it is extinguished, discharged, cancelled or expires. (ii) Classification and subsequent measurement of financial assets All financial assets except for those at FVTPL are subject to review for impairment at least at 30 June of each year to identify whether there is any objective evidence that a financial asset or a group of financial assets is impaired. Different criteria to determine impairment are applied for each category of financial assets, which are described below. (iii) Classification and subsequent measurement of financial liabilities The Group’s financial liabilities include borrowings, trade and other payables and derivative financial instruments. Financial liabilities are measured subsequently at amortised cost using the effective interest method, except for financial liabilities held for trading or designated at FVTPL, which are carried subsequently at fair value with gains or losses recognised in the statement of comprehensive income. All derivative financial instruments that are not designated and effective as hedging instruments are accounted for at FVTPL. All income and expenses relating to financial assets that are recognised in the statement of comprehensive income are presented within finance costs, finance income or other financial items, except for impairment of trade receivables, which is presented within selling, general and administrative expenses.</t>
  </si>
  <si>
    <t>Property, plant and equipment (i) Recognition and measurement Items of property, plant and equipment are measured at cost less accumulated depreciation and accumulated impairment losses. Cost includes expenditure that is directly attributable to the acquisition of the asset. The cost of an item of property, plant and equipment comprises: (a) its purchase price, including import duties and non-refundable purchase taxes, after deducting trade discounts and rebates; (b) any costs directly attributable to bringing the asset to the location and condition necessary for it to be capable of operating in the manner intended by management; and (c) the initial estimate of the costs of dismantling and removing the item and restoring the site on which it is located, the obligation for which an entity incurs either when the item is acquired or as a consequence of having used the item during a particular period for purposes other than to produce inventories during that period. When parts of an item of property, plant and equipment have different useful lives, they are accounted for as separate items. Any gain or loss on disposal of an item of property, plant and equipment (calculated as the difference between net proceeds from disposal and the carrying amount of the item) is recognised in the statement of comprehensive income. (ii) Subsequent costs Subsequent expenditure is capitalised only when it is probable that future economic benefits associated with the expenditure will flow to the Group. Ongoing repairs and maintenance are expensed as incurred. (iii) Depreciation Items of property, plant and equipment are depreciated on a straight-line basis in profit or loss over the estimated useful lives of each component. Leased assets are depreciated over the shorter of the leased term and their useful lives unless it is reasonably certain that the Group will obtain ownership by the end of the leased term. Land is not depreciated. Items of property, plant and equipment are depreciated from the date they are installed and are ready for use, or in respect of internally constructed assets, from the date that the asset is completed and ready for use. Depreciation is calculated so as to write off the cost of an asset, less its estimated residual value, over the useful economic life of that asset as follows: Computers and equipment 3 years Fixtures and fittings 5 years Motor vehicles 5 years Depreciation methods, useful lives and residual values are reviewed at each reporting date and adjusted if appropriate.</t>
  </si>
  <si>
    <t>Intangible assets and goodwill</t>
  </si>
  <si>
    <t>Intangible assets and goodwill (i) Goodwill Goodwill represents the excess of the aggregate purchase price paid over the fair value of the net assets acquired in our business combinations. Goodwill is not amortised and is tested for impairment at least annually or whenever events or changes in circumstances indicate that the carrying value may not be recoverable. Intangible assets generated by new acquisitions are separately assessed for impairment in the year in which the acquisition occurred and are assessed on a consolidated basis with all other acquired intangible assets beginning in the year following the acquisition. Events or changes in circumstances that could trigger an impairment review include a significant adverse change in business climate, an adverse action or assessment by a regulator, unanticipated competition, a loss of key personnel, significant changes in the manner of the Group’s use of the acquired assets or the strategy for the Group’s overall business, significant negative industry or economic trends, or significant underperformance relative to expected historical or projected future results of operations. If the fair value of the reporting unit is less than book value, the carrying amount of the goodwill is compared to its recoverable amount. The estimate of recoverable amount may require valuations of certain internally generated and unrecognised intangible assets. If the carrying amount of goodwill exceeds the recoverable amount of that goodwill, an impairment loss is recognised in an amount equal to the excess. The Group tests for goodwill impairment on 30 June of each year. (ii) Other intangible assets Other intangible assets that are acquired by the Group and have finite useful lives are measured at cost less accumulated amortisation and accumulated impairment losses. Other intangible assets that are acquired by the Group in a business combination and have finite useful lives are measured at fair value at acquisition date less accumulated amortisation and accumulated impairment losses. (iii) Subsequent expenditure Subsequent expenditure is only capitalised when it increases the future economic benefits embodied in the specific asset to which is relates. All other expenditure, including expenditure on internally generated goodwill and brands, is recognised in the statement of comprehensive income as incurred. (iv) Amortisation Except for goodwill, intangible assets are amortised on a straight-line basis in the statement of comprehensive income over their estimated useful lives, from the date they are available for use. Client relationship 5 - 10 years Non-compete agreement 3 years Computer software 3 - 10 years Licences Shorter of licence period and up to 3 years</t>
  </si>
  <si>
    <t>Lease agreements</t>
  </si>
  <si>
    <t>Lease agreements (i) Finance lease agreements Where the Group enters into a lease that entails taking substantially all the risks and rewards of ownership of an asset, the lease is treated as a finance lease. The asset is recorded in the balance sheet as property, plant and equipment and is depreciated in accordance with the above depreciation policies. Future instalments under such leases, net of finance charges, are included within borrowings. Rentals payable are apportioned between the finance element, which is charged to the statement of comprehensive income on a straight line basis, and the capital element which reduces the outstanding obligation for future instalments. (ii) Operating lease agreements Rental payments applicable to operating leases where substantially all of the benefits and risks of ownership remain with the lessor are charged to the statement of comprehensive income on a straight line basis over the period of the lease. Lease incentives (such as rent-free periods or contributions by the lessor to the lessee's relocation costs) are considered an integral part of the consideration for the use of the leased asset. Incentives are treated as a reduction of lease income or lease expense. As they are an integral part of the net consideration agreed for the use of the leased asset, incentives are recognised by both the lessor and the lessee over the lease term, with each party using a single amortisation method applied to the net consideration. (iii) Lease payments Minimum lease payments made under finance leases are apportioned between the finance expense and the reduction of the outstanding liability. The finance expense is allocated to each period during the lease term so as to produce a constant periodic rate of interest on the remaining balance of the liability. (iv) Determining whether an arrangement contains a lease At the inception of an arrangement, the Group determines whether such an arrangement is or contains a lease. This will be the case if the following two criteria are met: • The fulfilment of the arrangement is dependent on the use of a specific asset or assets; and • The arrangement contains the right to use the asset(s).</t>
  </si>
  <si>
    <t>Impairment</t>
  </si>
  <si>
    <t>Impairment (i) Non-financial assets The carrying amounts of the Group’s non-financial assets, other than deferred tax assets, are reviewed at each reporting period to determine whether there is any indication of impairment. Goodwill and indefinite-lived intangible assets are tested at least annually for impairment. For impairment assessment purposes, non-financial assets are grouped at the lowest levels for which there are largely independent cash inflows (cash generating units). As a result, some assets are tested individually for impairment and some are tested at cash-generating unit level. Goodwill is allocated to those cash-generating units that are expected to benefit from synergies of the related business combination and represent the lowest level within the Group at which management monitors goodwill. Cash-generating units to which goodwill has been allocated (determined by the Group’s management as equivalent to its operating segments) are tested for impairment at least annually. All other individual assets or cash-generating units are tested for impairment whenever events or changes in circumstances indicate that the carrying amount may not be recoverable. An impairment loss is recognised for the amount by which the asset or cash-generating unit’s carrying amount exceeds its recoverable amount, which is the higher of fair value less costs to sell and value-in use. To determine the value-in-use, management estimates expected future cash flows from each cash generating unit and determines a suitable discount rate in order to calculate the present value of those cash flows. The data used for impairment testing procedures are directly linked to the Group’s latest approved budget, adjusted as necessary to exclude the effects of future reorganisations and asset enhancements. Discount factors are determined individually for each cash-generating unit and reflect management’s assessment of respective risk profiles, such as market and asset-specific risks factors. Impairment losses for cash-generating units reduce first the carrying amount of any goodwill allocated to that cash-generating unit. Any remaining impairment loss is charged pro rata to the other assets in the cash-generating unit. With the exception of goodwill, all assets are subsequently reassessed for indications that an impairment loss previously recognised may no longer exist. An impairment charge is reversed if the cash-generating unit’s recoverable amount exceeds its carrying amount. (ii) Non-derivative financial assets A financial asset not classified as at fair value to profit and loss is assessed at each reporting date to determine whether there is objective evidence that it is impaired. A financial asset is impaired if there is objective evidence of impairment as a result of one or more events that occurred after the initial recognition of the asset, and that loss event(s) had an impact on the estimated future cash flows of the asset that can be estimated reliably. Objective evidence that financial assets are impaired includes default or delinquency by a debtor, restructuring of an amount due to the Group on terms that the Group would not consider otherwise, indications that a debtor or issuer will enter bankruptcy, adverse changes in the payment status of borrowers or issuers, economic conditions that correlate with defaults or the disappearance of an active market for a security. In addition, for an investment in an equity security, a significant or prolonged decline in its fair value below its cost is objective evidence of impairment.</t>
  </si>
  <si>
    <t>Employee benefits</t>
  </si>
  <si>
    <t xml:space="preserve">Employee benefits (i) Termination benefits Termination benefits are recognised as an expense when the Group is demonstrably committed, without realistic probability of withdrawal, to a formal detailed plan to either terminate employment before retirement date, or to provide termination benefits as a result of an offer made to encourage voluntary redundancy. Termination benefits of voluntary redundancies are recognised as an expense if the Group has made an offer to voluntary redundancy, it is probable that the offer will be accepted, and the number of acceptances can be estimated reliably. If the benefits are payable more than 12 months after the reporting date, then they are discounted to their present value. (ii) Short-term employee benefits Short-term employee benefit obligations are measured at an undiscounted basis and are expenses as the related service is provided. A liability is recognised for the amount expected to be paid under short-term cash bonus or profit-sharing plans if the Group has a present legal or constructive obligation to pay this amount as a result of past service provided by the employee, and the obligation can be estimated reliably. The Group operates a defined contribution pension scheme for employees. The assets of the scheme are held separately from those of the Group. The annual contributions payable are charged to the statement of comprehensive income. (iii) Employee benefit trust All assets and liabilities of the Endava Limited Guernsey Employee Benefit Trust (“the EBT”) have been consolidated in the consolidated financial statements as the Group has de facto control over the EBT’s net assets. Any assets held by the EBT cease to be recognised on the Group balance sheet when the assets vest unconditionally in identified beneficiaries. The costs of purchasing own shares held by the EBT are shown as a deduction against equity of the Group. The proceeds from the sale of own shares held by the EBT increases shareholders’ funds. Neither the purchase nor sale of own shares leads to a gain or loss being recognised in the Group’s statement of comprehensive income. (iv) Employee share schemes and share based payments The Group issues equity settled share options to its employees. The payments are measured at fair value at date of grant. The fair value of the share options issued is expensed to the statement of comprehensive income account on a straight line basis over the vesting period, based on the Group's estimate of the number of options that will eventually vest, updated at each balance sheet date. </t>
  </si>
  <si>
    <t>Provisions</t>
  </si>
  <si>
    <t>Provisions Provisions for legal disputes, onerous contracts or other claims are recognised when the Group has a present legal or constructive obligation as a result of a past event, it is probable that an outflow of economic resources will be required from the Group and amounts can be estimated reliably. Timing or amount of the outflow may still be uncertain. Provisions are measured at the estimated expenditure required to settle the present obligation, based on the most reliable evidence available at the reporting date, including the risks and uncertainties associated with the present obligation. Where there are a number of similar obligations, the likelihood that an outflow will be required in settlement is determined by considering the class of obligations as a whole. Provisions are discounted to their present values, where the time value of money is material. The unwinding of the discount is recognised as a finance cost. Any reimbursement that the Group can be virtually certain to collect from a third party with respect to the obligation is recognised as a separate asset. However, this asset may not exceed the amount of the related provision.</t>
  </si>
  <si>
    <t>Revenue The Group generates revenue primarily from the provision of its services and recognise revenue in accordance with IAS 18 – “Revenue.” Revenue is measured at fair value of the consideration received, excluding discounts, rebates, taxes and duties. The Group’s services are generally performed under time-and-material based contracts (where materials consist of travel and out-of-pocket expenses), fixed-price contracts and managed service contracts. Under time-and-materials based contracts, the Group charges for services based on daily or hourly rates and bills and collects monthly in arrears. Revenue from time-and-materials contracts is recognised as services are performed, with the corresponding cost of providing those services reflected as cost of sales when incurred. Under fixed-price contracts, the Group bills and collects monthly throughout the period of performance. Revenue is recognised based on the percentage of completion method, with the percentage of completion typically assessed using cost measures. Under this method, revenue is recognised in the accounting periods in which the associated services are rendered. In instances where final acceptance of a deliverable is specified by the client and there is risk or uncertainty of acceptance, revenue is deferred until all acceptance criteria have been met. The cumulative impact of any revision in estimates is reflected in the financial reporting period in which the change in estimate becomes known. Under managed service contracts, the Group typically bills and collects upon executing the applicable contract and typically recognises revenue over the service period on a straight-line basis. Certain of the Group’s managed service contracts contain service-level commitments regarding availability, responsiveness, security, incident response and/or fulfillment of service and change requests. To the extent the Group has material uncertainty regarding its ability to comply with a service-level commitment, recognition of revenue related to the applicable contract would be deferred until the uncertainty is resolved and revenue recognised would be restricted to the extent of any provision made for potential damages or service-level credits. Further, to the extent the Group believes that it is probable that an outflow of resources may be required to address non-compliance with a service-level commitment, a provision would be made to cover the expected cost. With respect to all types of contracts, revenue is only recognised when (i) the amount of revenue can be recognised reliably, (ii) it is probable that there will be a flow of economic benefits and (iii) any costs incurred are expected to be recoverable. Anticipated profit margins on contracts is reviewed monthly by the Group and, should it be deemed probable that a contract will be unprofitable, any foreseeable loss would be immediately recognised in full and provision would be made to cover the lower of the cost of fulfilling the contact and the cost of exiting the contract.</t>
  </si>
  <si>
    <t>Government grants</t>
  </si>
  <si>
    <t xml:space="preserve">Government grants Government grants are assistance by government in the form of transfers of resources to the Group in return for past or future compliance with certain conditions relating to the operating activities of the Group. They exclude those forms of government assistance that cannot reasonably have a value placed upon them and transactions with government that cannot be distinguished from the normal trading transactions of the entity. Government grants are accounted for using the income approach under which they are recognised in the statement of comprehensive income on a systematic basis over the periods in which the Group recognises as expenses the related costs for which the grants are intended to compensate. Following IAS 20 presentation options, the Group presents the grant related to income as a deduction from the related expense. </t>
  </si>
  <si>
    <t>Finance income and finance costs</t>
  </si>
  <si>
    <t>Finance income and finance costs Finance costs consist primarily of interest expense on borrowings and unwinding of the discount on acquisition holdbacks and contingent consideration. Borrowing costs that are not directly attributable to the acquisition, construction or production of a qualifying asset are recognised in the statement of comprehensive income using the effective interest method. Finance income consists of interest income on funds invested. Interest income is recognised as it accrues in the statement of comprehensive income, using the effective interest method. Finance income and finance costs also reflect the net effect of realised and unrealised foreign currency exchange gains and losses. Prior to 30 June 2016, the Group entered into forward contracts to fix the exchange rate for intercompany transactions between the Sterling and Romanian RON, with changes in the fair value of these forward contracts being recognised in the statement of comprehensive income.</t>
  </si>
  <si>
    <t>Income taxes</t>
  </si>
  <si>
    <t>Income taxes Tax expense recognised in the statement of comprehensive income comprises the sum of deferred tax and current tax not recognised in other comprehensive income or directly in equity. Current income tax assets and/or liabilities comprise those obligations to, or claims from, fiscal authorities relating to the current or prior reporting periods, that are unpaid at the reporting date. Current tax is payable on taxable profit, which differs from profit or loss in the financial statements. Calculation of current tax is based on tax rates and tax laws that have been enacted or substantively enacted by the end of the reporting period. Amounts receivable in respect of research and development tax credits are recognised in the financial statements in the year in which the related expenditure was incurred, provided there is sufficient evidence that these amounts are recoverable. These credits are recognised within cost of sales in the group statement of comprehensive income. Deferred income taxes are calculated using the liability method on temporary differences between the carrying amounts of assets and liabilities and their tax bases. However, deferred tax is not provided on the initial recognition of goodwill, or on the initial recognition of an asset or liability unless the related transaction is a business combination or affects tax or accounting profit. Deferred tax on temporary differences associated with investments in subsidiaries is not provided if reversal of these temporary differences can be controlled by the Group and it is probable that reversal will not occur in the foreseeable future. Deferred tax assets and liabilities are calculated, without discounting, at tax rates that are expected to apply to their respective periods of realisation, provided they are enacted or substantively enacted by the end of the reporting period. Deferred tax assets are recognised to the extent that it is probable that they will be able to be utilised against future taxable income, based on the Group’s forecast of future operating results which is adjusted for significant non-taxable income and expenses and specific limits to the use of any unused tax loss or credit. Deferred tax liabilities are always provided for in full. Deferred tax assets and liabilities are offset only when the Group has a right and intention to set off current tax assets and liabilities from the same taxation authority. Changes in deferred tax assets or liabilities are recognised as a component of tax income or expense in the statement of comprehensive income, except where they relate to items that are recognised in other comprehensive income or directly in equity, in which case the related deferred tax is also recognised in other comprehensive income or equity, respectively.</t>
  </si>
  <si>
    <t>Cash and cash equivalents Cash and cash equivalents comprise cash on hand and demand deposits, together with other short-term, highly liquid investments that are readily convertible into known amounts of cash and that are subject to an insignificant risk of changes in value.</t>
  </si>
  <si>
    <t>Equity, reserves and dividend payments</t>
  </si>
  <si>
    <t>Equity, reserves and dividend payments Share capital represents the nominal value of shares that have been issued. Share premium includes any premiums received on issue of share capital. Any transaction costs associated with the issuing of shares are deducted from share premium, net of any related income tax benefits. Other components of equity include the following: • Translation reserve comprises foreign currency translation differences arising from the translation of financial statements of the group’s foreign entities into Sterling; • Capital redemption reserve is created to maintain the statutory capital maintenance requirements of the Companies Act 2006; • Merger relief reserve balance represents the fair value of the consideration given in excess of the nominal value of the ordinary shares issued in a business combination; and • Retained earnings include all current and prior period retained profits. All transactions with equity shareholders of the Company are recorded separately within equity. Dividend distributions payable to equity shareholders of the Company are included in other liabilities when the dividends have been approved in a general meeting prior to the reporting date. Investment in own shares represents shares held by the EBT. The Group presents basic and diluted earnings per share (“EPS”) data for its ordinary shares. Basic EPS is calculated by dividing the profit or loss attributable to ordinary shareholders of the Company by the weighted average number of ordinary shares outstanding during the year. Diluted EPS is determined by dividing the profit or loss attributable to equity holders of the Company, adjusted by fair value movement of financial liabilities and the weighted average number of ordinary shares outstanding for the effects of all dilutive potential ordinary shares, which include awards under share award schemes and share options granted to employees.</t>
  </si>
  <si>
    <t>Significant Accounting Policies (Tables)</t>
  </si>
  <si>
    <t>Summary of useful life for property, plant and equipment</t>
  </si>
  <si>
    <t>Depreciation is calculated so as to write off the cost of an asset, less its estimated residual value, over the useful economic life of that asset as follows: Computers and equipment 3 years Fixtures and fittings 5 years Motor vehicles 5 years</t>
  </si>
  <si>
    <t>2018 Computers &amp; Equipment Fixtures &amp; Fittings Motor Vehicles Fixed Assets in Progress Total Cost At 1 July 2017 £ 10,698 £ 6,901 £ 21 £ — £ 17,620 Additions 2,111 1,381 — 164 3,656 On acquisition of subsidiary / business 417 492 — — 909 Disposals (798 ) (555 ) — — (1,353 ) Effect of foreign exchange translations (73 ) (48 ) (1 ) — (122 ) At 30 June 2018 £ 12,355 £ 8,171 £ 20 £ 164 £ 20,710 Depreciation At 1 July 2017 £ 7,151 £ 2,963 £ 20 £ — £ 10,134 Charge for the year 2,095 1,243 — — 3,338 On disposals (734 ) (545 ) — — (1,279 ) Effect of foreign exchange translations (35 ) (32 ) — — (67 ) At 30 June 2018 £ 8,477 £ 3,629 £ 20 £ — £ 12,126 Net book value At 30 June 2018 £ 3,878 £ 4,542 — £ 164 £ 8,584 2017 Computers &amp; Equipment Fixtures &amp; Fittings Motor Vehicles Fixed Assets in Progress Total Cost At 1 July 2016 £ 9,350 £ 3,249 £ 19 £ 381 £ 12,999 Additions 2,423 2,585 — — 5,008 On acquisition of subsidiary / business 232 90 1 — 323 Reclassification (1,333 ) 1,272 — — (61 ) Disposals (334 ) (816 ) — — (1,150 ) Transfers — 381 — (381 ) — Effect of foreign exchange translations 360 140 1 — 501 At 30 June 2017 £ 10,698 £ 6,901 £ 21 £ — £ 17,620 Depreciation At 1 July 2016 £ 6,388 £ 1,857 £ 19 £ — £ 8,264 Charge for the year 1,653 879 — — 2,532 Reclassification (866 ) 808 — — (58 ) On disposals (233 ) (683 ) — — (916 ) Effect of foreign exchange translations 209 102 1 — 312 At 30 June 2017 £ 7,151 £ 2,963 £ 20 £ — £ 10,134 Net book value At 30 June 2017 £ 3,547 £ 3,938 £ 1 £ — £ 7,486</t>
  </si>
  <si>
    <t>Summary of useful life for intangible assets</t>
  </si>
  <si>
    <t>Except for goodwill, intangible assets are amortised on a straight-line basis in the statement of comprehensive income over their estimated useful lives, from the date they are available for use. Client relationship 5 - 10 years Non-compete agreement 3 years Computer software 3 - 10 years Licences Shorter of licence period and up to 3 years</t>
  </si>
  <si>
    <t>Operating Segment Analysis (Tables)</t>
  </si>
  <si>
    <t>Summary of geographical information about non-current assets</t>
  </si>
  <si>
    <t>Geographical information about the Group's non-current assets (excluding deferred tax asset) is based on locations where the assets are accumulated: 2018 2017 UK £ 27,209 £ 27,028 North America 45,717 6,350 Europe 5,246 4,996 Other 2,261 1,339 Total £ 80,433 £ 39,713</t>
  </si>
  <si>
    <t>Operating Profit (Tables)</t>
  </si>
  <si>
    <t>Schedule of operating expenses</t>
  </si>
  <si>
    <t xml:space="preserve"> 2018 2017 2016 Operating profit is stated after charging/(crediting): Depreciation and impairment of owned property, plant and equipment 3,266 2,470 1,637 Depreciation of assets held under finance leases 72 62 83 Impairment of non-current assets (tangibles and intangibles) 19 — (80 ) Amortisation of intangible assets 2,912 1,814 1,242 Gain on disposal of property, plant and equipment (79 ) (16 ) (15 ) Loss on disposal of property, plant and equipment 74 122 — Research and development expenditure credit (1,008 ) (1,322 ) (1,117 ) Government grants (1,633 ) (1,691 ) (1,048 ) Share-based compensation 1,505 854 768 Initial public offering preparation costs 4,643 — — Operating lease costs: Land and buildings 8,444 6,443 4,437</t>
  </si>
  <si>
    <t>Schedule of auditors' remuneration</t>
  </si>
  <si>
    <t>The Group paid the following amounts to its auditors in respect of the audit of the financial statements and for other services provided to the Group: 2018 2017 2016 Audit of the financial statements £ 437 £ 126 £ 80 Subsidiary local statutory audits 85 89 59 Total audit fees 522 215 139 Initial public offering fees 655 — — Total audit related fees 655 — — Total auditor’s remuneration £ 1,177 £ 215 £ 139</t>
  </si>
  <si>
    <t>Revenue (Tables)</t>
  </si>
  <si>
    <t>Summary of disaggregated revenue by geographical split</t>
  </si>
  <si>
    <t>Revenue recognised in the Consolidated Statement of Comprehensive Income is analysed into the following geography split, based on where the service is being delivered to: 2018 2017 2016 UK £ 98,571 £ 79,938 £ 74,315 North America 45,600 25,944 20,906 Europe 73,442 53,486 20,211 Total £ 217,613 £ 159,368 £ 115,432</t>
  </si>
  <si>
    <t>Particulars of Employees (Tables)</t>
  </si>
  <si>
    <t>Schedule of Particulars of Employees</t>
  </si>
  <si>
    <t xml:space="preserve"> 2018 2017 2016 Average number of staff employed by the group during the year: Number of operational staff 3,957 3,181 2,336 Number of administrative staff 373 283 190 Number of management staff 7 7 7 Total 4,337 3,471 2,533 2018 2017 2016 Aggregate payroll costs of the above were: Wages and salaries £ 122,166 £ 82,894 £ 58,714 Social security and pension costs 15,336 14,850 8,643 Share-based compensation 1,505 854 768 Total £ 139,007 £ 98,598 £ 68,125</t>
  </si>
  <si>
    <t>Key Management Remuneration (Tables)</t>
  </si>
  <si>
    <t>Schedule of Key Management Remuneration</t>
  </si>
  <si>
    <t>The compensation of the members of our Board of Directors was: 2018 2017 2016 Remuneration paid £ 1,204 £ 865 £ 1,275 Company contribution to pension scheme 50 41 59 Share-based compensation 107 79 77 Total £ 1,361 £ 985 £ 1,411 Emoluments of highest paid director: Remuneration paid £ 589 £ 400 £ 387 Company contributions to pension scheme 34 31 30 Share-based compensation 25 27 24 Total £ 648 £ 458 £ 441 At 30 June 2018, the Group held 20% or more of the share capital of the following entities: Subsidiary Country of Incorporation Class of Shares Held Percentage of Shares Held Principal Activity Endava plc UK Ordinary 100 % Holding company Endava (UK) Limited UK Ordinary 100 % Provision of IT services Endava (Managed Services) Limited* UK Ordinary 100 % Provision of IT services ICS Endava SRL Moldova Ordinary 100 % Provision of IT services Endava Romania SRL Romania Ordinary 100 % Provision of IT services Endava (US) LLC** US Ordinary 100 % Provision of IT services Endava (Ireland) Limited Ireland Ordinary 100 % Provision of IT services Endava GmbH Germany Ordinary 100 % Provision of IT services Endava DOOEL Skopje Macedonia Ordinary 100 % Provision of IT services Endava Inc. US Ordinary 100 % Provision of IT services Endava d.o.o. Beograd Serbia Ordinary 100 % Provision of IT Services Endava Technology SRL Romania Ordinary 99 % Provision of IT Services Endava Holding B.V. The Netherlands Ordinary 99.80 % Holding Company Endava B.V. The Netherlands Ordinary 99.80 % Provision of IT services Endava EOOD Bulgaria Ordinary 99.80 % Provision of IT services Endava S.A.S. Colombia Ordinary 100 % Provision of IT Services Endava ApS Denmark Ordinary 100 % Provision of IT Services Velocity Partners LLC*** US Ordinary 100 % Provision of IT Services Velocity Partners Holding Inc US Ordinary 100 % Provision of IT Services Nearshore Ventures LLC US Ordinary 100 % Provision of IT Services Velocity Partners Vnz S.C.A. Venezuela Ordinary 100 % Provision of IT Services Velocity Partners Argentina SRL Argentina Ordinary 100 % Provision of IT Services Velocity Partners Colombia S.A.S. Colombia Ordinary 100 % Provision of IT Services Velocity Partners Uruguay SRL Uruguay Ordinary 100 % Provision of IT Services Endava Limited Guernsey Employee Benefit Trust UK Ordinary 100 % Employee Benefit Trust ________________ * Held by Endava (UK) Limited ** Held by Endava (Managed Services) Limited *** Held by Endava Inc. Dormant Entities Endava (Romania) Limited UK Ordinary 100 % Green Mango Software Services Ltd UK Ordinary 100 % Testing 4 Finance Ltd UK Ordinary 100 % Alpheus Limited UK Ordinary 100 %</t>
  </si>
  <si>
    <t>Finance Costs (Tables)</t>
  </si>
  <si>
    <t>Schedule of finance costs</t>
  </si>
  <si>
    <t xml:space="preserve"> 2018 2017 2016 Interest charge on bank borrowings £ 561 £ 286 £ 79 Interest charge on leases 8 22 35 Foreign exchange loss 17 967 — Other interest charge 3 100 56 Fair value movement of financial liabilities 229 — — Total £ 818 £ 1,375 £ 170</t>
  </si>
  <si>
    <t>Finance Income (Tables)</t>
  </si>
  <si>
    <t>Schedule of finance income</t>
  </si>
  <si>
    <t xml:space="preserve"> 2018 2017 2016 Interest income on bank deposits £ 26 £ 15 £ 17 Other interest income 9 3 4 Foreign exchange gain — — 4 Fair value gain on forward foreign exchange contracts held for trading — — 1,043 Total £ 35 £ 18 £ 1,068</t>
  </si>
  <si>
    <t>Tax on Profit on Ordinary Activities (Tables)</t>
  </si>
  <si>
    <t>Summary of analysis of charge/credit in the year</t>
  </si>
  <si>
    <t>Analysis of charge / (credit) in the year 2018 2017 2016 UK corporation tax based on the results for the year ended 30 June 2018 at 19% (2017: 19.75%, 2016: 20%) £ 1,977 £ 1,664 £ 2,275 Overseas tax 4,048 3,066 2,188 Current Tax 6,025 4,730 4,463 Deferred Tax (350 ) 138 (338 ) Total tax £ 5,675 £ 4,868 £ 4,125</t>
  </si>
  <si>
    <t>Reconciliation of the tax rate on group profits</t>
  </si>
  <si>
    <t>Reconciliation of the tax rate on group profits 2018 2017 2016 £’000 % £’000 % £’000 % Profit on ordinary activities before taxation £ 24,650 £ 21,700 £ 20,831 Profit on ordinary activities at UK statutory rate 4,684 19.0 4,286 19.8 4,167 20.0 Differences in overseas tax rates (359 ) (1.5 ) (219 ) (1.0 ) (372 ) (1.8 ) Impact of share based compensation 150 0.6 56 0.2 100 0.5 Utilisation of previously unrecognised tax losses (2 ) — (2 ) — (31 ) (0.1 ) Other permanent differences 1,030 4.2 258 1.2 239 1.1 Adjustments related to prior periods (73 ) (0.3 ) 292 1.3 7 — Tax on unremitted earnings/witholding tax on dividends 185 0.8 197 0.9 — — Impact of rate change on deferred tax 60 0.2 — — 15 0.1 Total £ 5,675 23.0 % £ 4,868 22.4 % £ 4,125 19.8 %</t>
  </si>
  <si>
    <t>Summary of tax on items charged to equity and statement of comprehensive income</t>
  </si>
  <si>
    <t>Tax on items charged to equity and statement of comprehensive income 2018 2017 2016 Share-based compensation (1,090 ) (42 ) (63 ) Total credit to equity and statement of comprehensive income (1,090 ) (42 ) (63 )</t>
  </si>
  <si>
    <t>Deferred Tax Assets and Liabilities (Tables)</t>
  </si>
  <si>
    <t>Schedule of deferred taxes</t>
  </si>
  <si>
    <t>After offsetting deferred tax assets and liabilities where appropriate within territories, the net deferred tax comprises: 2018 2017 Deferred tax assets 2,488 867 Deferred tax liabilities (2,832 ) (2,586 ) Net deferred tax (344 ) (1,719 ) Deferred taxes arising from temporary differences and unused tax losses are summarised as follows: Deferred tax 2018 At 1 July 2017 Exchange Adjustments Credit / (Charge) to Profit and Loss Credit to Equity Acquisition At 30 June 2018 Accelerated capital allowances £ (76 ) £ (2 ) £ (9 ) £ — £ — £ (87 ) Tax losses 227 — (165 ) — — 62 Share-based compensation 271 — 309 1,090 — 1,670 Intangible assets (2,490 ) (61 ) 462 — — (2,089 ) Other temporary differences 349 (2 ) (247 ) — — 100 Total £ (1,719 ) £ (65 ) £ 350 £ 1,090 £ — £ (344 ) Deferred tax 2017 At 1 July 2016 Exchange Adjustments Credit / (Charge) to Profit and Loss Credit to Equity Acquisition At 30 June 2017 Accelerated capital allowances £ (34 ) £ — £ (42 ) £ — £ — £ (76 ) Tax losses 312 15 (100 ) — — 227 Share-based compensation 117 (1 ) 113 42 — 271 Intangible assets (1,543 ) (141 ) 269 — (1,075 ) (2,490 ) Other temporary differences 724 3 (378 ) — — 349 Total £ (424 ) £ (124 ) £ (138 ) £ 42 £ (1,075 ) £ (1,719 )</t>
  </si>
  <si>
    <t>Earnings Per Share (Tables)</t>
  </si>
  <si>
    <t>Schedule of earnings per share</t>
  </si>
  <si>
    <t xml:space="preserve"> 2018 2017 2016 Profit for the year attributable to equity holders of the Company 18,975 16,832 16,706 Fair value movement of financial liabilities 126 — — Profit for the year attributable to equity holders of the Company including impact of fair value adjustment of contingent consideration 19,101 16,832 16,706 2018 2017 2016 Weighted average number of shares outstanding 45,100,165 45,258,750 45,389,210 Diluted by: options in issue and contingent shares 5,326,051 4,033,770 3,928,835 Weighted average number of shares outstanding (diluted) 50,426,216 49,292,520 49,318,045 2018 2017 2016 Earnings per share - diluted (£) 0.38 0.34 0.34 Basic EPS is calculated by dividing the profit for the year attributable to equity holders of the Company by the weighted average number of ordinary shares outstanding during the year. 2018 £’000 2017 2016 Profit for the year attributable to equity holders of the Company 18,975 16,832 16,706 2018 2017 2016 Weighted average number of shares outstanding 45,100,165 45,258,750 45,389,210 2018 2017 2016 Earnings per share - basic (£) 0.42 0.37 0.37</t>
  </si>
  <si>
    <t>Goodwill (Tables)</t>
  </si>
  <si>
    <t>Schedule of changes in goodwill</t>
  </si>
  <si>
    <t>2018 £’000 Cost At 1 July 2017 16,198 Acquired through business combinations 24,212 Effect of foreign exchange translations 652 At 30 June 2018 41,062 2017 Cost At 1 July 2016 11,321 Acquired through business combinations 4,200 Effect of foreign exchange translations 677 At 30 June 2017 16,198 Net book value At 30 June 2018 41,062 At 30 June 2017 16,198 2018 Client relationship Software and licences Non-Compete Agreement Total Cost At 1 July 2017 £ 17,603 £ 1,819 £ 137 £ 19,559 Additions — 1,827 — 1,827 On acquisition of subsidiary / business 15,214 22 — 15,236 Disposals — (13 ) — (13 ) Effect of foreign exchange translations 745 3 (3 ) 745 At 30 June 2018 £ 33,562 £ 3,658 £ 134 £ 37,354 Amortisation At 1 July 2017 £ 3,058 £ 397 £ 75 £ 3,530 Charge for the year 2,611 257 44 2,912 Impairment — 19 — 19 Disposals — (13 ) — (13 ) Effect of foreign exchange translations 117 2 — 119 At 30 June 2018 £ 5,786 £ 662 £ 119 £ 6,567 Net book value At 30 June 2018 £ 27,776 £ 2,996 £ 15 £ 30,787 2017 Client relationship Software and licences Non-Compete Agreement Total Cost At 1 July 2016 £ 12,200 £ 391 £ 133 £ 12,724 Additions — 1,364 — 1,364 On acquisition of subsidiary / business 4,301 — — 4,301 Reclassification — 61 — 61 Disposals — (22 ) — (22 ) Effect of foreign exchange translations 1,102 25 4 1,131 At 30 June 2017 £ 17,603 £ 1,819 £ 137 £ 19,559 Amortisation At 1 July 2016 £ 1,244 £ 220 £ 29 £ 1,493 Charge for the year 1,668 99 47 1,814 Reclassification — 58 — 58 Disposals — (3 ) — (3 ) Effect of foreign exchange translations 146 23 (1 ) 168 At 30 June 2017 £ 3,058 £ 397 £ 75 £ 3,530 Net book value At 30 June 2017 £ 14,545 £ 1,422 £ 62 £ 16,029</t>
  </si>
  <si>
    <t>Schedule of goodwill impairment testing assumptions</t>
  </si>
  <si>
    <t>The key assumptions used in the assessments for the years ended 30 June 2018 and 2017 are as follows: 2018 2017 Growth rate 20 % 25 % Discount rate 15.7 % 19.5 % Terminal growth rate 1.5 % 1.5 %</t>
  </si>
  <si>
    <t>Acquisition of Subsidiaries (Tables)</t>
  </si>
  <si>
    <t>Schedule of business combinations</t>
  </si>
  <si>
    <t>The following table summarises the acquisition date fair values of each major class of consideration transferred: £’000 Initial cash consideration 28,586 Fair value of deferred consideration 4,198 Fair value of contingent consideration 10,933 Fair value of tax refund consideration 1,170 Total consideration transferred 44,887 The Company's allocation of the total purchase consideration amongst the net assets acquired is as follows: Fair Value Intangible asset - Client relationships 15,214 Property, plant and equipment 932 Trade and other receivables 6,045 Cash and cash equivalents 2,342 Trade and other payables (3,792 ) Corporation tax payable (39 ) Deferred tax liability (27 ) Total net assets acquired 20,675 The following table summarises the acquisition date fair values of each major class of consideration transferred: £’000 Cash 8,862 Total consideration transferred 8,862 The fair value of assets acquired and liabilities assumed on the date of the acquisition were as follows: Fair Value Client relationships 4,301 Property, plant and equipment 323 Trade and other receivables 1,739 Cash and cash equivalents 768 Trade and other payables (648 ) Other taxation and social security (430 ) Corporation tax payable (17 ) Borrowings (196 ) Other liabilities (103 ) Deferred tax liability (1,075 ) Total net assets acquired 4,662</t>
  </si>
  <si>
    <t>Schedule of goodwill arising from acquisition</t>
  </si>
  <si>
    <t>Goodwill arising from the acquisition has been recognised as follows: £’000 Consideration transferred 44,887 Fair value of identifiable net assets (20,675 ) Goodwill 24,212 Goodwill arising from the acquisition has been recognised as follows: £’000 Consideration transferred 8,862 Fair value of identifiable net assets (4,662 ) Goodwill 4,200</t>
  </si>
  <si>
    <t>Schedule of business acquisition, pro-forma information</t>
  </si>
  <si>
    <t>Revenue and Profit of ISDC From Acquisition Date to 30 June 2017 £’000 Revenue 10,338 Profit 1,398 Revenue and Profit of ISDC for 2017 Reporting Period (had the acquisition occurred at the beginning of the reporting period) £’000 Revenue 12,262 Profit 1,589 Revenue and Profit of Velocity Partners From Acquisition Date to 30 June 2018 £’000 Revenue 15,281 Profit 2,635 Revenue and Profit of Velocity Partners for Current Reporting Period (had the acquisition occurred at the beginning of the reporting period) £’000 Revenue 30,383 Profit 4,327</t>
  </si>
  <si>
    <t>Schedule of acquisition related costs</t>
  </si>
  <si>
    <t>Acquisition Related Costs £’000 Legal and professional fees 550 £’000 Legal and professional fees 1,233</t>
  </si>
  <si>
    <t>Intangible Assets (Tables)</t>
  </si>
  <si>
    <t>Schedule of intangible assets</t>
  </si>
  <si>
    <t>Property, Plant and Equipment (Tables)</t>
  </si>
  <si>
    <t>Schedule of property, plant and equipment</t>
  </si>
  <si>
    <t>Significant Shareholdings and Related Party Transactions (Tables)</t>
  </si>
  <si>
    <t>Schedule of ownership interest</t>
  </si>
  <si>
    <t>Trade and Other Receivables (Tables)</t>
  </si>
  <si>
    <t>Schedule of trade and other receivables</t>
  </si>
  <si>
    <t>The carrying value of trade and other receivables also represents their fair value. 2018 2017 Trade receivables - gross £ 26,431 £ 30,401 Provision for impairment (426 ) (165 ) Trade receivables - net £ 26,005 £ 30,236 2018 2017 Trade receivables £ 26,005 £ 30,236 Prepayments 4,259 2,095 Accrued income 17,147 5,367 Research and development tax credit 2,088 2,933 Grant receivable 816 — Other receivables 2,037 863 Total trade and other receivables £ 52,352 £ 41,494</t>
  </si>
  <si>
    <t>Trade and Other Payables (Tables)</t>
  </si>
  <si>
    <t>Schedule of trade and other payables</t>
  </si>
  <si>
    <t xml:space="preserve"> 2018 2017 Trade payables £ 4,504 £ 3,722 Other taxation and social security 3,219 4,336 Other liabilities 1,177 3,869 Accruals 28,932 10,827 Deferred income 2,411 1,604 Total trade and other payables £ 40,243 £ 24,358</t>
  </si>
  <si>
    <t>Financial Assets and Liabilities (Tables)</t>
  </si>
  <si>
    <t>Schedule of financial assets</t>
  </si>
  <si>
    <t>Financial Assets 2018 2017 Trade and other receivables £ 52,352 £ 41,494 Cash and cash equivalents 15,048 23,571 Total financial assets £ 67,400 £ 65,065</t>
  </si>
  <si>
    <t>Schedule of financial liabilities</t>
  </si>
  <si>
    <t>Financial liabilities 2018 2017 Non-current borrowings £ 20 £ 63 Current borrowings 19,744 29,402 Trade and other payables 40,243 24,358 Contingent consideration 12,510 — Deferred consideration 4,401 — Other liabilities 277 253 Total financial liabilities £ 77,195 £ 54,076</t>
  </si>
  <si>
    <t>Fair value movement of contingent consideration</t>
  </si>
  <si>
    <t xml:space="preserve"> £’000 Fair value at 1 July 2017 £ — Arising on acquisition of Velocity Partners 10,933 Movement in fair value recognised in finance cost 126 Foreign exchange recognised in other comprehensive income 255 Fair value at 30 June 2018 £ 11,314</t>
  </si>
  <si>
    <t>Valuation technique for significant unobservable inputs, liabilities</t>
  </si>
  <si>
    <t>The valuation technique used, significant unobservable inputs and inter-relationship between significant unobservable inputs are shown below: Valuation technique Significant unobservable inputs Inter-relationship between significant unobservable inputs and fair value measurement Scenario based discounted cash flow: the valuation model considers the present value of the expected future payments in several probability weighted scenarios, discounted a t risk adjusted discount rate. Expected future cash flows (30 June 2018 - total maximum of £12.1million, minimum of £nil over 3 years) Fair value of ordinary shares (30 June 2018 - $12.79) Discount rate (30 June 2018 - 3%) The estimated fair value would increase (decrease) if: the expected cash flows were higher (lower); or the fair value of ordinary shares was higher (lower); or the risk-adjusted discount rate were lower (higher)</t>
  </si>
  <si>
    <t>Loans and Borrowings (Tables)</t>
  </si>
  <si>
    <t>Schedule of detailed information about borrowings</t>
  </si>
  <si>
    <t>Short term / Long term loans balances as of 30 June 2018 and 2017 are as follows: 2018 £'000 2017 £'000 Current Non-Current Total Current Non-Current Total Revolving credit facility £ 19,700 £ — £ 19,700 £ 29,288 £ — £ 29,288 Technology loan — — — 26 — 26 Finance lease 44 20 64 88 63 151 Total £ 19,744 £ 20 £ 19,764 £ 29,402 £ 63 £ 29,465 Terms and conditions of outstanding loans as of 30 June 2018 and 2017 are as follows: Type Nominal Interest p.a. Year of Maturity 2018 £’000 2017 £’000 Revolving credit facility LIBOR/ EURIBOR + variable margin ( 0.80% - 1.40%) 2020 £ 19,700 £ 29,288 Technology loan 8 % 2017 — 26 Finance lease 3.5% - 10% 2015-2020 64 151 Total loans and Borrowings £ 19,764 £ 29,465</t>
  </si>
  <si>
    <t>Commitments Under Finance Leases (Tables)</t>
  </si>
  <si>
    <t>Schedule of minimum finance lease payments</t>
  </si>
  <si>
    <t>Future minimum finance lease payments at 30 June were as follows: 2018 2017 Amounts payable within 1 year £ 44 £ 88 Amounts payable 1 to 3 years 20 63 Amounts payable 3 to 5 years — — Amounts payable in more than 5 years — — Total £ 64 £ 151</t>
  </si>
  <si>
    <t>Commitments Under Operating Leases (Tables)</t>
  </si>
  <si>
    <t>Schedule of maturity analysis of operating lease payments</t>
  </si>
  <si>
    <t>At 30 June, the Group had annual commitments under non-cancellable operating leases as follows: 2018 2017 Amounts payable within 1 year £ 10,384 £ 7,638 Amounts payable 1 to 3 years 19,011 13,374 Amounts payable 3 to 5 years 12,800 9,700 Amounts payable in more than 5 years 6,469 6,576 Total £ 48,664 £ 37,288</t>
  </si>
  <si>
    <t>Share Capital (Tables)</t>
  </si>
  <si>
    <t>Schedule of classes of share capital</t>
  </si>
  <si>
    <t>Authorised share capital: 2018 2017 60,000,000 ordinary shares of £0.02 each 1,200 1,200 Allotted, called up and fully paid: 2018 No. £’000 2017 No. £’000 Class A ordinary shares 4,703,980 94 4,703,980 94 Class B ordinary shares 28,822,625 576 28,822,625 576 Class C ordinary shares 16,277,540 326 16,277,540 326 Ordinary shares of £0.02 each 49,804,145 996 49,804,145 996</t>
  </si>
  <si>
    <t>Share Options (Tables)</t>
  </si>
  <si>
    <t>Valuation inputs for options granted</t>
  </si>
  <si>
    <t>Options granted in the period have been valued using a Black Scholes option pricing model using the following inputs: 2018 2017 Exercise price £0.02 - £4.58 £0.00 - £0.02 Risk free rate 0.30%-0.37% 0.23 % Expected volatility 29.9%-36.9% 43.7 % Expected dividends — — Fair value of option £0.63 - £7.14 £ 3.50</t>
  </si>
  <si>
    <t>Cash Flow Adjustments and Changes in Working Capital (Tables)</t>
  </si>
  <si>
    <t>Schedule of cash flow statement adjustments</t>
  </si>
  <si>
    <t>Adjustments 2018 2017 2016 Depreciation, amortisation and impairment of non-financial assets £ 6,269 £ 4,346 £ 2,882 Foreign exchange loss / (gain) 354 1,015 (140 ) Interest income (35 ) (18 ) (21 ) Fair value movement of financial liabilities / assets 229 — (1,043 ) Interest expense 573 408 170 (Gain)/loss on disposal of non-current assets (5 ) 107 (15 ) Share-based compensation 1,505 854 768 Income on contingent consideration — (180 ) — Research and development tax credit (1,008 ) (1,322 ) (1,117 ) Grant income (1,633 ) (1,691 ) (1,048 ) Total adjustments £ 6,249 £ 3,519 £ 436 Net changes in working capital 2018 2017 2016 Increase in trade and other receivables £ (6,384 ) £ (7,598 ) £ (6,765 ) Increase/(decrease) in trade and other payables 13,223 2,590 (888 ) Net changes in working capital £ 6,839 £ (5,008 ) £ (7,653 )</t>
  </si>
  <si>
    <t>Schedule of non-cash changes arising from financing activities</t>
  </si>
  <si>
    <t>Borrowings Beginning of the year Proceeds from borrowings Repayment of borrowings Non-cash foreign exchange Non-cash Other End of the year 2016 3,760 15,093 (3,364 ) (46 ) — 15,443 2017 15,443 17,007 (3,462 ) 276 201 29,465 2018 29,465 26,462 (36,768 ) 605 — 19,764 Grant received Beginning of the year Cash received Grant income Non-cash foreign exchange Non-cash Other End of the year 2016 (1,128 ) 1,948 (1,048 ) (304 ) — (532 ) 2017 (532 ) 2,924 (1,691 ) (37 ) — 664 2018 664 148 (1,633 ) 5 — (816 )</t>
  </si>
  <si>
    <t>Financial Instrument Risk (Tables)</t>
  </si>
  <si>
    <t>Foreign currency denominated financial assets and liabilities</t>
  </si>
  <si>
    <t>The amounts shown are translated into GBP at the closing rate: June 30, 2018 Long Term GBP Long Term EUR Long Term USD Short Term GBP Short Term EUR Short Term USD Short Term RON Short Term Others TOTAL Financial assets — — — 37,853 5,485 10,485 8,603 4,974 67,400 Financial liabilities (277 ) (20 ) (7,251 ) (37,408 ) (2,428 ) (14,406 ) (11,926 ) (3,479 ) (77,195 ) Total (277 ) (20 ) (7,251 ) 445 3,057 (3,921 ) (3,323 ) 1,495 (9,795 )</t>
  </si>
  <si>
    <t>Schedule of effect of changes in foreign exchange rates</t>
  </si>
  <si>
    <t>During the year ended 30 June 2018, the Sterling/RON volatility ranged from the RON strengthening against Sterling by 3% to weakening by 5% . GBP/RON:+3% June 30, 2018 (330 ) GBP/RON: -5% June 30, 2018 521 GBP/RON: +3% June 30, 2018 (283 ) During the year ended 30 June 2017, the Sterling/RON volatility ranged from the RON strengthening against Sterling by 4% to weakening by 5% . GBP/RON: +4% June 30, 2017 (330 ) GBP/RON: -5% June 30, 2017 483 GBP/RON: +4% June 30, 2017 (672 )</t>
  </si>
  <si>
    <t>Schedule of maximum exposure to credit risk</t>
  </si>
  <si>
    <t>The Group’s maximum exposure to credit risk is limited to the carrying amount of financial assets recognised at 30 June, as summarised below: 2018 2017 Cash and cash equivalents £ 15,048 £ 23,571 Trade and other receivables 52,352 41,494 Total £ 67,400 £ 65,065</t>
  </si>
  <si>
    <t>Analysis of age of financial assets that are past due but not impaired</t>
  </si>
  <si>
    <t>Information on financial assets past due but not impaired are as follows: 2018 2017 Not more than 3 months £ 830 £ 2,735 More than 3 months but not more than 6 months 586 61 More than 6 months but not more than 1 year — — More than 1 year — — Total £ 1,416 £ 2,796</t>
  </si>
  <si>
    <t>Disclosure of maturity analysis for non-derivative financial liabilities</t>
  </si>
  <si>
    <t>As at 30 June 2018, the Group’s non-derivative financial liabilities had contractual maturities (including interest payments where applicable) as summarised below: Current Current Non-Current Non-Current Bank loans £ 19,726 £ — £ — £ — Finance lease obligations 23 21 20 — Trade and other payables 40,243 — — — Deferred consideration 3,031 1,515 — — Contingent consideration 3,984 1,196 7,967 — Other liabilities — — 277 — Total £ 67,007 £ 2,732 £ 8,264 £ — There were no forward foreign currency options in place at 30 June 2018. As at 30 June 2017, the Group’s non-derivative financial liabilities had contractual maturities (including interest payments where applicable) as summarised below: Current Current Non-Current Non-Current Bank loans £ 29,314 £ — £ — £ — Finance lease obligations 63 25 63 — Trade and other payables 24,358 — — — Deferred consideration — — — — Contingent consideration — — — — Other liabilities — — 253 — Total £ 53,735 £ 25 £ 316 £ —</t>
  </si>
  <si>
    <t>General Information (Details)</t>
  </si>
  <si>
    <t>Jun. 30, 2018solution_area</t>
  </si>
  <si>
    <t>Number of solution areas</t>
  </si>
  <si>
    <t>Significant Accounting Policies (Details) £ in Thousands</t>
  </si>
  <si>
    <t>Jun. 30, 2018GBP (£)</t>
  </si>
  <si>
    <t>Jun. 30, 2017GBP (£)</t>
  </si>
  <si>
    <t>Jun. 30, 2016GBP (£)</t>
  </si>
  <si>
    <t>Jul. 06, 2018</t>
  </si>
  <si>
    <t>Disclosure of detailed information about property, plant and equipment [line items]</t>
  </si>
  <si>
    <t>Vesting period</t>
  </si>
  <si>
    <t>5 years</t>
  </si>
  <si>
    <t>Computers and equipment</t>
  </si>
  <si>
    <t>Useful life, property plant and equipment</t>
  </si>
  <si>
    <t>3 years</t>
  </si>
  <si>
    <t>Fixtures and fittings</t>
  </si>
  <si>
    <t>Motor vehicles</t>
  </si>
  <si>
    <t>Non-compete agreement</t>
  </si>
  <si>
    <t>Useful life, intangible assets</t>
  </si>
  <si>
    <t>Bottom of range | Client relationship</t>
  </si>
  <si>
    <t>Bottom of range | Computer software</t>
  </si>
  <si>
    <t>Top of range | Client relationship</t>
  </si>
  <si>
    <t>10 years</t>
  </si>
  <si>
    <t>Top of range | Computer software</t>
  </si>
  <si>
    <t>Top of range | Licences</t>
  </si>
  <si>
    <t>Major ordinary share transactions</t>
  </si>
  <si>
    <t>Stock split, conversion ratio</t>
  </si>
  <si>
    <t>Financial liabilities, at fair value</t>
  </si>
  <si>
    <t>Operating Segment Analysis - Geographical Information (Details) - GBP (£) £ in Thousands</t>
  </si>
  <si>
    <t>Disclosure of geographical areas [line items]</t>
  </si>
  <si>
    <t>UK</t>
  </si>
  <si>
    <t>North America</t>
  </si>
  <si>
    <t>Europe</t>
  </si>
  <si>
    <t>Other</t>
  </si>
  <si>
    <t>Worldpay</t>
  </si>
  <si>
    <t>Percentage of entity's revenue</t>
  </si>
  <si>
    <t>10.80%</t>
  </si>
  <si>
    <t>13.00%</t>
  </si>
  <si>
    <t>15.60%</t>
  </si>
  <si>
    <t>Revenue (Details) - GBP (£) £ in Thousands</t>
  </si>
  <si>
    <t>Disclosure of disaggregation of revenue from contracts with customers [line items]</t>
  </si>
  <si>
    <t>Operating Profit - Operating Expenses (Details) - GBP (£) £ in Thousands</t>
  </si>
  <si>
    <t>Depreciation and impairment of owned property, plant and equipment</t>
  </si>
  <si>
    <t>Depreciation of assets held under finance leases</t>
  </si>
  <si>
    <t>Impairment of non-current assets (tangibles and intangibles)</t>
  </si>
  <si>
    <t>Amortisation of intangible assets</t>
  </si>
  <si>
    <t>Gain on disposal of property, plant and equipment</t>
  </si>
  <si>
    <t>Loss on disposal of property, plant and equipment</t>
  </si>
  <si>
    <t>Research and development expenditure credit</t>
  </si>
  <si>
    <t>Share-based compensation</t>
  </si>
  <si>
    <t>Initial public offering preparation costs</t>
  </si>
  <si>
    <t>Operating lease costs, land and buildings</t>
  </si>
  <si>
    <t>Operating Profit - Auditor Remuneration (Details) - GBP (£) £ in Thousands</t>
  </si>
  <si>
    <t>Audit of the financial statements</t>
  </si>
  <si>
    <t>Subsidiary local statutory audits</t>
  </si>
  <si>
    <t>Total audit fees</t>
  </si>
  <si>
    <t>Initial public offering fees</t>
  </si>
  <si>
    <t>Total audit related fees</t>
  </si>
  <si>
    <t>Total auditor’s remuneration</t>
  </si>
  <si>
    <t>Particulars of Employees (Details) £ in Thousands</t>
  </si>
  <si>
    <t>Jun. 30, 2018GBP (£)employee</t>
  </si>
  <si>
    <t>Jun. 30, 2017GBP (£)employee</t>
  </si>
  <si>
    <t>Jun. 30, 2016GBP (£)employee</t>
  </si>
  <si>
    <t>Average number of staff employed by the group during the year:</t>
  </si>
  <si>
    <t>Number of operational staff | employee</t>
  </si>
  <si>
    <t>Number of administrative staff | employee</t>
  </si>
  <si>
    <t>Number of management staff | employee</t>
  </si>
  <si>
    <t>Total | employee</t>
  </si>
  <si>
    <t>Aggregate payroll costs of the above were:</t>
  </si>
  <si>
    <t>Wages and salaries | £</t>
  </si>
  <si>
    <t>Social security and pension costs | £</t>
  </si>
  <si>
    <t>Share-based compensation | £</t>
  </si>
  <si>
    <t>Total | £</t>
  </si>
  <si>
    <t>Key Management Remuneration (Details) £ in Thousands</t>
  </si>
  <si>
    <t>Jun. 30, 2018GBP (£)directorshares</t>
  </si>
  <si>
    <t>Jun. 30, 2017GBP (£)directorshares</t>
  </si>
  <si>
    <t>Jun. 30, 2016GBP (£)directorshares</t>
  </si>
  <si>
    <t>Disclosure of transactions between related parties [line items]</t>
  </si>
  <si>
    <t>Remuneration paid</t>
  </si>
  <si>
    <t>Company contribution to pension scheme</t>
  </si>
  <si>
    <t>Number of employees | director</t>
  </si>
  <si>
    <t>KMP of Entity or Parent, highest paid Director</t>
  </si>
  <si>
    <t>Number of share options exercised (in shares) | shares</t>
  </si>
  <si>
    <t>Finance Costs (Details) - GBP (£) £ in Thousands</t>
  </si>
  <si>
    <t>Interest charge on bank borrowings</t>
  </si>
  <si>
    <t>Interest charge on leases</t>
  </si>
  <si>
    <t>Foreign exchange loss</t>
  </si>
  <si>
    <t>Other interest charge</t>
  </si>
  <si>
    <t>Fair value movement of financial liabilities</t>
  </si>
  <si>
    <t>Finance Income (Details) - GBP (£) £ in Thousands</t>
  </si>
  <si>
    <t>Interest income on bank deposits</t>
  </si>
  <si>
    <t>Other interest income</t>
  </si>
  <si>
    <t>Foreign exchange gain</t>
  </si>
  <si>
    <t>Fair value gain on forward foreign exchange contracts held for trading</t>
  </si>
  <si>
    <t>Tax on Profit on Ordinary Activities - Tax Provision (Details) - GBP (£) £ in Thousands</t>
  </si>
  <si>
    <t>Apr. 01, 2020</t>
  </si>
  <si>
    <t>Apr. 01, 2017</t>
  </si>
  <si>
    <t>Disclosure of temporary difference, unused tax losses and unused tax credits [line items]</t>
  </si>
  <si>
    <t>Applicable tax rate</t>
  </si>
  <si>
    <t>19.00%</t>
  </si>
  <si>
    <t>19.80%</t>
  </si>
  <si>
    <t>20.00%</t>
  </si>
  <si>
    <t>UK corporation tax based on the results for the year ended 30 June 2018 at 19% (2017: 19.75%, 2016: 20%)</t>
  </si>
  <si>
    <t>Overseas tax</t>
  </si>
  <si>
    <t>Current Tax</t>
  </si>
  <si>
    <t>Deferred Tax</t>
  </si>
  <si>
    <t>Total tax</t>
  </si>
  <si>
    <t>Changes in tax rates or tax laws enacted or announced</t>
  </si>
  <si>
    <t>17.00%</t>
  </si>
  <si>
    <t>Tax on Profit on Ordinary Activities - Rate Reconciliation (Details) - GBP (£) £ in Thousands</t>
  </si>
  <si>
    <t>Reconciliation of accounting profit multiplied by applicable tax rates [abstract]</t>
  </si>
  <si>
    <t>Profit on ordinary activities before taxation</t>
  </si>
  <si>
    <t>Profit on ordinary activities at UK statutory rate</t>
  </si>
  <si>
    <t>Differences in overseas tax rates</t>
  </si>
  <si>
    <t>Impact of share based compensation</t>
  </si>
  <si>
    <t>Utilisation of previously unrecognised tax losses</t>
  </si>
  <si>
    <t>Other permanent differences</t>
  </si>
  <si>
    <t>Adjustments related to prior periods</t>
  </si>
  <si>
    <t>Tax on unremitted earnings/witholding tax on dividends</t>
  </si>
  <si>
    <t>Impact of rate change on deferred tax</t>
  </si>
  <si>
    <t>Reconciliation of average effective tax rate and applicable tax rate [abstract]</t>
  </si>
  <si>
    <t>(1.50%)</t>
  </si>
  <si>
    <t>(1.00%)</t>
  </si>
  <si>
    <t>(1.80%)</t>
  </si>
  <si>
    <t>0.60%</t>
  </si>
  <si>
    <t>0.20%</t>
  </si>
  <si>
    <t>0.50%</t>
  </si>
  <si>
    <t>0.00%</t>
  </si>
  <si>
    <t>(0.10%)</t>
  </si>
  <si>
    <t>4.20%</t>
  </si>
  <si>
    <t>1.20%</t>
  </si>
  <si>
    <t>1.10%</t>
  </si>
  <si>
    <t>(0.30%)</t>
  </si>
  <si>
    <t>1.30%</t>
  </si>
  <si>
    <t>0.80%</t>
  </si>
  <si>
    <t>0.90%</t>
  </si>
  <si>
    <t>(0.00%)</t>
  </si>
  <si>
    <t>0.10%</t>
  </si>
  <si>
    <t>23.00%</t>
  </si>
  <si>
    <t>22.40%</t>
  </si>
  <si>
    <t>Tax on Profit on Ordinary Activities - Tax on Items Charged to Equity and Comprehensive Income (Details) - GBP (£) £ in Thousands</t>
  </si>
  <si>
    <t>Total credit to equity and statement of comprehensive income</t>
  </si>
  <si>
    <t>Tax on Profit on Ordinary Activities - Unremitted Earnings (Details) - GBP (£) £ in Thousands</t>
  </si>
  <si>
    <t>Aggregate amount of unremitted profits</t>
  </si>
  <si>
    <t>Other temporary differences</t>
  </si>
  <si>
    <t>Deferred Tax Assets and Liabilities - Summary of Deferred Taxes (Details) - GBP (£) £ in Thousands</t>
  </si>
  <si>
    <t>Reconciliation of changes in deferred tax liability (asset) [abstract]</t>
  </si>
  <si>
    <t>Beginning balance</t>
  </si>
  <si>
    <t>Exchange adjustments</t>
  </si>
  <si>
    <t>Credit (charge) to profit and loss</t>
  </si>
  <si>
    <t>Credit to equity</t>
  </si>
  <si>
    <t>Acquisition</t>
  </si>
  <si>
    <t>Ending balance</t>
  </si>
  <si>
    <t>Deferred tax charge related to changes in tax rates</t>
  </si>
  <si>
    <t>Accelerated capital allowances</t>
  </si>
  <si>
    <t>Tax losses</t>
  </si>
  <si>
    <t>Deferred Tax Assets and Liabilities - Composition of Net Deferred Tax Asset (Details) - GBP (£) £ in Thousands</t>
  </si>
  <si>
    <t>Net deferred tax</t>
  </si>
  <si>
    <t>Earnings Per Share (Details) - GBP (£) £ / shares in Units, £ in Thousands</t>
  </si>
  <si>
    <t>Basic earnings per share [abstract]</t>
  </si>
  <si>
    <t>Profit for the year attributable to equity holders of the Company</t>
  </si>
  <si>
    <t>Weighted average number of shares outstanding (in shares)</t>
  </si>
  <si>
    <t>Earnings per share - basic (in gbp per share)</t>
  </si>
  <si>
    <t>Diluted earnings per share [abstract]</t>
  </si>
  <si>
    <t>Profit for the year attributable to equity holders of the Company including impact of fair value adjustment of contingent consideration</t>
  </si>
  <si>
    <t>Diluted by: options in issue and contingent shares (in shares)</t>
  </si>
  <si>
    <t>Weighted average number of shares outstanding (diluted) (in shares)</t>
  </si>
  <si>
    <t>Earnings per share - diluted (in gbp per share)</t>
  </si>
  <si>
    <t>Goodwill - Summary of Goodwill (Details) - Goodwill - GBP (£) £ in Thousands</t>
  </si>
  <si>
    <t>Changes in goodwill [abstract]</t>
  </si>
  <si>
    <t>Acquired through business combinations</t>
  </si>
  <si>
    <t>Effect of foreign exchange translations</t>
  </si>
  <si>
    <t>Goodwill - Narrative (Details) £ in Thousands</t>
  </si>
  <si>
    <t>Jun. 30, 2018GBP (£)CGU</t>
  </si>
  <si>
    <t>Sep. 02, 2016</t>
  </si>
  <si>
    <t>Disclosure of detailed information about business combination [line items]</t>
  </si>
  <si>
    <t>Number of CGUs | CGU</t>
  </si>
  <si>
    <t>Terminal growth rate</t>
  </si>
  <si>
    <t>1.50%</t>
  </si>
  <si>
    <t>Velocity Partners</t>
  </si>
  <si>
    <t>Percentage of voting equity interests acquired</t>
  </si>
  <si>
    <t>100.00%</t>
  </si>
  <si>
    <t>ISDC</t>
  </si>
  <si>
    <t>Goodwill | Velocity Partners</t>
  </si>
  <si>
    <t>Goodwill | ISDC</t>
  </si>
  <si>
    <t>Goodwill - Goodwill Impairment Testing Assumptions (Details)</t>
  </si>
  <si>
    <t>Growth rate</t>
  </si>
  <si>
    <t>25.00%</t>
  </si>
  <si>
    <t>Discount rate</t>
  </si>
  <si>
    <t>15.70%</t>
  </si>
  <si>
    <t>19.50%</t>
  </si>
  <si>
    <t>Acquisition of Subsidiaries - Acquisition Date Fair Values of Each Major Class of Consideration Transferred (Details) £ in Thousands, $ in Millions</t>
  </si>
  <si>
    <t>Jun. 30, 2018GBP (£)shares</t>
  </si>
  <si>
    <t>Dec. 29, 2017GBP (£)employee</t>
  </si>
  <si>
    <t>Dec. 29, 2017USD ($)employee</t>
  </si>
  <si>
    <t>Sep. 02, 2016GBP (£)employee</t>
  </si>
  <si>
    <t>Percentage of contingent consideration per payment installment, prior to IPO</t>
  </si>
  <si>
    <t>33.33%</t>
  </si>
  <si>
    <t>Number of employees | employee</t>
  </si>
  <si>
    <t>Initial cash consideration</t>
  </si>
  <si>
    <t>Fair value of deferred consideration</t>
  </si>
  <si>
    <t>Fair value of contingent consideration</t>
  </si>
  <si>
    <t>Fair value of tax refund consideration</t>
  </si>
  <si>
    <t>Total consideration transferred</t>
  </si>
  <si>
    <t>Weighted average trading price measurement period following the IPO event</t>
  </si>
  <si>
    <t>30 days</t>
  </si>
  <si>
    <t>Contingent consideration payment period</t>
  </si>
  <si>
    <t>Maximum number of shares issuable on IPO (in shares) | shares</t>
  </si>
  <si>
    <t>Additional consideration which may be required to supplement equity issuance</t>
  </si>
  <si>
    <t>Tax refund consideration due to former equity holders</t>
  </si>
  <si>
    <t>Tax receivable for Washington State tax refund | $</t>
  </si>
  <si>
    <t>Value added tax receivables | $</t>
  </si>
  <si>
    <t>Not later than one year | Velocity Partners</t>
  </si>
  <si>
    <t>Later than one year and not later than two years | Velocity Partners</t>
  </si>
  <si>
    <t>Acquisition of Subsidiaries - Allocation of Purchase Consideration to Net Assets Acquired (Details) - GBP (£) £ in Thousands</t>
  </si>
  <si>
    <t>Dec. 29, 2017</t>
  </si>
  <si>
    <t>Intangible asset - Client relationships</t>
  </si>
  <si>
    <t>Deferred tax liability</t>
  </si>
  <si>
    <t>Total net assets acquired</t>
  </si>
  <si>
    <t>Other taxation and social security</t>
  </si>
  <si>
    <t>Other liabilities</t>
  </si>
  <si>
    <t>Acquisition of Subsidiaries - Goodwill (Details) - GBP (£) £ in Thousands</t>
  </si>
  <si>
    <t>Consideration transferred</t>
  </si>
  <si>
    <t>Fair value of identifiable net assets</t>
  </si>
  <si>
    <t>Acquisition of Subsidiaries - Pro-Forma Information (Details) - GBP (£) £ in Thousands</t>
  </si>
  <si>
    <t>6 Months Ended</t>
  </si>
  <si>
    <t>10 Months Ended</t>
  </si>
  <si>
    <t>Pro-forma, revenue since acquisition date</t>
  </si>
  <si>
    <t>Pro-forma, profit since acquisition date</t>
  </si>
  <si>
    <t>Pro-forma, revenue</t>
  </si>
  <si>
    <t>Pro-forma, profit</t>
  </si>
  <si>
    <t>Acquisition of Subsidiaries - Acquisition Related Costs (Details) - GBP (£) £ in Thousands</t>
  </si>
  <si>
    <t>Acquisition-related costs recognised as expense for transaction recognised separately from acquisition of assets and assumption of liabilities in business combination</t>
  </si>
  <si>
    <t>Intangible Assets (Details) - GBP (£) £ in Thousands</t>
  </si>
  <si>
    <t>Reconciliation of changes in intangible assets other than goodwill [abstract]</t>
  </si>
  <si>
    <t>Beginning balance, intangible assets</t>
  </si>
  <si>
    <t>Ending balance, intangible assets</t>
  </si>
  <si>
    <t>Cost</t>
  </si>
  <si>
    <t>Additions</t>
  </si>
  <si>
    <t>On acquisition of subsidiary / business</t>
  </si>
  <si>
    <t>Reclassification</t>
  </si>
  <si>
    <t>Disposals</t>
  </si>
  <si>
    <t>Amortisation</t>
  </si>
  <si>
    <t>Charge for the year</t>
  </si>
  <si>
    <t>Client relationship</t>
  </si>
  <si>
    <t>Client relationship | Cost</t>
  </si>
  <si>
    <t>Client relationship | Amortisation</t>
  </si>
  <si>
    <t>Software and licences</t>
  </si>
  <si>
    <t>Software and licences | Cost</t>
  </si>
  <si>
    <t>Software and licences | Amortisation</t>
  </si>
  <si>
    <t>Non-compete agreement | Cost</t>
  </si>
  <si>
    <t>Non-compete agreement | Amortisation</t>
  </si>
  <si>
    <t>Property, Plant and Equipment (Details) - GBP (£) £ in Thousands</t>
  </si>
  <si>
    <t>Reconciliation of changes in property, plant and equipment [abstract]</t>
  </si>
  <si>
    <t>Beginning balance, property plant and equipment</t>
  </si>
  <si>
    <t>Ending balance, property plant and equipment</t>
  </si>
  <si>
    <t>Transfers</t>
  </si>
  <si>
    <t>Depreciation</t>
  </si>
  <si>
    <t>Computers and Equipment</t>
  </si>
  <si>
    <t>Computers and Equipment | Cost</t>
  </si>
  <si>
    <t>Computers and Equipment | Depreciation</t>
  </si>
  <si>
    <t>Fixtures and Fittings</t>
  </si>
  <si>
    <t>Fixtures and Fittings | Cost</t>
  </si>
  <si>
    <t>Fixtures and Fittings | Depreciation</t>
  </si>
  <si>
    <t>Motor Vehicles</t>
  </si>
  <si>
    <t>Motor Vehicles | Cost</t>
  </si>
  <si>
    <t>Motor Vehicles | Depreciation</t>
  </si>
  <si>
    <t>Fixed Assets in Progress</t>
  </si>
  <si>
    <t>Fixed Assets in Progress | Cost</t>
  </si>
  <si>
    <t>Fixed Assets in Progress | Depreciation</t>
  </si>
  <si>
    <t>Significant Shareholdings and Related Party Transactions (Details) - £ / shares</t>
  </si>
  <si>
    <t>Par value per share (in gbp per share)</t>
  </si>
  <si>
    <t>Key management personnel of entity or parent</t>
  </si>
  <si>
    <t>Ordinary shares owned by executive officers and directors (in shares)</t>
  </si>
  <si>
    <t>Awards owned over ordinary shares by executive officers and directors (in shares)</t>
  </si>
  <si>
    <t>Endava plc | Subsidiaries</t>
  </si>
  <si>
    <t>Proportion of ownership interest in subsidiary</t>
  </si>
  <si>
    <t>Endava (UK) Limited | Subsidiaries</t>
  </si>
  <si>
    <t>Endava (Managed Services) Limited | Subsidiaries</t>
  </si>
  <si>
    <t>ICS Endava SRL | Subsidiaries</t>
  </si>
  <si>
    <t>Endava Romania SRL | Subsidiaries</t>
  </si>
  <si>
    <t>Endava (US) LLC | Subsidiaries</t>
  </si>
  <si>
    <t>Endava (Ireland) Limited | Subsidiaries</t>
  </si>
  <si>
    <t>Endava GmbH | Subsidiaries</t>
  </si>
  <si>
    <t>Endava DOOEL Skopje | Subsidiaries</t>
  </si>
  <si>
    <t>Endava Inc. | Subsidiaries</t>
  </si>
  <si>
    <t>Endava d.o.o. Beograd | Subsidiaries</t>
  </si>
  <si>
    <t>Endava Technology SRL | Subsidiaries</t>
  </si>
  <si>
    <t>99.00%</t>
  </si>
  <si>
    <t>Endava Holding B.V. | Subsidiaries</t>
  </si>
  <si>
    <t>99.80%</t>
  </si>
  <si>
    <t>Endava B.V. | Subsidiaries</t>
  </si>
  <si>
    <t>Endava EOOD | Subsidiaries</t>
  </si>
  <si>
    <t>Endava S.A.S. | Subsidiaries</t>
  </si>
  <si>
    <t>Endava ApS | Subsidiaries</t>
  </si>
  <si>
    <t>Velocity Partners LLC | Subsidiaries</t>
  </si>
  <si>
    <t>Velocity Partners Holding Inc | Subsidiaries</t>
  </si>
  <si>
    <t>Nearshore Ventures LLC | Subsidiaries</t>
  </si>
  <si>
    <t>Velocity Partners Vnz S.C.A. | Subsidiaries</t>
  </si>
  <si>
    <t>Velocity Partners Argentina SRL | Subsidiaries</t>
  </si>
  <si>
    <t>Velocity Partners Colombia S.A.S. | Subsidiaries</t>
  </si>
  <si>
    <t>Velocity Partners Uruguay SRL | Subsidiaries</t>
  </si>
  <si>
    <t>Endava Limited Guernsey Employee Benefit Trust | Subsidiaries</t>
  </si>
  <si>
    <t>Endava (Romania) Limited | Subsidiaries</t>
  </si>
  <si>
    <t>Green Mango Software Services Ltd | Subsidiaries</t>
  </si>
  <si>
    <t>Testing 4 Finance Ltd | Subsidiaries</t>
  </si>
  <si>
    <t>Alpheus Limited | Subsidiaries</t>
  </si>
  <si>
    <t>Trade and Other Receivables (Details) - GBP (£) £ in Thousands</t>
  </si>
  <si>
    <t>Disclosure of Trade and Other Receivables [Line Items]</t>
  </si>
  <si>
    <t>Trade receivables</t>
  </si>
  <si>
    <t>Prepayments</t>
  </si>
  <si>
    <t>Accrued income</t>
  </si>
  <si>
    <t>Research and development tax credit</t>
  </si>
  <si>
    <t>Grant receivable</t>
  </si>
  <si>
    <t>Other receivables</t>
  </si>
  <si>
    <t>Total trade and other receivables</t>
  </si>
  <si>
    <t>Trade receivables - gross</t>
  </si>
  <si>
    <t>Provision for impairment</t>
  </si>
  <si>
    <t>Trade and Other Payables (Details) - GBP (£) £ in Thousands</t>
  </si>
  <si>
    <t>Trade payables</t>
  </si>
  <si>
    <t>Accruals</t>
  </si>
  <si>
    <t>Deferred income</t>
  </si>
  <si>
    <t>Total trade and other payables</t>
  </si>
  <si>
    <t>Financial Assets and Liabilities - Financial Assets (Details) - Level 3 - GBP (£) £ in Thousands</t>
  </si>
  <si>
    <t>Disclosure of financial assets [line items]</t>
  </si>
  <si>
    <t>Financial assets</t>
  </si>
  <si>
    <t>Financial Assets and Liabilities - Financial Liabilities (Details) - Level 3 - GBP (£) £ in Thousands</t>
  </si>
  <si>
    <t>Disclosure of financial liabilities [line items]</t>
  </si>
  <si>
    <t>Financial liabilities</t>
  </si>
  <si>
    <t>Non-current borrowings</t>
  </si>
  <si>
    <t>Current borrowings</t>
  </si>
  <si>
    <t>Financial Assets and Liabilities - Fair Value Movement of Contingent Consideration (Details) - 12 months ended Jun. 30, 2018 - Contingent consideration</t>
  </si>
  <si>
    <t>GBP (£)</t>
  </si>
  <si>
    <t>$ / shares</t>
  </si>
  <si>
    <t>Reconciliation of changes in contingent liabilities recognised in business combination [abstract]</t>
  </si>
  <si>
    <t>Fair value at 1 July 2017</t>
  </si>
  <si>
    <t>Contingent liabilities recognised as of acquisition date</t>
  </si>
  <si>
    <t>Movement in fair value recognised in finance cost</t>
  </si>
  <si>
    <t>Foreign exchange recognised in other comprehensive income</t>
  </si>
  <si>
    <t>Fair value at 30 June 2018</t>
  </si>
  <si>
    <t>Discounted cash flow | Recurring fair value measurement</t>
  </si>
  <si>
    <t>Current Period Of Future Cash Outflows To Be Paid To Fulfil Obligation, Significant Unobservable Inputs, Liabilities</t>
  </si>
  <si>
    <t>Significant unobservable inputs, fair value of ordinary shares | $ / shares</t>
  </si>
  <si>
    <t>Significant unobservable inputs, discount rate</t>
  </si>
  <si>
    <t>3.00%</t>
  </si>
  <si>
    <t>Top of range | Discounted cash flow | Recurring fair value measurement</t>
  </si>
  <si>
    <t>Significant unobservable inputs, expected future cash flows</t>
  </si>
  <si>
    <t>Bottom of range | Discounted cash flow | Recurring fair value measurement</t>
  </si>
  <si>
    <t>Loans and Borrowings Summary of Loans and Borrowings (Details) - GBP (£) £ in Thousands</t>
  </si>
  <si>
    <t>Disclosure of detailed information about borrowings [line items]</t>
  </si>
  <si>
    <t>Current borrowings and current portion of non-current borrowings</t>
  </si>
  <si>
    <t>Non-current portion of other non-current borrowings</t>
  </si>
  <si>
    <t>Revolving credit facility</t>
  </si>
  <si>
    <t>Revolving credit facility | LIBOR / EURIBOR | Bottom of range</t>
  </si>
  <si>
    <t>Borrowings, interest rate</t>
  </si>
  <si>
    <t>Revolving credit facility | LIBOR / EURIBOR | Top of range</t>
  </si>
  <si>
    <t>1.40%</t>
  </si>
  <si>
    <t>Technology loan</t>
  </si>
  <si>
    <t>8.00%</t>
  </si>
  <si>
    <t>Finance lease</t>
  </si>
  <si>
    <t>Finance lease | Bottom of range</t>
  </si>
  <si>
    <t>3.50%</t>
  </si>
  <si>
    <t>Finance lease | Top of range</t>
  </si>
  <si>
    <t>10.00%</t>
  </si>
  <si>
    <t>Loans and Borrowings Loans and Borrowings - Narrative (Details) £ in Thousands</t>
  </si>
  <si>
    <t>Jun. 30, 2018USD ($)</t>
  </si>
  <si>
    <t>Jun. 30, 2018EUR (€)</t>
  </si>
  <si>
    <t>Borrowings | £</t>
  </si>
  <si>
    <t>Endava Romania SRL | Endava Romania SRL, United Business Centre Cluj</t>
  </si>
  <si>
    <t>Bank guarantees</t>
  </si>
  <si>
    <t>Endava Romania SRL | Endava Romania SRL, AFI Bucharest office</t>
  </si>
  <si>
    <t>Endava Romania SRL | Endava Romania SRL, SC Palas SRL Iasi office</t>
  </si>
  <si>
    <t>Endava Romania SRL | Endava Romania SRL, Merce Real Invest</t>
  </si>
  <si>
    <t>Endava Romania SRL | Endava Romania SRL, Iulius Mall Cluj-Napoca</t>
  </si>
  <si>
    <t>Endava DOOEL Skopje | Endava DOOEL Skopje Office</t>
  </si>
  <si>
    <t>Endava d.o.o. Beograd | Endava d.o.o. Beograd Office</t>
  </si>
  <si>
    <t>Endava EOOD Bulgaria | Endava EOOD Bulgaria, Sofia Office</t>
  </si>
  <si>
    <t>Endava Inc. | Endava Inc, 441 Lexington Avenue</t>
  </si>
  <si>
    <t>Bank guarantees | $</t>
  </si>
  <si>
    <t>Endava Inc. | Endava Inc, 757 Lexington Avenue</t>
  </si>
  <si>
    <t>Endava Holding B.V. | Endava Holding B.V., Hilversum Office</t>
  </si>
  <si>
    <t>Class Guarantee | Endava Romania SRL | Romanian Ministry Of Finance</t>
  </si>
  <si>
    <t>Velocity Partners | Endava Inc.</t>
  </si>
  <si>
    <t>Letter of comfort | $</t>
  </si>
  <si>
    <t>Commitments Under Finance Leases (Details) - GBP (£) £ in Thousands</t>
  </si>
  <si>
    <t>Disclosure of finance lease and operating lease by lessee [line items]</t>
  </si>
  <si>
    <t>Minimum finance lease payments payable</t>
  </si>
  <si>
    <t>Amounts payable within 1 year</t>
  </si>
  <si>
    <t>Amounts payable 1 to 3 years</t>
  </si>
  <si>
    <t>Amounts payable 3 to 5 years</t>
  </si>
  <si>
    <t>Amounts payable in more than 5 years</t>
  </si>
  <si>
    <t>Commitments Under Operating Leases (Details) - GBP (£) £ in Thousands</t>
  </si>
  <si>
    <t>Disclosure of maturity analysis of operating lease payments [line items]</t>
  </si>
  <si>
    <t>Minimum lease payments payable under non-cancellable operating lease</t>
  </si>
  <si>
    <t>Share Capital (Details) - GBP (£) £ / shares in Units, £ in Thousands</t>
  </si>
  <si>
    <t>Authorised share capital [Abstract]</t>
  </si>
  <si>
    <t>Number of shares authorised (in shares)</t>
  </si>
  <si>
    <t>Share capital, shares authorized, value</t>
  </si>
  <si>
    <t>Number of shares issued [Abstract]</t>
  </si>
  <si>
    <t>Number of shares issued and fully paid (in shares)</t>
  </si>
  <si>
    <t>Number of shares issued (in shares)</t>
  </si>
  <si>
    <t>Distributions Made (Details) - GBP (£)</t>
  </si>
  <si>
    <t>Dividends declared and paid</t>
  </si>
  <si>
    <t>Share Options - Company Share Option Plan (Details)</t>
  </si>
  <si>
    <t>Jun. 30, 2018GBP (£)sharesyear</t>
  </si>
  <si>
    <t>Jun. 30, 2017sharesyear</t>
  </si>
  <si>
    <t>Disclosure of terms and conditions of share-based payment arrangement [line items]</t>
  </si>
  <si>
    <t>Company Share Option Plan (CSOP)</t>
  </si>
  <si>
    <t>Expiration period</t>
  </si>
  <si>
    <t>Number of share options granted (in shares)</t>
  </si>
  <si>
    <t>Number of share options exercised (in shares)</t>
  </si>
  <si>
    <t>Number of share options expired (in shares)</t>
  </si>
  <si>
    <t>Number of share options forfeited (in shares)</t>
  </si>
  <si>
    <t>Number of share options outstanding (in shares)</t>
  </si>
  <si>
    <t>Weighted average exercise price of share options (in gbp per share) | £</t>
  </si>
  <si>
    <t>Number of share options exercisable (in shares)</t>
  </si>
  <si>
    <t>Weighted average remaining contractual life | year</t>
  </si>
  <si>
    <t>Share Options - Joint Share Ownership Plan (Details)</t>
  </si>
  <si>
    <t>Jun. 30, 2018yearshares</t>
  </si>
  <si>
    <t>Jun. 30, 2017yearshares</t>
  </si>
  <si>
    <t>Joint Share Ownership Plan</t>
  </si>
  <si>
    <t>25 years</t>
  </si>
  <si>
    <t>Number of shares in entity held by entity or by its subsidiaries or associates (in shares)</t>
  </si>
  <si>
    <t>Joint Share Ownership Plan - EBT Portion</t>
  </si>
  <si>
    <t>Share Options - Long term Incentive Plan (Details)</t>
  </si>
  <si>
    <t>Sep. 07, 2017GBP (£)shares</t>
  </si>
  <si>
    <t>Jun. 30, 2017GBP (£)sharesyear</t>
  </si>
  <si>
    <t>Long term Incentive Plan (LTIP)</t>
  </si>
  <si>
    <t>Banked period</t>
  </si>
  <si>
    <t>Weighted average remaining contractual life of outstanding share options | year</t>
  </si>
  <si>
    <t>Non-Employee Compensation For Services</t>
  </si>
  <si>
    <t>Expiration Period Tranche One | Long term Incentive Plan (LTIP)</t>
  </si>
  <si>
    <t>Expiration Period Tranche Two | Long term Incentive Plan (LTIP)</t>
  </si>
  <si>
    <t>Share Options - Valuation Inputs For Options Granted (Details) - GBP (£)</t>
  </si>
  <si>
    <t>Risk free rate</t>
  </si>
  <si>
    <t>0.23%</t>
  </si>
  <si>
    <t>Expected volatility</t>
  </si>
  <si>
    <t>43.70%</t>
  </si>
  <si>
    <t>Expected dividends</t>
  </si>
  <si>
    <t>Fair value of option (in gbp per share)</t>
  </si>
  <si>
    <t>Share Options - 2018 Sharesave Plan (Details)</t>
  </si>
  <si>
    <t>Jun. 30, 2018shares</t>
  </si>
  <si>
    <t>2018 Sharesave Plan</t>
  </si>
  <si>
    <t>Employment requisite period</t>
  </si>
  <si>
    <t>Maximum period shares may be granted after approval</t>
  </si>
  <si>
    <t>Exercisable period</t>
  </si>
  <si>
    <t>6 months</t>
  </si>
  <si>
    <t>2018 Employee Incentive Plan</t>
  </si>
  <si>
    <t>Bottom of range | 2018 Sharesave Plan</t>
  </si>
  <si>
    <t>Employee contribution period</t>
  </si>
  <si>
    <t>Top of range | 2018 Sharesave Plan</t>
  </si>
  <si>
    <t>Cash Flow Adjustments and Changes in Working Capital - Cash Flow Statement Adjustments (Details) - GBP (£) £ in Thousands</t>
  </si>
  <si>
    <t>Adjustments</t>
  </si>
  <si>
    <t>Depreciation, amortisation and impairment of non-financial assets</t>
  </si>
  <si>
    <t>Foreign exchange loss / (gain)</t>
  </si>
  <si>
    <t>Interest income</t>
  </si>
  <si>
    <t>Fair value movement of financial liabilities / assets</t>
  </si>
  <si>
    <t>Interest expense</t>
  </si>
  <si>
    <t>(Gain)/loss on disposal of non-current assets</t>
  </si>
  <si>
    <t>Income on contingent consideration</t>
  </si>
  <si>
    <t>Grant income</t>
  </si>
  <si>
    <t>Total adjustments</t>
  </si>
  <si>
    <t>Net changes in working capital</t>
  </si>
  <si>
    <t>Increase in trade and other receivables</t>
  </si>
  <si>
    <t>Increase/(decrease) in trade and other payables</t>
  </si>
  <si>
    <t>Cash Flow Adjustments and Changes in Working Capital - Non-Cash Changes Arising from Financing Activities (Details) - GBP (£) £ in Thousands</t>
  </si>
  <si>
    <t>Disclosure of reconciliation of liabilities arising from financing activities [line items]</t>
  </si>
  <si>
    <t>Cash received</t>
  </si>
  <si>
    <t>Beginning of the year</t>
  </si>
  <si>
    <t>Non-cash foreign exchange</t>
  </si>
  <si>
    <t>Non-cash other</t>
  </si>
  <si>
    <t>End of the year</t>
  </si>
  <si>
    <t>Grants Payable (Receivable)</t>
  </si>
  <si>
    <t>Capital Commitments (Details) - GBP (£)</t>
  </si>
  <si>
    <t>Contractual capital commitments</t>
  </si>
  <si>
    <t>Contingent Liabilities (Details) - GBP (£)</t>
  </si>
  <si>
    <t>Estimated financial effect of contingent liabilities</t>
  </si>
  <si>
    <t>Financial Instrument Risk - Foreign Currency Denominated Financial Assets and Liabilities (Details) - Currency risk £ in Thousands</t>
  </si>
  <si>
    <t>Disclosure of nature and extent of risks arising from financial instruments [line items]</t>
  </si>
  <si>
    <t>Noncurrent financial assets | GBP</t>
  </si>
  <si>
    <t>Risk exposure associated with instruments sharing characteristic</t>
  </si>
  <si>
    <t>Noncurrent financial assets | EUR</t>
  </si>
  <si>
    <t>Noncurrent financial assets | USD</t>
  </si>
  <si>
    <t>Current financial assets | GBP</t>
  </si>
  <si>
    <t>Current financial assets | EUR</t>
  </si>
  <si>
    <t>Current financial assets | USD</t>
  </si>
  <si>
    <t>Current financial assets | RON</t>
  </si>
  <si>
    <t>Current financial assets | Others</t>
  </si>
  <si>
    <t>Noncurrent financial liabilities | GBP</t>
  </si>
  <si>
    <t>Noncurrent financial liabilities | EUR</t>
  </si>
  <si>
    <t>Noncurrent financial liabilities | USD</t>
  </si>
  <si>
    <t>Current financial liabilities | GBP</t>
  </si>
  <si>
    <t>Current financial liabilities | EUR</t>
  </si>
  <si>
    <t>Current financial liabilities | USD</t>
  </si>
  <si>
    <t>Current financial liabilities | RON</t>
  </si>
  <si>
    <t>Current financial liabilities | Others</t>
  </si>
  <si>
    <t>Financial liabilties</t>
  </si>
  <si>
    <t>Long Term Instruments | GBP</t>
  </si>
  <si>
    <t>Long Term Instruments | EUR</t>
  </si>
  <si>
    <t>Long Term Instruments | USD</t>
  </si>
  <si>
    <t>Short Term Instrument | GBP</t>
  </si>
  <si>
    <t>Short Term Instrument | EUR</t>
  </si>
  <si>
    <t>Short Term Instrument | USD</t>
  </si>
  <si>
    <t>Short Term Instrument | RON</t>
  </si>
  <si>
    <t>Short Term Instrument | Others</t>
  </si>
  <si>
    <t>Financial Instrument Risk - Foreign Exchange Rate Sensitivity (Details) - RON - Currency risk - GBP (£) £ in Thousands</t>
  </si>
  <si>
    <t>Reasonably possible increase in risk variable, percent</t>
  </si>
  <si>
    <t>4.00%</t>
  </si>
  <si>
    <t>Reasonably possible decrease in risk variable, percent</t>
  </si>
  <si>
    <t>5.00%</t>
  </si>
  <si>
    <t>Reasonably possible increase in risk variable, impact on profit</t>
  </si>
  <si>
    <t>Reasonably possible decrease in risk variable, impact on profit</t>
  </si>
  <si>
    <t>Reasonably possible increase in risk variable, impact on equity</t>
  </si>
  <si>
    <t>Financial Instrument Risk - Maximum Exposure to Credit Risk (Details) - Credit risk - GBP (£) £ in Thousands</t>
  </si>
  <si>
    <t>Disclosure of credit risk exposure [line items]</t>
  </si>
  <si>
    <t>Financial Instrument Risk - Financial Assets Past Due But Not Impaired (Details) - Financial assets past due but not impaired - GBP (£) £ in Thousands</t>
  </si>
  <si>
    <t>Disclosure of financial assets that are either past due or impaired [line items]</t>
  </si>
  <si>
    <t>Not more than 3 months</t>
  </si>
  <si>
    <t>More than 3 months but not more than 6 months</t>
  </si>
  <si>
    <t>More than 6 months but not more than 1 year</t>
  </si>
  <si>
    <t>More than 1 year</t>
  </si>
  <si>
    <t>Financial Instrument Risk - Maturities of Non-Derivative Financial Liabilities (Details) - GBP (£) £ in Thousands</t>
  </si>
  <si>
    <t>Not later than 6 months</t>
  </si>
  <si>
    <t>Disclosure of maturity analysis for non-derivative financial liabilities [line items]</t>
  </si>
  <si>
    <t>Later than 1 year and not later than 5 years</t>
  </si>
  <si>
    <t>Later than 5 years</t>
  </si>
  <si>
    <t>Bank loans | Not later than 6 months</t>
  </si>
  <si>
    <t>Bank loans | More than 6 months but not more than 1 year</t>
  </si>
  <si>
    <t>Bank loans | Later than 1 year and not later than 5 years</t>
  </si>
  <si>
    <t>Bank loans | Later than 5 years</t>
  </si>
  <si>
    <t>Finance lease obligations | Not later than 6 months</t>
  </si>
  <si>
    <t>Finance lease obligations | More than 6 months but not more than 1 year</t>
  </si>
  <si>
    <t>Finance lease obligations | Later than 1 year and not later than 5 years</t>
  </si>
  <si>
    <t>Finance lease obligations | Later than 5 years</t>
  </si>
  <si>
    <t>Trade and other payables | Not later than 6 months</t>
  </si>
  <si>
    <t>Trade and other payables | More than 6 months but not more than 1 year</t>
  </si>
  <si>
    <t>Trade and other payables | Later than 1 year and not later than 5 years</t>
  </si>
  <si>
    <t>Trade and other payables | Later than 5 years</t>
  </si>
  <si>
    <t>Deferred consideration | Not later than 6 months</t>
  </si>
  <si>
    <t>Deferred consideration | More than 6 months but not more than 1 year</t>
  </si>
  <si>
    <t>Deferred consideration | Later than 1 year and not later than 5 years</t>
  </si>
  <si>
    <t>Deferred consideration | Later than 5 years</t>
  </si>
  <si>
    <t>Contingent consideration | Not later than 6 months</t>
  </si>
  <si>
    <t>Contingent consideration | More than 6 months but not more than 1 year</t>
  </si>
  <si>
    <t>Contingent consideration | Later than 1 year and not later than 5 years</t>
  </si>
  <si>
    <t>Contingent consideration | Later than 5 years</t>
  </si>
  <si>
    <t>Other liabilities | Not later than 6 months</t>
  </si>
  <si>
    <t>Other liabilities | More than 6 months but not more than 1 year</t>
  </si>
  <si>
    <t>Other liabilities | Later than 1 year and not later than 5 years</t>
  </si>
  <si>
    <t>Other liabilities | Later than 5 years</t>
  </si>
  <si>
    <t>Subsequent Events (Details) $ / shares in Units, £ in Thousands, $ in Millions</t>
  </si>
  <si>
    <t>Aug. 06, 2018USD ($)</t>
  </si>
  <si>
    <t>Jul. 27, 2018$ / sharesshares</t>
  </si>
  <si>
    <t>Disclosure of non-adjusting events after reporting period [line items]</t>
  </si>
  <si>
    <t>Multicurrency Revolving Facility Agreement | Repayment of outstanding debt</t>
  </si>
  <si>
    <t>Borrowings | $</t>
  </si>
  <si>
    <t>Borrowings maturity, term</t>
  </si>
  <si>
    <t>IPO1 | Initial public offering</t>
  </si>
  <si>
    <t>Shares issued during initial public offering (in shares)</t>
  </si>
  <si>
    <t>Shares issued during public offering, price per share (in usd per share) | $ / shares</t>
  </si>
  <si>
    <t>Shares issued during initial public offering, offered by Endava (in shares)</t>
  </si>
  <si>
    <t>Shares issued during initial public offering, offered by existing shareholders (in shares)</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_);_(&quot;$ &quot;(#,##0.0)" numFmtId="166"/>
    <numFmt formatCode="_(&quot;$ &quot;#,##0.00_);_(&quot;$ &quot;(#,##0.00)" numFmtId="167"/>
    <numFmt formatCode="_(&quot;€ &quot;#,##0_);_(&quot;€ &quot;(#,##0)" numFmtId="168"/>
    <numFmt formatCode="_(&quot;$ &quot;#,##0_);_(&quot;$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sharedStrings.xml" Type="http://schemas.openxmlformats.org/officeDocument/2006/relationships/sharedStrings"/><Relationship Id="rId121" Target="styles.xml" Type="http://schemas.openxmlformats.org/officeDocument/2006/relationships/styles"/><Relationship Id="rId12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50"/>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56081</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5" t="n">
        <v>2018</v>
      </c>
    </row>
    <row r="13" spans="1:3">
      <c r="A13" s="4" t="s">
        <v>21</v>
      </c>
      <c r="B13" s="4" t="s">
        <v>22</v>
      </c>
    </row>
    <row r="14" spans="1:3">
      <c r="A14" s="4" t="s">
        <v>23</v>
      </c>
      <c r="B14" s="4" t="s">
        <v>24</v>
      </c>
    </row>
    <row r="15" spans="1:3">
      <c r="A15" s="4" t="s">
        <v>25</v>
      </c>
      <c r="B15" s="5" t="n">
        <v>49804145</v>
      </c>
    </row>
    <row r="16" spans="1:3">
      <c r="A16" s="4" t="s">
        <v>26</v>
      </c>
    </row>
    <row r="17" spans="1:3">
      <c r="A17" s="3" t="s">
        <v>4</v>
      </c>
    </row>
    <row r="18" spans="1:3">
      <c r="A18" s="4" t="s">
        <v>25</v>
      </c>
      <c r="C18" s="5" t="n">
        <v>11994980</v>
      </c>
    </row>
    <row r="19" spans="1:3">
      <c r="A19" s="4" t="s">
        <v>27</v>
      </c>
    </row>
    <row r="20" spans="1:3">
      <c r="A20" s="3" t="s">
        <v>4</v>
      </c>
    </row>
    <row r="21" spans="1:3">
      <c r="A21" s="4" t="s">
        <v>25</v>
      </c>
      <c r="C21" s="5" t="n">
        <v>27257215</v>
      </c>
    </row>
    <row r="22" spans="1:3">
      <c r="A22" s="4" t="s">
        <v>28</v>
      </c>
    </row>
    <row r="23" spans="1:3">
      <c r="A23" s="3" t="s">
        <v>4</v>
      </c>
    </row>
    <row r="24" spans="1:3">
      <c r="A24" s="4" t="s">
        <v>25</v>
      </c>
      <c r="C24" s="5" t="n">
        <v>1378094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79"/>
    <col customWidth="1" max="2" min="2" width="21"/>
    <col customWidth="1" max="3" min="3" width="21"/>
    <col customWidth="1" max="4" min="4" width="21"/>
    <col customWidth="1" max="5" min="5" width="21"/>
  </cols>
  <sheetData>
    <row r="1" spans="1:5">
      <c r="A1" s="1" t="s">
        <v>732</v>
      </c>
      <c r="B1" s="2" t="s">
        <v>373</v>
      </c>
      <c r="C1" s="2" t="s">
        <v>733</v>
      </c>
      <c r="D1" s="2" t="s">
        <v>734</v>
      </c>
      <c r="E1" s="2" t="s">
        <v>374</v>
      </c>
    </row>
    <row r="2" spans="1:5">
      <c r="A2" s="3" t="s">
        <v>717</v>
      </c>
    </row>
    <row r="3" spans="1:5">
      <c r="A3" s="4" t="s">
        <v>735</v>
      </c>
      <c r="B3" s="6" t="n">
        <v>19764</v>
      </c>
      <c r="E3" s="6" t="n">
        <v>29465</v>
      </c>
    </row>
    <row r="4" spans="1:5">
      <c r="A4" s="4" t="s">
        <v>720</v>
      </c>
    </row>
    <row r="5" spans="1:5">
      <c r="A5" s="3" t="s">
        <v>717</v>
      </c>
    </row>
    <row r="6" spans="1:5">
      <c r="A6" s="4" t="s">
        <v>735</v>
      </c>
      <c r="B6" s="6" t="n">
        <v>19700</v>
      </c>
      <c r="E6" s="6" t="n">
        <v>29288</v>
      </c>
    </row>
    <row r="7" spans="1:5">
      <c r="A7" s="4" t="s">
        <v>736</v>
      </c>
    </row>
    <row r="8" spans="1:5">
      <c r="A8" s="3" t="s">
        <v>717</v>
      </c>
    </row>
    <row r="9" spans="1:5">
      <c r="A9" s="4" t="s">
        <v>737</v>
      </c>
      <c r="D9" s="11" t="n">
        <v>109214</v>
      </c>
    </row>
    <row r="10" spans="1:5">
      <c r="A10" s="4" t="s">
        <v>738</v>
      </c>
    </row>
    <row r="11" spans="1:5">
      <c r="A11" s="3" t="s">
        <v>717</v>
      </c>
    </row>
    <row r="12" spans="1:5">
      <c r="A12" s="4" t="s">
        <v>737</v>
      </c>
      <c r="D12" s="5" t="n">
        <v>570391</v>
      </c>
    </row>
    <row r="13" spans="1:5">
      <c r="A13" s="4" t="s">
        <v>739</v>
      </c>
    </row>
    <row r="14" spans="1:5">
      <c r="A14" s="3" t="s">
        <v>717</v>
      </c>
    </row>
    <row r="15" spans="1:5">
      <c r="A15" s="4" t="s">
        <v>737</v>
      </c>
      <c r="D15" s="5" t="n">
        <v>100000</v>
      </c>
    </row>
    <row r="16" spans="1:5">
      <c r="A16" s="4" t="s">
        <v>740</v>
      </c>
    </row>
    <row r="17" spans="1:5">
      <c r="A17" s="3" t="s">
        <v>717</v>
      </c>
    </row>
    <row r="18" spans="1:5">
      <c r="A18" s="4" t="s">
        <v>737</v>
      </c>
      <c r="D18" s="5" t="n">
        <v>110075</v>
      </c>
    </row>
    <row r="19" spans="1:5">
      <c r="A19" s="4" t="s">
        <v>741</v>
      </c>
    </row>
    <row r="20" spans="1:5">
      <c r="A20" s="3" t="s">
        <v>717</v>
      </c>
    </row>
    <row r="21" spans="1:5">
      <c r="A21" s="4" t="s">
        <v>737</v>
      </c>
      <c r="D21" s="5" t="n">
        <v>25049</v>
      </c>
    </row>
    <row r="22" spans="1:5">
      <c r="A22" s="4" t="s">
        <v>742</v>
      </c>
    </row>
    <row r="23" spans="1:5">
      <c r="A23" s="3" t="s">
        <v>717</v>
      </c>
    </row>
    <row r="24" spans="1:5">
      <c r="A24" s="4" t="s">
        <v>737</v>
      </c>
      <c r="D24" s="5" t="n">
        <v>167511</v>
      </c>
    </row>
    <row r="25" spans="1:5">
      <c r="A25" s="4" t="s">
        <v>743</v>
      </c>
    </row>
    <row r="26" spans="1:5">
      <c r="A26" s="3" t="s">
        <v>717</v>
      </c>
    </row>
    <row r="27" spans="1:5">
      <c r="A27" s="4" t="s">
        <v>737</v>
      </c>
      <c r="D27" s="5" t="n">
        <v>441839</v>
      </c>
    </row>
    <row r="28" spans="1:5">
      <c r="A28" s="4" t="s">
        <v>744</v>
      </c>
    </row>
    <row r="29" spans="1:5">
      <c r="A29" s="3" t="s">
        <v>717</v>
      </c>
    </row>
    <row r="30" spans="1:5">
      <c r="A30" s="4" t="s">
        <v>737</v>
      </c>
      <c r="D30" s="5" t="n">
        <v>87734</v>
      </c>
    </row>
    <row r="31" spans="1:5">
      <c r="A31" s="4" t="s">
        <v>745</v>
      </c>
    </row>
    <row r="32" spans="1:5">
      <c r="A32" s="3" t="s">
        <v>717</v>
      </c>
    </row>
    <row r="33" spans="1:5">
      <c r="A33" s="4" t="s">
        <v>746</v>
      </c>
      <c r="C33" s="12" t="n">
        <v>37712</v>
      </c>
    </row>
    <row r="34" spans="1:5">
      <c r="A34" s="4" t="s">
        <v>747</v>
      </c>
    </row>
    <row r="35" spans="1:5">
      <c r="A35" s="3" t="s">
        <v>717</v>
      </c>
    </row>
    <row r="36" spans="1:5">
      <c r="A36" s="4" t="s">
        <v>746</v>
      </c>
      <c r="C36" s="5" t="n">
        <v>174794</v>
      </c>
    </row>
    <row r="37" spans="1:5">
      <c r="A37" s="4" t="s">
        <v>748</v>
      </c>
    </row>
    <row r="38" spans="1:5">
      <c r="A38" s="3" t="s">
        <v>717</v>
      </c>
    </row>
    <row r="39" spans="1:5">
      <c r="A39" s="4" t="s">
        <v>737</v>
      </c>
      <c r="D39" s="5" t="n">
        <v>8621</v>
      </c>
    </row>
    <row r="40" spans="1:5">
      <c r="A40" s="4" t="s">
        <v>749</v>
      </c>
    </row>
    <row r="41" spans="1:5">
      <c r="A41" s="3" t="s">
        <v>717</v>
      </c>
    </row>
    <row r="42" spans="1:5">
      <c r="A42" s="4" t="s">
        <v>737</v>
      </c>
      <c r="D42" s="11" t="n">
        <v>9000000</v>
      </c>
    </row>
    <row r="43" spans="1:5">
      <c r="A43" s="4" t="s">
        <v>750</v>
      </c>
    </row>
    <row r="44" spans="1:5">
      <c r="A44" s="3" t="s">
        <v>717</v>
      </c>
    </row>
    <row r="45" spans="1:5">
      <c r="A45" s="4" t="s">
        <v>751</v>
      </c>
      <c r="C45" s="12" t="n">
        <v>6000000</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752</v>
      </c>
      <c r="B1" s="2" t="s">
        <v>2</v>
      </c>
      <c r="C1" s="2" t="s">
        <v>30</v>
      </c>
    </row>
    <row r="2" spans="1:3">
      <c r="A2" s="3" t="s">
        <v>753</v>
      </c>
    </row>
    <row r="3" spans="1:3">
      <c r="A3" s="4" t="s">
        <v>754</v>
      </c>
      <c r="B3" s="6" t="n">
        <v>64</v>
      </c>
      <c r="C3" s="6" t="n">
        <v>151</v>
      </c>
    </row>
    <row r="4" spans="1:3">
      <c r="A4" s="4" t="s">
        <v>755</v>
      </c>
    </row>
    <row r="5" spans="1:3">
      <c r="A5" s="3" t="s">
        <v>753</v>
      </c>
    </row>
    <row r="6" spans="1:3">
      <c r="A6" s="4" t="s">
        <v>754</v>
      </c>
      <c r="B6" s="5" t="n">
        <v>44</v>
      </c>
      <c r="C6" s="5" t="n">
        <v>88</v>
      </c>
    </row>
    <row r="7" spans="1:3">
      <c r="A7" s="4" t="s">
        <v>756</v>
      </c>
    </row>
    <row r="8" spans="1:3">
      <c r="A8" s="3" t="s">
        <v>753</v>
      </c>
    </row>
    <row r="9" spans="1:3">
      <c r="A9" s="4" t="s">
        <v>754</v>
      </c>
      <c r="B9" s="5" t="n">
        <v>20</v>
      </c>
      <c r="C9" s="5" t="n">
        <v>63</v>
      </c>
    </row>
    <row r="10" spans="1:3">
      <c r="A10" s="4" t="s">
        <v>757</v>
      </c>
    </row>
    <row r="11" spans="1:3">
      <c r="A11" s="3" t="s">
        <v>753</v>
      </c>
    </row>
    <row r="12" spans="1:3">
      <c r="A12" s="4" t="s">
        <v>754</v>
      </c>
      <c r="B12" s="5" t="n">
        <v>0</v>
      </c>
      <c r="C12" s="5" t="n">
        <v>0</v>
      </c>
    </row>
    <row r="13" spans="1:3">
      <c r="A13" s="4" t="s">
        <v>758</v>
      </c>
    </row>
    <row r="14" spans="1:3">
      <c r="A14" s="3" t="s">
        <v>753</v>
      </c>
    </row>
    <row r="15" spans="1:3">
      <c r="A15" s="4" t="s">
        <v>754</v>
      </c>
      <c r="B15" s="6" t="n">
        <v>0</v>
      </c>
      <c r="C15" s="6" t="n">
        <v>0</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759</v>
      </c>
      <c r="B1" s="2" t="s">
        <v>2</v>
      </c>
      <c r="C1" s="2" t="s">
        <v>30</v>
      </c>
    </row>
    <row r="2" spans="1:3">
      <c r="A2" s="3" t="s">
        <v>760</v>
      </c>
    </row>
    <row r="3" spans="1:3">
      <c r="A3" s="4" t="s">
        <v>761</v>
      </c>
      <c r="B3" s="6" t="n">
        <v>48664</v>
      </c>
      <c r="C3" s="6" t="n">
        <v>37288</v>
      </c>
    </row>
    <row r="4" spans="1:3">
      <c r="A4" s="4" t="s">
        <v>755</v>
      </c>
    </row>
    <row r="5" spans="1:3">
      <c r="A5" s="3" t="s">
        <v>760</v>
      </c>
    </row>
    <row r="6" spans="1:3">
      <c r="A6" s="4" t="s">
        <v>761</v>
      </c>
      <c r="B6" s="5" t="n">
        <v>10384</v>
      </c>
      <c r="C6" s="5" t="n">
        <v>7638</v>
      </c>
    </row>
    <row r="7" spans="1:3">
      <c r="A7" s="4" t="s">
        <v>756</v>
      </c>
    </row>
    <row r="8" spans="1:3">
      <c r="A8" s="3" t="s">
        <v>760</v>
      </c>
    </row>
    <row r="9" spans="1:3">
      <c r="A9" s="4" t="s">
        <v>761</v>
      </c>
      <c r="B9" s="5" t="n">
        <v>19011</v>
      </c>
      <c r="C9" s="5" t="n">
        <v>13374</v>
      </c>
    </row>
    <row r="10" spans="1:3">
      <c r="A10" s="4" t="s">
        <v>757</v>
      </c>
    </row>
    <row r="11" spans="1:3">
      <c r="A11" s="3" t="s">
        <v>760</v>
      </c>
    </row>
    <row r="12" spans="1:3">
      <c r="A12" s="4" t="s">
        <v>761</v>
      </c>
      <c r="B12" s="5" t="n">
        <v>12800</v>
      </c>
      <c r="C12" s="5" t="n">
        <v>9700</v>
      </c>
    </row>
    <row r="13" spans="1:3">
      <c r="A13" s="4" t="s">
        <v>758</v>
      </c>
    </row>
    <row r="14" spans="1:3">
      <c r="A14" s="3" t="s">
        <v>760</v>
      </c>
    </row>
    <row r="15" spans="1:3">
      <c r="A15" s="4" t="s">
        <v>761</v>
      </c>
      <c r="B15" s="6" t="n">
        <v>6469</v>
      </c>
      <c r="C15" s="6" t="n">
        <v>6576</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762</v>
      </c>
      <c r="B1" s="2" t="s">
        <v>1</v>
      </c>
    </row>
    <row r="2" spans="1:3">
      <c r="B2" s="2" t="s">
        <v>2</v>
      </c>
      <c r="C2" s="2" t="s">
        <v>30</v>
      </c>
    </row>
    <row r="3" spans="1:3">
      <c r="A3" s="3" t="s">
        <v>763</v>
      </c>
    </row>
    <row r="4" spans="1:3">
      <c r="A4" s="4" t="s">
        <v>764</v>
      </c>
      <c r="B4" s="5" t="n">
        <v>60000000000</v>
      </c>
    </row>
    <row r="5" spans="1:3">
      <c r="A5" s="4" t="s">
        <v>639</v>
      </c>
      <c r="B5" s="7" t="n">
        <v>0.02</v>
      </c>
      <c r="C5" s="7" t="n">
        <v>0.02</v>
      </c>
    </row>
    <row r="6" spans="1:3">
      <c r="A6" s="4" t="s">
        <v>765</v>
      </c>
      <c r="B6" s="6" t="n">
        <v>1200</v>
      </c>
      <c r="C6" s="6" t="n">
        <v>1200</v>
      </c>
    </row>
    <row r="7" spans="1:3">
      <c r="A7" s="3" t="s">
        <v>766</v>
      </c>
    </row>
    <row r="8" spans="1:3">
      <c r="A8" s="4" t="s">
        <v>767</v>
      </c>
      <c r="B8" s="5" t="n">
        <v>49804145</v>
      </c>
      <c r="C8" s="5" t="n">
        <v>49804145</v>
      </c>
    </row>
    <row r="9" spans="1:3">
      <c r="A9" s="4" t="s">
        <v>79</v>
      </c>
      <c r="B9" s="6" t="n">
        <v>996</v>
      </c>
      <c r="C9" s="6" t="n">
        <v>996</v>
      </c>
    </row>
    <row r="10" spans="1:3">
      <c r="A10" s="4" t="s">
        <v>768</v>
      </c>
      <c r="B10" s="5" t="n">
        <v>0</v>
      </c>
      <c r="C10" s="5" t="n">
        <v>0</v>
      </c>
    </row>
    <row r="11" spans="1:3">
      <c r="A11" s="4" t="s">
        <v>26</v>
      </c>
    </row>
    <row r="12" spans="1:3">
      <c r="A12" s="3" t="s">
        <v>766</v>
      </c>
    </row>
    <row r="13" spans="1:3">
      <c r="A13" s="4" t="s">
        <v>767</v>
      </c>
      <c r="B13" s="5" t="n">
        <v>4703980</v>
      </c>
      <c r="C13" s="5" t="n">
        <v>4703980</v>
      </c>
    </row>
    <row r="14" spans="1:3">
      <c r="A14" s="4" t="s">
        <v>79</v>
      </c>
      <c r="B14" s="6" t="n">
        <v>94</v>
      </c>
      <c r="C14" s="6" t="n">
        <v>94</v>
      </c>
    </row>
    <row r="15" spans="1:3">
      <c r="A15" s="4" t="s">
        <v>27</v>
      </c>
    </row>
    <row r="16" spans="1:3">
      <c r="A16" s="3" t="s">
        <v>766</v>
      </c>
    </row>
    <row r="17" spans="1:3">
      <c r="A17" s="4" t="s">
        <v>767</v>
      </c>
      <c r="B17" s="5" t="n">
        <v>28822625</v>
      </c>
      <c r="C17" s="5" t="n">
        <v>28822625</v>
      </c>
    </row>
    <row r="18" spans="1:3">
      <c r="A18" s="4" t="s">
        <v>79</v>
      </c>
      <c r="B18" s="6" t="n">
        <v>576</v>
      </c>
      <c r="C18" s="6" t="n">
        <v>576</v>
      </c>
    </row>
    <row r="19" spans="1:3">
      <c r="A19" s="4" t="s">
        <v>28</v>
      </c>
    </row>
    <row r="20" spans="1:3">
      <c r="A20" s="3" t="s">
        <v>766</v>
      </c>
    </row>
    <row r="21" spans="1:3">
      <c r="A21" s="4" t="s">
        <v>767</v>
      </c>
      <c r="B21" s="5" t="n">
        <v>16277540</v>
      </c>
      <c r="C21" s="5" t="n">
        <v>16277540</v>
      </c>
    </row>
    <row r="22" spans="1:3">
      <c r="A22" s="4" t="s">
        <v>79</v>
      </c>
      <c r="B22" s="6" t="n">
        <v>326</v>
      </c>
      <c r="C22" s="6" t="n">
        <v>326</v>
      </c>
    </row>
  </sheetData>
  <mergeCells count="2">
    <mergeCell ref="A1:A2"/>
    <mergeCell ref="B1:C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42"/>
    <col customWidth="1" max="2" min="2" width="16"/>
    <col customWidth="1" max="3" min="3" width="14"/>
    <col customWidth="1" max="4" min="4" width="14"/>
  </cols>
  <sheetData>
    <row r="1" spans="1:4">
      <c r="A1" s="1" t="s">
        <v>769</v>
      </c>
      <c r="B1" s="2" t="s">
        <v>1</v>
      </c>
    </row>
    <row r="2" spans="1:4">
      <c r="B2" s="2" t="s">
        <v>2</v>
      </c>
      <c r="C2" s="2" t="s">
        <v>30</v>
      </c>
      <c r="D2" s="2" t="s">
        <v>31</v>
      </c>
    </row>
    <row r="3" spans="1:4">
      <c r="A3" s="3" t="s">
        <v>143</v>
      </c>
    </row>
    <row r="4" spans="1:4">
      <c r="A4" s="4" t="s">
        <v>770</v>
      </c>
      <c r="B4" s="6" t="n">
        <v>0</v>
      </c>
      <c r="C4" s="6" t="n">
        <v>0</v>
      </c>
      <c r="D4" s="6" t="n">
        <v>18180000</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31"/>
    <col customWidth="1" max="3" min="3" width="24"/>
  </cols>
  <sheetData>
    <row r="1" spans="1:3">
      <c r="A1" s="1" t="s">
        <v>771</v>
      </c>
      <c r="B1" s="2" t="s">
        <v>1</v>
      </c>
    </row>
    <row r="2" spans="1:3">
      <c r="B2" s="2" t="s">
        <v>772</v>
      </c>
      <c r="C2" s="2" t="s">
        <v>773</v>
      </c>
    </row>
    <row r="3" spans="1:3">
      <c r="A3" s="3" t="s">
        <v>774</v>
      </c>
    </row>
    <row r="4" spans="1:3">
      <c r="A4" s="4" t="s">
        <v>378</v>
      </c>
      <c r="B4" s="4" t="s">
        <v>379</v>
      </c>
    </row>
    <row r="5" spans="1:3">
      <c r="A5" s="4" t="s">
        <v>775</v>
      </c>
    </row>
    <row r="6" spans="1:3">
      <c r="A6" s="3" t="s">
        <v>774</v>
      </c>
    </row>
    <row r="7" spans="1:3">
      <c r="A7" s="4" t="s">
        <v>378</v>
      </c>
      <c r="B7" s="4" t="s">
        <v>379</v>
      </c>
    </row>
    <row r="8" spans="1:3">
      <c r="A8" s="4" t="s">
        <v>776</v>
      </c>
      <c r="B8" s="4" t="s">
        <v>390</v>
      </c>
    </row>
    <row r="9" spans="1:3">
      <c r="A9" s="4" t="s">
        <v>777</v>
      </c>
      <c r="B9" s="5" t="n">
        <v>0</v>
      </c>
    </row>
    <row r="10" spans="1:3">
      <c r="A10" s="4" t="s">
        <v>778</v>
      </c>
      <c r="B10" s="5" t="n">
        <v>0</v>
      </c>
    </row>
    <row r="11" spans="1:3">
      <c r="A11" s="4" t="s">
        <v>779</v>
      </c>
      <c r="B11" s="5" t="n">
        <v>0</v>
      </c>
    </row>
    <row r="12" spans="1:3">
      <c r="A12" s="4" t="s">
        <v>780</v>
      </c>
      <c r="B12" s="5" t="n">
        <v>0</v>
      </c>
      <c r="C12" s="5" t="n">
        <v>51435</v>
      </c>
    </row>
    <row r="13" spans="1:3">
      <c r="A13" s="4" t="s">
        <v>781</v>
      </c>
      <c r="B13" s="5" t="n">
        <v>125545</v>
      </c>
      <c r="C13" s="5" t="n">
        <v>125545</v>
      </c>
    </row>
    <row r="14" spans="1:3">
      <c r="A14" s="4" t="s">
        <v>782</v>
      </c>
      <c r="B14" s="7" t="n">
        <v>0.82</v>
      </c>
    </row>
    <row r="15" spans="1:3">
      <c r="A15" s="4" t="s">
        <v>783</v>
      </c>
      <c r="B15" s="5" t="n">
        <v>0</v>
      </c>
    </row>
    <row r="16" spans="1:3">
      <c r="A16" s="4" t="s">
        <v>784</v>
      </c>
      <c r="B16" s="5" t="n">
        <v>6</v>
      </c>
      <c r="C16" s="5" t="n">
        <v>7</v>
      </c>
    </row>
  </sheetData>
  <mergeCells count="2">
    <mergeCell ref="A1:A2"/>
    <mergeCell ref="B1:C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24"/>
    <col customWidth="1" max="3" min="3" width="24"/>
  </cols>
  <sheetData>
    <row r="1" spans="1:3">
      <c r="A1" s="1" t="s">
        <v>785</v>
      </c>
      <c r="B1" s="2" t="s">
        <v>1</v>
      </c>
    </row>
    <row r="2" spans="1:3">
      <c r="B2" s="2" t="s">
        <v>786</v>
      </c>
      <c r="C2" s="2" t="s">
        <v>787</v>
      </c>
    </row>
    <row r="3" spans="1:3">
      <c r="A3" s="4" t="s">
        <v>788</v>
      </c>
    </row>
    <row r="4" spans="1:3">
      <c r="A4" s="3" t="s">
        <v>774</v>
      </c>
    </row>
    <row r="5" spans="1:3">
      <c r="A5" s="4" t="s">
        <v>776</v>
      </c>
      <c r="B5" s="4" t="s">
        <v>789</v>
      </c>
    </row>
    <row r="6" spans="1:3">
      <c r="A6" s="4" t="s">
        <v>790</v>
      </c>
      <c r="B6" s="5" t="n">
        <v>3440465</v>
      </c>
      <c r="C6" s="5" t="n">
        <v>3440465</v>
      </c>
    </row>
    <row r="7" spans="1:3">
      <c r="A7" s="4" t="s">
        <v>784</v>
      </c>
      <c r="B7" s="5" t="n">
        <v>19</v>
      </c>
      <c r="C7" s="5" t="n">
        <v>20</v>
      </c>
    </row>
    <row r="8" spans="1:3">
      <c r="A8" s="4" t="s">
        <v>791</v>
      </c>
    </row>
    <row r="9" spans="1:3">
      <c r="A9" s="3" t="s">
        <v>774</v>
      </c>
    </row>
    <row r="10" spans="1:3">
      <c r="A10" s="4" t="s">
        <v>790</v>
      </c>
      <c r="B10" s="5" t="n">
        <v>4703980</v>
      </c>
      <c r="C10" s="5" t="n">
        <v>4703980</v>
      </c>
    </row>
  </sheetData>
  <mergeCells count="1">
    <mergeCell ref="A1:A2"/>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27"/>
    <col customWidth="1" max="3" min="3" width="31"/>
    <col customWidth="1" max="4" min="4" width="31"/>
    <col customWidth="1" max="5" min="5" width="21"/>
  </cols>
  <sheetData>
    <row r="1" spans="1:5">
      <c r="A1" s="1" t="s">
        <v>792</v>
      </c>
      <c r="B1" s="2" t="s">
        <v>793</v>
      </c>
      <c r="C1" s="2" t="s">
        <v>772</v>
      </c>
      <c r="D1" s="2" t="s">
        <v>794</v>
      </c>
      <c r="E1" s="2" t="s">
        <v>375</v>
      </c>
    </row>
    <row r="2" spans="1:5">
      <c r="A2" s="3" t="s">
        <v>774</v>
      </c>
    </row>
    <row r="3" spans="1:5">
      <c r="A3" s="4" t="s">
        <v>378</v>
      </c>
      <c r="C3" s="4" t="s">
        <v>379</v>
      </c>
    </row>
    <row r="4" spans="1:5">
      <c r="A4" s="4" t="s">
        <v>439</v>
      </c>
      <c r="C4" s="6" t="n">
        <v>1505000</v>
      </c>
      <c r="D4" s="6" t="n">
        <v>854000</v>
      </c>
      <c r="E4" s="6" t="n">
        <v>768000</v>
      </c>
    </row>
    <row r="5" spans="1:5">
      <c r="A5" s="4" t="s">
        <v>795</v>
      </c>
    </row>
    <row r="6" spans="1:5">
      <c r="A6" s="3" t="s">
        <v>774</v>
      </c>
    </row>
    <row r="7" spans="1:5">
      <c r="A7" s="4" t="s">
        <v>796</v>
      </c>
      <c r="C7" s="4" t="s">
        <v>379</v>
      </c>
    </row>
    <row r="8" spans="1:5">
      <c r="A8" s="4" t="s">
        <v>378</v>
      </c>
      <c r="C8" s="4" t="s">
        <v>382</v>
      </c>
    </row>
    <row r="9" spans="1:5">
      <c r="A9" s="4" t="s">
        <v>780</v>
      </c>
      <c r="C9" s="5" t="n">
        <v>35500</v>
      </c>
      <c r="D9" s="5" t="n">
        <v>167250</v>
      </c>
    </row>
    <row r="10" spans="1:5">
      <c r="A10" s="4" t="s">
        <v>778</v>
      </c>
      <c r="C10" s="5" t="n">
        <v>0</v>
      </c>
      <c r="D10" s="5" t="n">
        <v>0</v>
      </c>
    </row>
    <row r="11" spans="1:5">
      <c r="A11" s="4" t="s">
        <v>779</v>
      </c>
      <c r="C11" s="5" t="n">
        <v>0</v>
      </c>
      <c r="D11" s="5" t="n">
        <v>0</v>
      </c>
    </row>
    <row r="12" spans="1:5">
      <c r="A12" s="4" t="s">
        <v>777</v>
      </c>
      <c r="C12" s="5" t="n">
        <v>329700</v>
      </c>
      <c r="D12" s="5" t="n">
        <v>452000</v>
      </c>
    </row>
    <row r="13" spans="1:5">
      <c r="A13" s="4" t="s">
        <v>781</v>
      </c>
      <c r="C13" s="5" t="n">
        <v>1277700</v>
      </c>
      <c r="D13" s="5" t="n">
        <v>983500</v>
      </c>
    </row>
    <row r="14" spans="1:5">
      <c r="A14" s="4" t="s">
        <v>783</v>
      </c>
      <c r="C14" s="5" t="n">
        <v>0</v>
      </c>
    </row>
    <row r="15" spans="1:5">
      <c r="A15" s="4" t="s">
        <v>797</v>
      </c>
      <c r="C15" s="5" t="n">
        <v>7</v>
      </c>
      <c r="D15" s="5" t="n">
        <v>8</v>
      </c>
    </row>
    <row r="16" spans="1:5">
      <c r="A16" s="4" t="s">
        <v>798</v>
      </c>
    </row>
    <row r="17" spans="1:5">
      <c r="A17" s="3" t="s">
        <v>774</v>
      </c>
    </row>
    <row r="18" spans="1:5">
      <c r="A18" s="4" t="s">
        <v>777</v>
      </c>
      <c r="B18" s="5" t="n">
        <v>10000</v>
      </c>
    </row>
    <row r="19" spans="1:5">
      <c r="A19" s="4" t="s">
        <v>797</v>
      </c>
      <c r="C19" s="5" t="n">
        <v>5</v>
      </c>
    </row>
    <row r="20" spans="1:5">
      <c r="A20" s="4" t="s">
        <v>782</v>
      </c>
      <c r="B20" s="7" t="n">
        <v>4.58</v>
      </c>
    </row>
    <row r="21" spans="1:5">
      <c r="A21" s="4" t="s">
        <v>799</v>
      </c>
    </row>
    <row r="22" spans="1:5">
      <c r="A22" s="3" t="s">
        <v>774</v>
      </c>
    </row>
    <row r="23" spans="1:5">
      <c r="A23" s="4" t="s">
        <v>776</v>
      </c>
      <c r="C23" s="4" t="s">
        <v>390</v>
      </c>
    </row>
    <row r="24" spans="1:5">
      <c r="A24" s="4" t="s">
        <v>800</v>
      </c>
    </row>
    <row r="25" spans="1:5">
      <c r="A25" s="3" t="s">
        <v>774</v>
      </c>
    </row>
    <row r="26" spans="1:5">
      <c r="A26" s="4" t="s">
        <v>776</v>
      </c>
      <c r="C26" s="4" t="s">
        <v>379</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01</v>
      </c>
      <c r="B1" s="2" t="s">
        <v>1</v>
      </c>
    </row>
    <row r="2" spans="1:3">
      <c r="B2" s="2" t="s">
        <v>2</v>
      </c>
      <c r="C2" s="2" t="s">
        <v>30</v>
      </c>
    </row>
    <row r="3" spans="1:3">
      <c r="A3" s="3" t="s">
        <v>774</v>
      </c>
    </row>
    <row r="4" spans="1:3">
      <c r="A4" s="4" t="s">
        <v>802</v>
      </c>
      <c r="C4" s="4" t="s">
        <v>803</v>
      </c>
    </row>
    <row r="5" spans="1:3">
      <c r="A5" s="4" t="s">
        <v>804</v>
      </c>
      <c r="C5" s="4" t="s">
        <v>805</v>
      </c>
    </row>
    <row r="6" spans="1:3">
      <c r="A6" s="4" t="s">
        <v>806</v>
      </c>
      <c r="B6" s="4" t="s">
        <v>495</v>
      </c>
      <c r="C6" s="4" t="s">
        <v>495</v>
      </c>
    </row>
    <row r="7" spans="1:3">
      <c r="A7" s="4" t="s">
        <v>807</v>
      </c>
      <c r="C7" s="7" t="n">
        <v>3.5</v>
      </c>
    </row>
  </sheetData>
  <mergeCells count="2">
    <mergeCell ref="A1:A2"/>
    <mergeCell ref="B1:C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0"/>
  </cols>
  <sheetData>
    <row r="1" spans="1:2">
      <c r="A1" s="1" t="s">
        <v>808</v>
      </c>
      <c r="B1" s="2" t="s">
        <v>1</v>
      </c>
    </row>
    <row r="2" spans="1:2">
      <c r="B2" s="2" t="s">
        <v>809</v>
      </c>
    </row>
    <row r="3" spans="1:2">
      <c r="A3" s="4" t="s">
        <v>810</v>
      </c>
    </row>
    <row r="4" spans="1:2">
      <c r="A4" s="3" t="s">
        <v>774</v>
      </c>
    </row>
    <row r="5" spans="1:2">
      <c r="A5" s="4" t="s">
        <v>811</v>
      </c>
      <c r="B5" s="4" t="s">
        <v>379</v>
      </c>
    </row>
    <row r="6" spans="1:2">
      <c r="A6" s="4" t="s">
        <v>812</v>
      </c>
      <c r="B6" s="4" t="s">
        <v>390</v>
      </c>
    </row>
    <row r="7" spans="1:2">
      <c r="A7" s="4" t="s">
        <v>813</v>
      </c>
      <c r="B7" s="4" t="s">
        <v>814</v>
      </c>
    </row>
    <row r="8" spans="1:2">
      <c r="A8" s="4" t="s">
        <v>777</v>
      </c>
      <c r="B8" s="5" t="n">
        <v>0</v>
      </c>
    </row>
    <row r="9" spans="1:2">
      <c r="A9" s="4" t="s">
        <v>781</v>
      </c>
      <c r="B9" s="5" t="n">
        <v>0</v>
      </c>
    </row>
    <row r="10" spans="1:2">
      <c r="A10" s="4" t="s">
        <v>815</v>
      </c>
    </row>
    <row r="11" spans="1:2">
      <c r="A11" s="3" t="s">
        <v>774</v>
      </c>
    </row>
    <row r="12" spans="1:2">
      <c r="A12" s="4" t="s">
        <v>777</v>
      </c>
      <c r="B12" s="5" t="n">
        <v>0</v>
      </c>
    </row>
    <row r="13" spans="1:2">
      <c r="A13" s="4" t="s">
        <v>781</v>
      </c>
      <c r="B13" s="5" t="n">
        <v>0</v>
      </c>
    </row>
    <row r="14" spans="1:2">
      <c r="A14" s="4" t="s">
        <v>816</v>
      </c>
    </row>
    <row r="15" spans="1:2">
      <c r="A15" s="3" t="s">
        <v>774</v>
      </c>
    </row>
    <row r="16" spans="1:2">
      <c r="A16" s="4" t="s">
        <v>817</v>
      </c>
      <c r="B16" s="4" t="s">
        <v>382</v>
      </c>
    </row>
    <row r="17" spans="1:2">
      <c r="A17" s="4" t="s">
        <v>818</v>
      </c>
    </row>
    <row r="18" spans="1:2">
      <c r="A18" s="3" t="s">
        <v>774</v>
      </c>
    </row>
    <row r="19" spans="1:2">
      <c r="A19" s="4" t="s">
        <v>817</v>
      </c>
      <c r="B19" s="4" t="s">
        <v>37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3</v>
      </c>
      <c r="B1" s="2" t="s">
        <v>1</v>
      </c>
    </row>
    <row r="2" spans="1:2">
      <c r="B2" s="2" t="s">
        <v>2</v>
      </c>
    </row>
    <row r="3" spans="1:2">
      <c r="A3" s="3" t="s">
        <v>143</v>
      </c>
    </row>
    <row r="4" spans="1:2">
      <c r="A4" s="4" t="s">
        <v>33</v>
      </c>
      <c r="B4" s="4" t="s">
        <v>145</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9</v>
      </c>
      <c r="B1" s="2" t="s">
        <v>1</v>
      </c>
    </row>
    <row r="2" spans="1:4">
      <c r="B2" s="2" t="s">
        <v>2</v>
      </c>
      <c r="C2" s="2" t="s">
        <v>30</v>
      </c>
      <c r="D2" s="2" t="s">
        <v>31</v>
      </c>
    </row>
    <row r="3" spans="1:4">
      <c r="A3" s="3" t="s">
        <v>820</v>
      </c>
    </row>
    <row r="4" spans="1:4">
      <c r="A4" s="4" t="s">
        <v>821</v>
      </c>
      <c r="B4" s="6" t="n">
        <v>6269</v>
      </c>
      <c r="C4" s="6" t="n">
        <v>4346</v>
      </c>
      <c r="D4" s="6" t="n">
        <v>2882</v>
      </c>
    </row>
    <row r="5" spans="1:4">
      <c r="A5" s="4" t="s">
        <v>822</v>
      </c>
      <c r="B5" s="5" t="n">
        <v>354</v>
      </c>
      <c r="C5" s="5" t="n">
        <v>1015</v>
      </c>
      <c r="D5" s="5" t="n">
        <v>-140</v>
      </c>
    </row>
    <row r="6" spans="1:4">
      <c r="A6" s="4" t="s">
        <v>823</v>
      </c>
      <c r="B6" s="5" t="n">
        <v>-35</v>
      </c>
      <c r="C6" s="5" t="n">
        <v>-18</v>
      </c>
      <c r="D6" s="5" t="n">
        <v>-21</v>
      </c>
    </row>
    <row r="7" spans="1:4">
      <c r="A7" s="4" t="s">
        <v>824</v>
      </c>
      <c r="B7" s="5" t="n">
        <v>229</v>
      </c>
      <c r="C7" s="5" t="n">
        <v>0</v>
      </c>
      <c r="D7" s="5" t="n">
        <v>-1043</v>
      </c>
    </row>
    <row r="8" spans="1:4">
      <c r="A8" s="4" t="s">
        <v>825</v>
      </c>
      <c r="B8" s="5" t="n">
        <v>573</v>
      </c>
      <c r="C8" s="5" t="n">
        <v>408</v>
      </c>
      <c r="D8" s="5" t="n">
        <v>170</v>
      </c>
    </row>
    <row r="9" spans="1:4">
      <c r="A9" s="4" t="s">
        <v>826</v>
      </c>
      <c r="B9" s="5" t="n">
        <v>-5</v>
      </c>
      <c r="C9" s="5" t="n">
        <v>107</v>
      </c>
      <c r="D9" s="5" t="n">
        <v>-15</v>
      </c>
    </row>
    <row r="10" spans="1:4">
      <c r="A10" s="4" t="s">
        <v>417</v>
      </c>
      <c r="B10" s="5" t="n">
        <v>1505</v>
      </c>
      <c r="C10" s="5" t="n">
        <v>854</v>
      </c>
      <c r="D10" s="5" t="n">
        <v>768</v>
      </c>
    </row>
    <row r="11" spans="1:4">
      <c r="A11" s="4" t="s">
        <v>827</v>
      </c>
      <c r="B11" s="5" t="n">
        <v>0</v>
      </c>
      <c r="C11" s="5" t="n">
        <v>-180</v>
      </c>
      <c r="D11" s="5" t="n">
        <v>0</v>
      </c>
    </row>
    <row r="12" spans="1:4">
      <c r="A12" s="4" t="s">
        <v>680</v>
      </c>
      <c r="B12" s="5" t="n">
        <v>-1008</v>
      </c>
      <c r="C12" s="5" t="n">
        <v>-1322</v>
      </c>
      <c r="D12" s="5" t="n">
        <v>-1117</v>
      </c>
    </row>
    <row r="13" spans="1:4">
      <c r="A13" s="4" t="s">
        <v>828</v>
      </c>
      <c r="B13" s="5" t="n">
        <v>-1633</v>
      </c>
      <c r="C13" s="5" t="n">
        <v>-1691</v>
      </c>
      <c r="D13" s="5" t="n">
        <v>-1048</v>
      </c>
    </row>
    <row r="14" spans="1:4">
      <c r="A14" s="4" t="s">
        <v>829</v>
      </c>
      <c r="B14" s="5" t="n">
        <v>6249</v>
      </c>
      <c r="C14" s="5" t="n">
        <v>3519</v>
      </c>
      <c r="D14" s="5" t="n">
        <v>436</v>
      </c>
    </row>
    <row r="15" spans="1:4">
      <c r="A15" s="3" t="s">
        <v>830</v>
      </c>
    </row>
    <row r="16" spans="1:4">
      <c r="A16" s="4" t="s">
        <v>831</v>
      </c>
      <c r="B16" s="5" t="n">
        <v>-6384</v>
      </c>
      <c r="C16" s="5" t="n">
        <v>-7598</v>
      </c>
      <c r="D16" s="5" t="n">
        <v>-6765</v>
      </c>
    </row>
    <row r="17" spans="1:4">
      <c r="A17" s="4" t="s">
        <v>832</v>
      </c>
      <c r="B17" s="5" t="n">
        <v>13223</v>
      </c>
      <c r="C17" s="5" t="n">
        <v>2590</v>
      </c>
      <c r="D17" s="5" t="n">
        <v>-888</v>
      </c>
    </row>
    <row r="18" spans="1:4">
      <c r="A18" s="4" t="s">
        <v>830</v>
      </c>
      <c r="B18" s="6" t="n">
        <v>6839</v>
      </c>
      <c r="C18" s="6" t="n">
        <v>-5008</v>
      </c>
      <c r="D18" s="6" t="n">
        <v>-7653</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3</v>
      </c>
      <c r="B1" s="2" t="s">
        <v>1</v>
      </c>
    </row>
    <row r="2" spans="1:4">
      <c r="B2" s="2" t="s">
        <v>2</v>
      </c>
      <c r="C2" s="2" t="s">
        <v>30</v>
      </c>
      <c r="D2" s="2" t="s">
        <v>31</v>
      </c>
    </row>
    <row r="3" spans="1:4">
      <c r="A3" s="3" t="s">
        <v>834</v>
      </c>
    </row>
    <row r="4" spans="1:4">
      <c r="A4" s="4" t="s">
        <v>118</v>
      </c>
      <c r="B4" s="6" t="n">
        <v>26462</v>
      </c>
      <c r="C4" s="6" t="n">
        <v>17007</v>
      </c>
      <c r="D4" s="6" t="n">
        <v>15093</v>
      </c>
    </row>
    <row r="5" spans="1:4">
      <c r="A5" s="4" t="s">
        <v>119</v>
      </c>
      <c r="B5" s="5" t="n">
        <v>-36768</v>
      </c>
      <c r="C5" s="5" t="n">
        <v>-3462</v>
      </c>
      <c r="D5" s="5" t="n">
        <v>-3364</v>
      </c>
    </row>
    <row r="6" spans="1:4">
      <c r="A6" s="4" t="s">
        <v>835</v>
      </c>
      <c r="B6" s="5" t="n">
        <v>147</v>
      </c>
      <c r="C6" s="5" t="n">
        <v>2924</v>
      </c>
      <c r="D6" s="5" t="n">
        <v>1948</v>
      </c>
    </row>
    <row r="7" spans="1:4">
      <c r="A7" s="4" t="s">
        <v>828</v>
      </c>
      <c r="B7" s="5" t="n">
        <v>-1633</v>
      </c>
      <c r="C7" s="5" t="n">
        <v>-1691</v>
      </c>
      <c r="D7" s="5" t="n">
        <v>-1048</v>
      </c>
    </row>
    <row r="8" spans="1:4">
      <c r="A8" s="4" t="s">
        <v>70</v>
      </c>
    </row>
    <row r="9" spans="1:4">
      <c r="A9" s="3" t="s">
        <v>834</v>
      </c>
    </row>
    <row r="10" spans="1:4">
      <c r="A10" s="4" t="s">
        <v>836</v>
      </c>
      <c r="B10" s="5" t="n">
        <v>29465</v>
      </c>
      <c r="C10" s="5" t="n">
        <v>15443</v>
      </c>
      <c r="D10" s="5" t="n">
        <v>3760</v>
      </c>
    </row>
    <row r="11" spans="1:4">
      <c r="A11" s="4" t="s">
        <v>118</v>
      </c>
      <c r="B11" s="5" t="n">
        <v>26462</v>
      </c>
      <c r="C11" s="5" t="n">
        <v>17007</v>
      </c>
      <c r="D11" s="5" t="n">
        <v>15093</v>
      </c>
    </row>
    <row r="12" spans="1:4">
      <c r="A12" s="4" t="s">
        <v>119</v>
      </c>
      <c r="B12" s="5" t="n">
        <v>-36768</v>
      </c>
      <c r="C12" s="5" t="n">
        <v>-3462</v>
      </c>
      <c r="D12" s="5" t="n">
        <v>-3364</v>
      </c>
    </row>
    <row r="13" spans="1:4">
      <c r="A13" s="4" t="s">
        <v>837</v>
      </c>
      <c r="B13" s="5" t="n">
        <v>605</v>
      </c>
      <c r="C13" s="5" t="n">
        <v>276</v>
      </c>
      <c r="D13" s="5" t="n">
        <v>-46</v>
      </c>
    </row>
    <row r="14" spans="1:4">
      <c r="A14" s="4" t="s">
        <v>838</v>
      </c>
      <c r="B14" s="5" t="n">
        <v>0</v>
      </c>
      <c r="C14" s="5" t="n">
        <v>201</v>
      </c>
      <c r="D14" s="5" t="n">
        <v>0</v>
      </c>
    </row>
    <row r="15" spans="1:4">
      <c r="A15" s="4" t="s">
        <v>839</v>
      </c>
      <c r="B15" s="5" t="n">
        <v>19764</v>
      </c>
      <c r="C15" s="5" t="n">
        <v>29465</v>
      </c>
      <c r="D15" s="5" t="n">
        <v>15443</v>
      </c>
    </row>
    <row r="16" spans="1:4">
      <c r="A16" s="4" t="s">
        <v>840</v>
      </c>
    </row>
    <row r="17" spans="1:4">
      <c r="A17" s="3" t="s">
        <v>834</v>
      </c>
    </row>
    <row r="18" spans="1:4">
      <c r="A18" s="4" t="s">
        <v>836</v>
      </c>
      <c r="B18" s="5" t="n">
        <v>664</v>
      </c>
      <c r="C18" s="5" t="n">
        <v>-532</v>
      </c>
      <c r="D18" s="5" t="n">
        <v>-1128</v>
      </c>
    </row>
    <row r="19" spans="1:4">
      <c r="A19" s="4" t="s">
        <v>835</v>
      </c>
      <c r="B19" s="5" t="n">
        <v>148</v>
      </c>
      <c r="C19" s="5" t="n">
        <v>2924</v>
      </c>
      <c r="D19" s="5" t="n">
        <v>1948</v>
      </c>
    </row>
    <row r="20" spans="1:4">
      <c r="A20" s="4" t="s">
        <v>828</v>
      </c>
      <c r="B20" s="5" t="n">
        <v>-1633</v>
      </c>
      <c r="C20" s="5" t="n">
        <v>-1691</v>
      </c>
      <c r="D20" s="5" t="n">
        <v>-1048</v>
      </c>
    </row>
    <row r="21" spans="1:4">
      <c r="A21" s="4" t="s">
        <v>837</v>
      </c>
      <c r="B21" s="5" t="n">
        <v>5</v>
      </c>
      <c r="C21" s="5" t="n">
        <v>-37</v>
      </c>
      <c r="D21" s="5" t="n">
        <v>-304</v>
      </c>
    </row>
    <row r="22" spans="1:4">
      <c r="A22" s="4" t="s">
        <v>838</v>
      </c>
      <c r="B22" s="5" t="n">
        <v>0</v>
      </c>
      <c r="C22" s="5" t="n">
        <v>0</v>
      </c>
      <c r="D22" s="5" t="n">
        <v>0</v>
      </c>
    </row>
    <row r="23" spans="1:4">
      <c r="A23" s="4" t="s">
        <v>839</v>
      </c>
      <c r="B23" s="6" t="n">
        <v>-816</v>
      </c>
      <c r="C23" s="6" t="n">
        <v>664</v>
      </c>
      <c r="D23" s="6" t="n">
        <v>-532</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0"/>
    <col customWidth="1" max="2" min="2" width="14"/>
    <col customWidth="1" max="3" min="3" width="14"/>
  </cols>
  <sheetData>
    <row r="1" spans="1:3">
      <c r="A1" s="1" t="s">
        <v>841</v>
      </c>
      <c r="B1" s="2" t="s">
        <v>2</v>
      </c>
      <c r="C1" s="2" t="s">
        <v>30</v>
      </c>
    </row>
    <row r="2" spans="1:3">
      <c r="A2" s="3" t="s">
        <v>147</v>
      </c>
    </row>
    <row r="3" spans="1:3">
      <c r="A3" s="4" t="s">
        <v>842</v>
      </c>
      <c r="B3" s="6" t="n">
        <v>0</v>
      </c>
      <c r="C3" s="6" t="n">
        <v>0</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3</v>
      </c>
      <c r="B1" s="2" t="s">
        <v>2</v>
      </c>
      <c r="C1" s="2" t="s">
        <v>30</v>
      </c>
    </row>
    <row r="2" spans="1:3">
      <c r="A2" s="3" t="s">
        <v>204</v>
      </c>
    </row>
    <row r="3" spans="1:3">
      <c r="A3" s="4" t="s">
        <v>844</v>
      </c>
      <c r="B3" s="6" t="n">
        <v>0</v>
      </c>
      <c r="C3" s="6" t="n">
        <v>0</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B81"/>
  <sheetViews>
    <sheetView workbookViewId="0">
      <selection activeCell="A1" sqref="A1"/>
    </sheetView>
  </sheetViews>
  <sheetFormatPr baseColWidth="8" defaultRowHeight="15" outlineLevelCol="0"/>
  <cols>
    <col customWidth="1" max="1" min="1" width="80"/>
    <col customWidth="1" max="2" min="2" width="21"/>
  </cols>
  <sheetData>
    <row r="1" spans="1:2">
      <c r="A1" s="1" t="s">
        <v>845</v>
      </c>
      <c r="B1" s="2" t="s">
        <v>373</v>
      </c>
    </row>
    <row r="2" spans="1:2">
      <c r="A2" s="3" t="s">
        <v>846</v>
      </c>
    </row>
    <row r="3" spans="1:2">
      <c r="A3" s="4" t="s">
        <v>62</v>
      </c>
      <c r="B3" s="6" t="n">
        <v>-9795</v>
      </c>
    </row>
    <row r="4" spans="1:2">
      <c r="A4" s="4" t="s">
        <v>847</v>
      </c>
    </row>
    <row r="5" spans="1:2">
      <c r="A5" s="3" t="s">
        <v>846</v>
      </c>
    </row>
    <row r="6" spans="1:2">
      <c r="A6" s="4" t="s">
        <v>848</v>
      </c>
      <c r="B6" s="5" t="n">
        <v>0</v>
      </c>
    </row>
    <row r="7" spans="1:2">
      <c r="A7" s="4" t="s">
        <v>849</v>
      </c>
    </row>
    <row r="8" spans="1:2">
      <c r="A8" s="3" t="s">
        <v>846</v>
      </c>
    </row>
    <row r="9" spans="1:2">
      <c r="A9" s="4" t="s">
        <v>848</v>
      </c>
      <c r="B9" s="5" t="n">
        <v>0</v>
      </c>
    </row>
    <row r="10" spans="1:2">
      <c r="A10" s="4" t="s">
        <v>850</v>
      </c>
    </row>
    <row r="11" spans="1:2">
      <c r="A11" s="3" t="s">
        <v>846</v>
      </c>
    </row>
    <row r="12" spans="1:2">
      <c r="A12" s="4" t="s">
        <v>848</v>
      </c>
      <c r="B12" s="5" t="n">
        <v>0</v>
      </c>
    </row>
    <row r="13" spans="1:2">
      <c r="A13" s="4" t="s">
        <v>851</v>
      </c>
    </row>
    <row r="14" spans="1:2">
      <c r="A14" s="3" t="s">
        <v>846</v>
      </c>
    </row>
    <row r="15" spans="1:2">
      <c r="A15" s="4" t="s">
        <v>848</v>
      </c>
      <c r="B15" s="5" t="n">
        <v>37853</v>
      </c>
    </row>
    <row r="16" spans="1:2">
      <c r="A16" s="4" t="s">
        <v>852</v>
      </c>
    </row>
    <row r="17" spans="1:2">
      <c r="A17" s="3" t="s">
        <v>846</v>
      </c>
    </row>
    <row r="18" spans="1:2">
      <c r="A18" s="4" t="s">
        <v>848</v>
      </c>
      <c r="B18" s="5" t="n">
        <v>5485</v>
      </c>
    </row>
    <row r="19" spans="1:2">
      <c r="A19" s="4" t="s">
        <v>853</v>
      </c>
    </row>
    <row r="20" spans="1:2">
      <c r="A20" s="3" t="s">
        <v>846</v>
      </c>
    </row>
    <row r="21" spans="1:2">
      <c r="A21" s="4" t="s">
        <v>848</v>
      </c>
      <c r="B21" s="5" t="n">
        <v>10485</v>
      </c>
    </row>
    <row r="22" spans="1:2">
      <c r="A22" s="4" t="s">
        <v>854</v>
      </c>
    </row>
    <row r="23" spans="1:2">
      <c r="A23" s="3" t="s">
        <v>846</v>
      </c>
    </row>
    <row r="24" spans="1:2">
      <c r="A24" s="4" t="s">
        <v>848</v>
      </c>
      <c r="B24" s="5" t="n">
        <v>8603</v>
      </c>
    </row>
    <row r="25" spans="1:2">
      <c r="A25" s="4" t="s">
        <v>855</v>
      </c>
    </row>
    <row r="26" spans="1:2">
      <c r="A26" s="3" t="s">
        <v>846</v>
      </c>
    </row>
    <row r="27" spans="1:2">
      <c r="A27" s="4" t="s">
        <v>848</v>
      </c>
      <c r="B27" s="5" t="n">
        <v>4974</v>
      </c>
    </row>
    <row r="28" spans="1:2">
      <c r="A28" s="4" t="s">
        <v>693</v>
      </c>
    </row>
    <row r="29" spans="1:2">
      <c r="A29" s="3" t="s">
        <v>846</v>
      </c>
    </row>
    <row r="30" spans="1:2">
      <c r="A30" s="4" t="s">
        <v>848</v>
      </c>
      <c r="B30" s="5" t="n">
        <v>67400</v>
      </c>
    </row>
    <row r="31" spans="1:2">
      <c r="A31" s="4" t="s">
        <v>856</v>
      </c>
    </row>
    <row r="32" spans="1:2">
      <c r="A32" s="3" t="s">
        <v>846</v>
      </c>
    </row>
    <row r="33" spans="1:2">
      <c r="A33" s="4" t="s">
        <v>848</v>
      </c>
      <c r="B33" s="5" t="n">
        <v>277</v>
      </c>
    </row>
    <row r="34" spans="1:2">
      <c r="A34" s="4" t="s">
        <v>857</v>
      </c>
    </row>
    <row r="35" spans="1:2">
      <c r="A35" s="3" t="s">
        <v>846</v>
      </c>
    </row>
    <row r="36" spans="1:2">
      <c r="A36" s="4" t="s">
        <v>848</v>
      </c>
      <c r="B36" s="5" t="n">
        <v>20</v>
      </c>
    </row>
    <row r="37" spans="1:2">
      <c r="A37" s="4" t="s">
        <v>858</v>
      </c>
    </row>
    <row r="38" spans="1:2">
      <c r="A38" s="3" t="s">
        <v>846</v>
      </c>
    </row>
    <row r="39" spans="1:2">
      <c r="A39" s="4" t="s">
        <v>848</v>
      </c>
      <c r="B39" s="5" t="n">
        <v>7251</v>
      </c>
    </row>
    <row r="40" spans="1:2">
      <c r="A40" s="4" t="s">
        <v>859</v>
      </c>
    </row>
    <row r="41" spans="1:2">
      <c r="A41" s="3" t="s">
        <v>846</v>
      </c>
    </row>
    <row r="42" spans="1:2">
      <c r="A42" s="4" t="s">
        <v>848</v>
      </c>
      <c r="B42" s="5" t="n">
        <v>37408</v>
      </c>
    </row>
    <row r="43" spans="1:2">
      <c r="A43" s="4" t="s">
        <v>860</v>
      </c>
    </row>
    <row r="44" spans="1:2">
      <c r="A44" s="3" t="s">
        <v>846</v>
      </c>
    </row>
    <row r="45" spans="1:2">
      <c r="A45" s="4" t="s">
        <v>848</v>
      </c>
      <c r="B45" s="5" t="n">
        <v>2428</v>
      </c>
    </row>
    <row r="46" spans="1:2">
      <c r="A46" s="4" t="s">
        <v>861</v>
      </c>
    </row>
    <row r="47" spans="1:2">
      <c r="A47" s="3" t="s">
        <v>846</v>
      </c>
    </row>
    <row r="48" spans="1:2">
      <c r="A48" s="4" t="s">
        <v>848</v>
      </c>
      <c r="B48" s="5" t="n">
        <v>14406</v>
      </c>
    </row>
    <row r="49" spans="1:2">
      <c r="A49" s="4" t="s">
        <v>862</v>
      </c>
    </row>
    <row r="50" spans="1:2">
      <c r="A50" s="3" t="s">
        <v>846</v>
      </c>
    </row>
    <row r="51" spans="1:2">
      <c r="A51" s="4" t="s">
        <v>848</v>
      </c>
      <c r="B51" s="5" t="n">
        <v>11926</v>
      </c>
    </row>
    <row r="52" spans="1:2">
      <c r="A52" s="4" t="s">
        <v>863</v>
      </c>
    </row>
    <row r="53" spans="1:2">
      <c r="A53" s="3" t="s">
        <v>846</v>
      </c>
    </row>
    <row r="54" spans="1:2">
      <c r="A54" s="4" t="s">
        <v>848</v>
      </c>
      <c r="B54" s="5" t="n">
        <v>3479</v>
      </c>
    </row>
    <row r="55" spans="1:2">
      <c r="A55" s="4" t="s">
        <v>864</v>
      </c>
    </row>
    <row r="56" spans="1:2">
      <c r="A56" s="3" t="s">
        <v>846</v>
      </c>
    </row>
    <row r="57" spans="1:2">
      <c r="A57" s="4" t="s">
        <v>848</v>
      </c>
      <c r="B57" s="5" t="n">
        <v>77195</v>
      </c>
    </row>
    <row r="58" spans="1:2">
      <c r="A58" s="4" t="s">
        <v>865</v>
      </c>
    </row>
    <row r="59" spans="1:2">
      <c r="A59" s="3" t="s">
        <v>846</v>
      </c>
    </row>
    <row r="60" spans="1:2">
      <c r="A60" s="4" t="s">
        <v>62</v>
      </c>
      <c r="B60" s="5" t="n">
        <v>-277</v>
      </c>
    </row>
    <row r="61" spans="1:2">
      <c r="A61" s="4" t="s">
        <v>866</v>
      </c>
    </row>
    <row r="62" spans="1:2">
      <c r="A62" s="3" t="s">
        <v>846</v>
      </c>
    </row>
    <row r="63" spans="1:2">
      <c r="A63" s="4" t="s">
        <v>62</v>
      </c>
      <c r="B63" s="5" t="n">
        <v>-20</v>
      </c>
    </row>
    <row r="64" spans="1:2">
      <c r="A64" s="4" t="s">
        <v>867</v>
      </c>
    </row>
    <row r="65" spans="1:2">
      <c r="A65" s="3" t="s">
        <v>846</v>
      </c>
    </row>
    <row r="66" spans="1:2">
      <c r="A66" s="4" t="s">
        <v>62</v>
      </c>
      <c r="B66" s="5" t="n">
        <v>-7251</v>
      </c>
    </row>
    <row r="67" spans="1:2">
      <c r="A67" s="4" t="s">
        <v>868</v>
      </c>
    </row>
    <row r="68" spans="1:2">
      <c r="A68" s="3" t="s">
        <v>846</v>
      </c>
    </row>
    <row r="69" spans="1:2">
      <c r="A69" s="4" t="s">
        <v>62</v>
      </c>
      <c r="B69" s="5" t="n">
        <v>445</v>
      </c>
    </row>
    <row r="70" spans="1:2">
      <c r="A70" s="4" t="s">
        <v>869</v>
      </c>
    </row>
    <row r="71" spans="1:2">
      <c r="A71" s="3" t="s">
        <v>846</v>
      </c>
    </row>
    <row r="72" spans="1:2">
      <c r="A72" s="4" t="s">
        <v>62</v>
      </c>
      <c r="B72" s="5" t="n">
        <v>3057</v>
      </c>
    </row>
    <row r="73" spans="1:2">
      <c r="A73" s="4" t="s">
        <v>870</v>
      </c>
    </row>
    <row r="74" spans="1:2">
      <c r="A74" s="3" t="s">
        <v>846</v>
      </c>
    </row>
    <row r="75" spans="1:2">
      <c r="A75" s="4" t="s">
        <v>62</v>
      </c>
      <c r="B75" s="5" t="n">
        <v>-3921</v>
      </c>
    </row>
    <row r="76" spans="1:2">
      <c r="A76" s="4" t="s">
        <v>871</v>
      </c>
    </row>
    <row r="77" spans="1:2">
      <c r="A77" s="3" t="s">
        <v>846</v>
      </c>
    </row>
    <row r="78" spans="1:2">
      <c r="A78" s="4" t="s">
        <v>62</v>
      </c>
      <c r="B78" s="5" t="n">
        <v>-3323</v>
      </c>
    </row>
    <row r="79" spans="1:2">
      <c r="A79" s="4" t="s">
        <v>872</v>
      </c>
    </row>
    <row r="80" spans="1:2">
      <c r="A80" s="3" t="s">
        <v>846</v>
      </c>
    </row>
    <row r="81" spans="1:2">
      <c r="A81" s="4" t="s">
        <v>62</v>
      </c>
      <c r="B81" s="6" t="n">
        <v>1495</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73</v>
      </c>
      <c r="B1" s="2" t="s">
        <v>1</v>
      </c>
    </row>
    <row r="2" spans="1:3">
      <c r="B2" s="2" t="s">
        <v>2</v>
      </c>
      <c r="C2" s="2" t="s">
        <v>30</v>
      </c>
    </row>
    <row r="3" spans="1:3">
      <c r="A3" s="3" t="s">
        <v>846</v>
      </c>
    </row>
    <row r="4" spans="1:3">
      <c r="A4" s="4" t="s">
        <v>874</v>
      </c>
      <c r="B4" s="4" t="s">
        <v>712</v>
      </c>
      <c r="C4" s="4" t="s">
        <v>875</v>
      </c>
    </row>
    <row r="5" spans="1:3">
      <c r="A5" s="4" t="s">
        <v>876</v>
      </c>
      <c r="B5" s="4" t="s">
        <v>877</v>
      </c>
      <c r="C5" s="4" t="s">
        <v>877</v>
      </c>
    </row>
    <row r="6" spans="1:3">
      <c r="A6" s="4" t="s">
        <v>878</v>
      </c>
      <c r="B6" s="6" t="n">
        <v>-330</v>
      </c>
      <c r="C6" s="6" t="n">
        <v>-330</v>
      </c>
    </row>
    <row r="7" spans="1:3">
      <c r="A7" s="4" t="s">
        <v>879</v>
      </c>
      <c r="B7" s="5" t="n">
        <v>521</v>
      </c>
      <c r="C7" s="5" t="n">
        <v>483</v>
      </c>
    </row>
    <row r="8" spans="1:3">
      <c r="A8" s="4" t="s">
        <v>880</v>
      </c>
      <c r="B8" s="6" t="n">
        <v>-283</v>
      </c>
      <c r="C8" s="6" t="n">
        <v>-672</v>
      </c>
    </row>
  </sheetData>
  <mergeCells count="2">
    <mergeCell ref="A1:A2"/>
    <mergeCell ref="B1:C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1</v>
      </c>
      <c r="B1" s="2" t="s">
        <v>2</v>
      </c>
      <c r="C1" s="2" t="s">
        <v>30</v>
      </c>
    </row>
    <row r="2" spans="1:3">
      <c r="A2" s="3" t="s">
        <v>882</v>
      </c>
    </row>
    <row r="3" spans="1:3">
      <c r="A3" s="4" t="s">
        <v>62</v>
      </c>
      <c r="B3" s="6" t="n">
        <v>67400</v>
      </c>
      <c r="C3" s="6" t="n">
        <v>65065</v>
      </c>
    </row>
    <row r="4" spans="1:3">
      <c r="A4" s="4" t="s">
        <v>67</v>
      </c>
    </row>
    <row r="5" spans="1:3">
      <c r="A5" s="3" t="s">
        <v>882</v>
      </c>
    </row>
    <row r="6" spans="1:3">
      <c r="A6" s="4" t="s">
        <v>62</v>
      </c>
      <c r="B6" s="5" t="n">
        <v>15048</v>
      </c>
      <c r="C6" s="5" t="n">
        <v>23571</v>
      </c>
    </row>
    <row r="7" spans="1:3">
      <c r="A7" s="4" t="s">
        <v>65</v>
      </c>
    </row>
    <row r="8" spans="1:3">
      <c r="A8" s="3" t="s">
        <v>882</v>
      </c>
    </row>
    <row r="9" spans="1:3">
      <c r="A9" s="4" t="s">
        <v>62</v>
      </c>
      <c r="B9" s="6" t="n">
        <v>52352</v>
      </c>
      <c r="C9" s="6" t="n">
        <v>41494</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3</v>
      </c>
      <c r="B1" s="2" t="s">
        <v>2</v>
      </c>
      <c r="C1" s="2" t="s">
        <v>30</v>
      </c>
    </row>
    <row r="2" spans="1:3">
      <c r="A2" s="3" t="s">
        <v>884</v>
      </c>
    </row>
    <row r="3" spans="1:3">
      <c r="A3" s="4" t="s">
        <v>693</v>
      </c>
      <c r="B3" s="6" t="n">
        <v>1416</v>
      </c>
      <c r="C3" s="6" t="n">
        <v>2796</v>
      </c>
    </row>
    <row r="4" spans="1:3">
      <c r="A4" s="4" t="s">
        <v>885</v>
      </c>
    </row>
    <row r="5" spans="1:3">
      <c r="A5" s="3" t="s">
        <v>884</v>
      </c>
    </row>
    <row r="6" spans="1:3">
      <c r="A6" s="4" t="s">
        <v>693</v>
      </c>
      <c r="B6" s="5" t="n">
        <v>830</v>
      </c>
      <c r="C6" s="5" t="n">
        <v>2735</v>
      </c>
    </row>
    <row r="7" spans="1:3">
      <c r="A7" s="4" t="s">
        <v>886</v>
      </c>
    </row>
    <row r="8" spans="1:3">
      <c r="A8" s="3" t="s">
        <v>884</v>
      </c>
    </row>
    <row r="9" spans="1:3">
      <c r="A9" s="4" t="s">
        <v>693</v>
      </c>
      <c r="B9" s="5" t="n">
        <v>586</v>
      </c>
      <c r="C9" s="5" t="n">
        <v>61</v>
      </c>
    </row>
    <row r="10" spans="1:3">
      <c r="A10" s="4" t="s">
        <v>887</v>
      </c>
    </row>
    <row r="11" spans="1:3">
      <c r="A11" s="3" t="s">
        <v>884</v>
      </c>
    </row>
    <row r="12" spans="1:3">
      <c r="A12" s="4" t="s">
        <v>693</v>
      </c>
      <c r="B12" s="5" t="n">
        <v>0</v>
      </c>
      <c r="C12" s="5" t="n">
        <v>0</v>
      </c>
    </row>
    <row r="13" spans="1:3">
      <c r="A13" s="4" t="s">
        <v>888</v>
      </c>
    </row>
    <row r="14" spans="1:3">
      <c r="A14" s="3" t="s">
        <v>884</v>
      </c>
    </row>
    <row r="15" spans="1:3">
      <c r="A15" s="4" t="s">
        <v>693</v>
      </c>
      <c r="B15" s="6" t="n">
        <v>0</v>
      </c>
      <c r="C15" s="6" t="n">
        <v>0</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9</v>
      </c>
      <c r="B1" s="2" t="s">
        <v>2</v>
      </c>
      <c r="C1" s="2" t="s">
        <v>30</v>
      </c>
    </row>
    <row r="2" spans="1:3">
      <c r="A2" s="4" t="s">
        <v>890</v>
      </c>
    </row>
    <row r="3" spans="1:3">
      <c r="A3" s="3" t="s">
        <v>891</v>
      </c>
    </row>
    <row r="4" spans="1:3">
      <c r="A4" s="4" t="s">
        <v>696</v>
      </c>
      <c r="B4" s="6" t="n">
        <v>67007</v>
      </c>
      <c r="C4" s="6" t="n">
        <v>53735</v>
      </c>
    </row>
    <row r="5" spans="1:3">
      <c r="A5" s="4" t="s">
        <v>887</v>
      </c>
    </row>
    <row r="6" spans="1:3">
      <c r="A6" s="3" t="s">
        <v>891</v>
      </c>
    </row>
    <row r="7" spans="1:3">
      <c r="A7" s="4" t="s">
        <v>696</v>
      </c>
      <c r="B7" s="5" t="n">
        <v>2732</v>
      </c>
      <c r="C7" s="5" t="n">
        <v>25</v>
      </c>
    </row>
    <row r="8" spans="1:3">
      <c r="A8" s="4" t="s">
        <v>892</v>
      </c>
    </row>
    <row r="9" spans="1:3">
      <c r="A9" s="3" t="s">
        <v>891</v>
      </c>
    </row>
    <row r="10" spans="1:3">
      <c r="A10" s="4" t="s">
        <v>696</v>
      </c>
      <c r="B10" s="5" t="n">
        <v>8264</v>
      </c>
      <c r="C10" s="5" t="n">
        <v>316</v>
      </c>
    </row>
    <row r="11" spans="1:3">
      <c r="A11" s="4" t="s">
        <v>893</v>
      </c>
    </row>
    <row r="12" spans="1:3">
      <c r="A12" s="3" t="s">
        <v>891</v>
      </c>
    </row>
    <row r="13" spans="1:3">
      <c r="A13" s="4" t="s">
        <v>696</v>
      </c>
      <c r="B13" s="5" t="n">
        <v>0</v>
      </c>
      <c r="C13" s="5" t="n">
        <v>0</v>
      </c>
    </row>
    <row r="14" spans="1:3">
      <c r="A14" s="4" t="s">
        <v>894</v>
      </c>
    </row>
    <row r="15" spans="1:3">
      <c r="A15" s="3" t="s">
        <v>891</v>
      </c>
    </row>
    <row r="16" spans="1:3">
      <c r="A16" s="4" t="s">
        <v>696</v>
      </c>
      <c r="B16" s="5" t="n">
        <v>19726</v>
      </c>
      <c r="C16" s="5" t="n">
        <v>29314</v>
      </c>
    </row>
    <row r="17" spans="1:3">
      <c r="A17" s="4" t="s">
        <v>895</v>
      </c>
    </row>
    <row r="18" spans="1:3">
      <c r="A18" s="3" t="s">
        <v>891</v>
      </c>
    </row>
    <row r="19" spans="1:3">
      <c r="A19" s="4" t="s">
        <v>696</v>
      </c>
      <c r="B19" s="5" t="n">
        <v>0</v>
      </c>
      <c r="C19" s="5" t="n">
        <v>0</v>
      </c>
    </row>
    <row r="20" spans="1:3">
      <c r="A20" s="4" t="s">
        <v>896</v>
      </c>
    </row>
    <row r="21" spans="1:3">
      <c r="A21" s="3" t="s">
        <v>891</v>
      </c>
    </row>
    <row r="22" spans="1:3">
      <c r="A22" s="4" t="s">
        <v>696</v>
      </c>
      <c r="B22" s="5" t="n">
        <v>0</v>
      </c>
      <c r="C22" s="5" t="n">
        <v>0</v>
      </c>
    </row>
    <row r="23" spans="1:3">
      <c r="A23" s="4" t="s">
        <v>897</v>
      </c>
    </row>
    <row r="24" spans="1:3">
      <c r="A24" s="3" t="s">
        <v>891</v>
      </c>
    </row>
    <row r="25" spans="1:3">
      <c r="A25" s="4" t="s">
        <v>696</v>
      </c>
      <c r="B25" s="5" t="n">
        <v>0</v>
      </c>
      <c r="C25" s="5" t="n">
        <v>0</v>
      </c>
    </row>
    <row r="26" spans="1:3">
      <c r="A26" s="4" t="s">
        <v>898</v>
      </c>
    </row>
    <row r="27" spans="1:3">
      <c r="A27" s="3" t="s">
        <v>891</v>
      </c>
    </row>
    <row r="28" spans="1:3">
      <c r="A28" s="4" t="s">
        <v>696</v>
      </c>
      <c r="B28" s="5" t="n">
        <v>23</v>
      </c>
      <c r="C28" s="5" t="n">
        <v>63</v>
      </c>
    </row>
    <row r="29" spans="1:3">
      <c r="A29" s="4" t="s">
        <v>899</v>
      </c>
    </row>
    <row r="30" spans="1:3">
      <c r="A30" s="3" t="s">
        <v>891</v>
      </c>
    </row>
    <row r="31" spans="1:3">
      <c r="A31" s="4" t="s">
        <v>696</v>
      </c>
      <c r="B31" s="5" t="n">
        <v>21</v>
      </c>
      <c r="C31" s="5" t="n">
        <v>25</v>
      </c>
    </row>
    <row r="32" spans="1:3">
      <c r="A32" s="4" t="s">
        <v>900</v>
      </c>
    </row>
    <row r="33" spans="1:3">
      <c r="A33" s="3" t="s">
        <v>891</v>
      </c>
    </row>
    <row r="34" spans="1:3">
      <c r="A34" s="4" t="s">
        <v>696</v>
      </c>
      <c r="B34" s="5" t="n">
        <v>20</v>
      </c>
      <c r="C34" s="5" t="n">
        <v>63</v>
      </c>
    </row>
    <row r="35" spans="1:3">
      <c r="A35" s="4" t="s">
        <v>901</v>
      </c>
    </row>
    <row r="36" spans="1:3">
      <c r="A36" s="3" t="s">
        <v>891</v>
      </c>
    </row>
    <row r="37" spans="1:3">
      <c r="A37" s="4" t="s">
        <v>696</v>
      </c>
      <c r="B37" s="5" t="n">
        <v>0</v>
      </c>
      <c r="C37" s="5" t="n">
        <v>0</v>
      </c>
    </row>
    <row r="38" spans="1:3">
      <c r="A38" s="4" t="s">
        <v>902</v>
      </c>
    </row>
    <row r="39" spans="1:3">
      <c r="A39" s="3" t="s">
        <v>891</v>
      </c>
    </row>
    <row r="40" spans="1:3">
      <c r="A40" s="4" t="s">
        <v>696</v>
      </c>
      <c r="B40" s="5" t="n">
        <v>40243</v>
      </c>
      <c r="C40" s="5" t="n">
        <v>24358</v>
      </c>
    </row>
    <row r="41" spans="1:3">
      <c r="A41" s="4" t="s">
        <v>903</v>
      </c>
    </row>
    <row r="42" spans="1:3">
      <c r="A42" s="3" t="s">
        <v>891</v>
      </c>
    </row>
    <row r="43" spans="1:3">
      <c r="A43" s="4" t="s">
        <v>696</v>
      </c>
      <c r="B43" s="5" t="n">
        <v>0</v>
      </c>
      <c r="C43" s="5" t="n">
        <v>0</v>
      </c>
    </row>
    <row r="44" spans="1:3">
      <c r="A44" s="4" t="s">
        <v>904</v>
      </c>
    </row>
    <row r="45" spans="1:3">
      <c r="A45" s="3" t="s">
        <v>891</v>
      </c>
    </row>
    <row r="46" spans="1:3">
      <c r="A46" s="4" t="s">
        <v>696</v>
      </c>
      <c r="B46" s="5" t="n">
        <v>0</v>
      </c>
      <c r="C46" s="5" t="n">
        <v>0</v>
      </c>
    </row>
    <row r="47" spans="1:3">
      <c r="A47" s="4" t="s">
        <v>905</v>
      </c>
    </row>
    <row r="48" spans="1:3">
      <c r="A48" s="3" t="s">
        <v>891</v>
      </c>
    </row>
    <row r="49" spans="1:3">
      <c r="A49" s="4" t="s">
        <v>696</v>
      </c>
      <c r="B49" s="5" t="n">
        <v>0</v>
      </c>
      <c r="C49" s="5" t="n">
        <v>0</v>
      </c>
    </row>
    <row r="50" spans="1:3">
      <c r="A50" s="4" t="s">
        <v>906</v>
      </c>
    </row>
    <row r="51" spans="1:3">
      <c r="A51" s="3" t="s">
        <v>891</v>
      </c>
    </row>
    <row r="52" spans="1:3">
      <c r="A52" s="4" t="s">
        <v>696</v>
      </c>
      <c r="B52" s="5" t="n">
        <v>3031</v>
      </c>
      <c r="C52" s="5" t="n">
        <v>0</v>
      </c>
    </row>
    <row r="53" spans="1:3">
      <c r="A53" s="4" t="s">
        <v>907</v>
      </c>
    </row>
    <row r="54" spans="1:3">
      <c r="A54" s="3" t="s">
        <v>891</v>
      </c>
    </row>
    <row r="55" spans="1:3">
      <c r="A55" s="4" t="s">
        <v>696</v>
      </c>
      <c r="B55" s="5" t="n">
        <v>1515</v>
      </c>
      <c r="C55" s="5" t="n">
        <v>0</v>
      </c>
    </row>
    <row r="56" spans="1:3">
      <c r="A56" s="4" t="s">
        <v>908</v>
      </c>
    </row>
    <row r="57" spans="1:3">
      <c r="A57" s="3" t="s">
        <v>891</v>
      </c>
    </row>
    <row r="58" spans="1:3">
      <c r="A58" s="4" t="s">
        <v>696</v>
      </c>
      <c r="B58" s="5" t="n">
        <v>0</v>
      </c>
      <c r="C58" s="5" t="n">
        <v>0</v>
      </c>
    </row>
    <row r="59" spans="1:3">
      <c r="A59" s="4" t="s">
        <v>909</v>
      </c>
    </row>
    <row r="60" spans="1:3">
      <c r="A60" s="3" t="s">
        <v>891</v>
      </c>
    </row>
    <row r="61" spans="1:3">
      <c r="A61" s="4" t="s">
        <v>696</v>
      </c>
      <c r="B61" s="5" t="n">
        <v>0</v>
      </c>
      <c r="C61" s="5" t="n">
        <v>0</v>
      </c>
    </row>
    <row r="62" spans="1:3">
      <c r="A62" s="4" t="s">
        <v>910</v>
      </c>
    </row>
    <row r="63" spans="1:3">
      <c r="A63" s="3" t="s">
        <v>891</v>
      </c>
    </row>
    <row r="64" spans="1:3">
      <c r="A64" s="4" t="s">
        <v>696</v>
      </c>
      <c r="B64" s="5" t="n">
        <v>3984</v>
      </c>
      <c r="C64" s="5" t="n">
        <v>0</v>
      </c>
    </row>
    <row r="65" spans="1:3">
      <c r="A65" s="4" t="s">
        <v>911</v>
      </c>
    </row>
    <row r="66" spans="1:3">
      <c r="A66" s="3" t="s">
        <v>891</v>
      </c>
    </row>
    <row r="67" spans="1:3">
      <c r="A67" s="4" t="s">
        <v>696</v>
      </c>
      <c r="B67" s="5" t="n">
        <v>1196</v>
      </c>
      <c r="C67" s="5" t="n">
        <v>0</v>
      </c>
    </row>
    <row r="68" spans="1:3">
      <c r="A68" s="4" t="s">
        <v>912</v>
      </c>
    </row>
    <row r="69" spans="1:3">
      <c r="A69" s="3" t="s">
        <v>891</v>
      </c>
    </row>
    <row r="70" spans="1:3">
      <c r="A70" s="4" t="s">
        <v>696</v>
      </c>
      <c r="B70" s="5" t="n">
        <v>7967</v>
      </c>
      <c r="C70" s="5" t="n">
        <v>0</v>
      </c>
    </row>
    <row r="71" spans="1:3">
      <c r="A71" s="4" t="s">
        <v>913</v>
      </c>
    </row>
    <row r="72" spans="1:3">
      <c r="A72" s="3" t="s">
        <v>891</v>
      </c>
    </row>
    <row r="73" spans="1:3">
      <c r="A73" s="4" t="s">
        <v>696</v>
      </c>
      <c r="B73" s="5" t="n">
        <v>0</v>
      </c>
      <c r="C73" s="5" t="n">
        <v>0</v>
      </c>
    </row>
    <row r="74" spans="1:3">
      <c r="A74" s="4" t="s">
        <v>914</v>
      </c>
    </row>
    <row r="75" spans="1:3">
      <c r="A75" s="3" t="s">
        <v>891</v>
      </c>
    </row>
    <row r="76" spans="1:3">
      <c r="A76" s="4" t="s">
        <v>696</v>
      </c>
      <c r="B76" s="5" t="n">
        <v>0</v>
      </c>
      <c r="C76" s="5" t="n">
        <v>0</v>
      </c>
    </row>
    <row r="77" spans="1:3">
      <c r="A77" s="4" t="s">
        <v>915</v>
      </c>
    </row>
    <row r="78" spans="1:3">
      <c r="A78" s="3" t="s">
        <v>891</v>
      </c>
    </row>
    <row r="79" spans="1:3">
      <c r="A79" s="4" t="s">
        <v>696</v>
      </c>
      <c r="B79" s="5" t="n">
        <v>0</v>
      </c>
      <c r="C79" s="5" t="n">
        <v>0</v>
      </c>
    </row>
    <row r="80" spans="1:3">
      <c r="A80" s="4" t="s">
        <v>916</v>
      </c>
    </row>
    <row r="81" spans="1:3">
      <c r="A81" s="3" t="s">
        <v>891</v>
      </c>
    </row>
    <row r="82" spans="1:3">
      <c r="A82" s="4" t="s">
        <v>696</v>
      </c>
      <c r="B82" s="5" t="n">
        <v>277</v>
      </c>
      <c r="C82" s="5" t="n">
        <v>253</v>
      </c>
    </row>
    <row r="83" spans="1:3">
      <c r="A83" s="4" t="s">
        <v>917</v>
      </c>
    </row>
    <row r="84" spans="1:3">
      <c r="A84" s="3" t="s">
        <v>891</v>
      </c>
    </row>
    <row r="85" spans="1:3">
      <c r="A85" s="4" t="s">
        <v>696</v>
      </c>
      <c r="B85" s="6" t="n">
        <v>0</v>
      </c>
      <c r="C85" s="6" t="n">
        <v>0</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80"/>
    <col customWidth="1" max="2" min="2" width="21"/>
    <col customWidth="1" max="3" min="3" width="30"/>
    <col customWidth="1" max="4" min="4" width="21"/>
    <col customWidth="1" max="5" min="5" width="21"/>
    <col customWidth="1" max="6" min="6" width="21"/>
    <col customWidth="1" max="7" min="7" width="14"/>
  </cols>
  <sheetData>
    <row r="1" spans="1:7">
      <c r="A1" s="1" t="s">
        <v>918</v>
      </c>
      <c r="B1" s="2" t="s">
        <v>919</v>
      </c>
      <c r="C1" s="2" t="s">
        <v>920</v>
      </c>
      <c r="D1" s="2" t="s">
        <v>373</v>
      </c>
      <c r="E1" s="2" t="s">
        <v>374</v>
      </c>
      <c r="F1" s="2" t="s">
        <v>375</v>
      </c>
      <c r="G1" s="2" t="s">
        <v>376</v>
      </c>
    </row>
    <row r="2" spans="1:7">
      <c r="A2" s="3" t="s">
        <v>921</v>
      </c>
    </row>
    <row r="3" spans="1:7">
      <c r="A3" s="4" t="s">
        <v>735</v>
      </c>
      <c r="D3" s="6" t="n">
        <v>36768</v>
      </c>
      <c r="E3" s="6" t="n">
        <v>3462</v>
      </c>
      <c r="F3" s="6" t="n">
        <v>3364</v>
      </c>
    </row>
    <row r="4" spans="1:7">
      <c r="A4" s="4" t="s">
        <v>393</v>
      </c>
    </row>
    <row r="5" spans="1:7">
      <c r="A5" s="3" t="s">
        <v>921</v>
      </c>
    </row>
    <row r="6" spans="1:7">
      <c r="A6" s="4" t="s">
        <v>394</v>
      </c>
      <c r="G6" s="8" t="n">
        <v>0.2</v>
      </c>
    </row>
    <row r="7" spans="1:7">
      <c r="A7" s="4" t="s">
        <v>922</v>
      </c>
    </row>
    <row r="8" spans="1:7">
      <c r="A8" s="3" t="s">
        <v>921</v>
      </c>
    </row>
    <row r="9" spans="1:7">
      <c r="A9" s="4" t="s">
        <v>923</v>
      </c>
      <c r="B9" s="12" t="n">
        <v>26</v>
      </c>
    </row>
    <row r="10" spans="1:7">
      <c r="A10" s="4" t="s">
        <v>924</v>
      </c>
      <c r="B10" s="4" t="s">
        <v>382</v>
      </c>
    </row>
    <row r="11" spans="1:7">
      <c r="A11" s="4" t="s">
        <v>925</v>
      </c>
    </row>
    <row r="12" spans="1:7">
      <c r="A12" s="3" t="s">
        <v>921</v>
      </c>
    </row>
    <row r="13" spans="1:7">
      <c r="A13" s="4" t="s">
        <v>926</v>
      </c>
      <c r="C13" s="5" t="n">
        <v>7291000</v>
      </c>
    </row>
    <row r="14" spans="1:7">
      <c r="A14" s="4" t="s">
        <v>927</v>
      </c>
      <c r="C14" s="12" t="n">
        <v>20</v>
      </c>
    </row>
    <row r="15" spans="1:7">
      <c r="A15" s="4" t="s">
        <v>928</v>
      </c>
      <c r="C15" s="5" t="n">
        <v>3228995</v>
      </c>
    </row>
    <row r="16" spans="1:7">
      <c r="A16" s="4" t="s">
        <v>929</v>
      </c>
      <c r="C16" s="5" t="n">
        <v>4062005</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52</v>
      </c>
      <c r="B1" s="2" t="s">
        <v>1</v>
      </c>
    </row>
    <row r="2" spans="1:2">
      <c r="B2" s="2" t="s">
        <v>2</v>
      </c>
    </row>
    <row r="3" spans="1:2">
      <c r="A3" s="3" t="s">
        <v>143</v>
      </c>
    </row>
    <row r="4" spans="1:2">
      <c r="A4" s="4" t="s">
        <v>152</v>
      </c>
      <c r="B4" s="4" t="s">
        <v>15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54</v>
      </c>
      <c r="B1" s="2" t="s">
        <v>1</v>
      </c>
    </row>
    <row r="2" spans="1:2">
      <c r="B2" s="2" t="s">
        <v>2</v>
      </c>
    </row>
    <row r="3" spans="1:2">
      <c r="A3" s="3" t="s">
        <v>143</v>
      </c>
    </row>
    <row r="4" spans="1:2">
      <c r="A4" s="4" t="s">
        <v>154</v>
      </c>
      <c r="B4" s="4" t="s">
        <v>15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56</v>
      </c>
      <c r="B1" s="2" t="s">
        <v>1</v>
      </c>
    </row>
    <row r="2" spans="1:2">
      <c r="B2" s="2" t="s">
        <v>2</v>
      </c>
    </row>
    <row r="3" spans="1:2">
      <c r="A3" s="3" t="s">
        <v>157</v>
      </c>
    </row>
    <row r="4" spans="1:2">
      <c r="A4" s="4" t="s">
        <v>158</v>
      </c>
      <c r="B4" s="4" t="s">
        <v>15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0</v>
      </c>
      <c r="B1" s="2" t="s">
        <v>1</v>
      </c>
    </row>
    <row r="2" spans="1:2">
      <c r="B2" s="2" t="s">
        <v>2</v>
      </c>
    </row>
    <row r="3" spans="1:2">
      <c r="A3" s="3" t="s">
        <v>157</v>
      </c>
    </row>
    <row r="4" spans="1:2">
      <c r="A4" s="4" t="s">
        <v>160</v>
      </c>
      <c r="B4" s="4" t="s">
        <v>15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57</v>
      </c>
      <c r="B1" s="2" t="s">
        <v>1</v>
      </c>
    </row>
    <row r="2" spans="1:2">
      <c r="B2" s="2" t="s">
        <v>2</v>
      </c>
    </row>
    <row r="3" spans="1:2">
      <c r="A3" s="3" t="s">
        <v>164</v>
      </c>
    </row>
    <row r="4" spans="1:2">
      <c r="A4" s="4" t="s">
        <v>57</v>
      </c>
      <c r="B4" s="4" t="s">
        <v>16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9</v>
      </c>
      <c r="B1" s="2" t="s">
        <v>1</v>
      </c>
    </row>
    <row r="2" spans="1:4">
      <c r="B2" s="2" t="s">
        <v>2</v>
      </c>
      <c r="C2" s="2" t="s">
        <v>30</v>
      </c>
      <c r="D2" s="2" t="s">
        <v>31</v>
      </c>
    </row>
    <row r="3" spans="1:4">
      <c r="A3" s="3" t="s">
        <v>32</v>
      </c>
    </row>
    <row r="4" spans="1:4">
      <c r="A4" s="4" t="s">
        <v>33</v>
      </c>
      <c r="B4" s="6" t="n">
        <v>217613</v>
      </c>
      <c r="C4" s="6" t="n">
        <v>159368</v>
      </c>
      <c r="D4" s="6" t="n">
        <v>115432</v>
      </c>
    </row>
    <row r="5" spans="1:4">
      <c r="A5" s="3" t="s">
        <v>34</v>
      </c>
    </row>
    <row r="6" spans="1:4">
      <c r="A6" s="4" t="s">
        <v>35</v>
      </c>
      <c r="B6" s="5" t="n">
        <v>-132775</v>
      </c>
      <c r="C6" s="5" t="n">
        <v>-98853</v>
      </c>
      <c r="D6" s="5" t="n">
        <v>-68517</v>
      </c>
    </row>
    <row r="7" spans="1:4">
      <c r="A7" s="4" t="s">
        <v>36</v>
      </c>
      <c r="B7" s="5" t="n">
        <v>-12668</v>
      </c>
      <c r="C7" s="5" t="n">
        <v>-9907</v>
      </c>
      <c r="D7" s="5" t="n">
        <v>-6529</v>
      </c>
    </row>
    <row r="8" spans="1:4">
      <c r="A8" s="4" t="s">
        <v>37</v>
      </c>
      <c r="B8" s="5" t="n">
        <v>-145443</v>
      </c>
      <c r="C8" s="5" t="n">
        <v>-108760</v>
      </c>
      <c r="D8" s="5" t="n">
        <v>-75046</v>
      </c>
    </row>
    <row r="9" spans="1:4">
      <c r="A9" s="4" t="s">
        <v>38</v>
      </c>
      <c r="B9" s="5" t="n">
        <v>72170</v>
      </c>
      <c r="C9" s="5" t="n">
        <v>50608</v>
      </c>
      <c r="D9" s="5" t="n">
        <v>40386</v>
      </c>
    </row>
    <row r="10" spans="1:4">
      <c r="A10" s="4" t="s">
        <v>39</v>
      </c>
      <c r="B10" s="5" t="n">
        <v>-46737</v>
      </c>
      <c r="C10" s="5" t="n">
        <v>-27551</v>
      </c>
      <c r="D10" s="5" t="n">
        <v>-20453</v>
      </c>
    </row>
    <row r="11" spans="1:4">
      <c r="A11" s="4" t="s">
        <v>40</v>
      </c>
      <c r="B11" s="5" t="n">
        <v>25433</v>
      </c>
      <c r="C11" s="5" t="n">
        <v>23057</v>
      </c>
      <c r="D11" s="5" t="n">
        <v>19933</v>
      </c>
    </row>
    <row r="12" spans="1:4">
      <c r="A12" s="4" t="s">
        <v>41</v>
      </c>
      <c r="B12" s="5" t="n">
        <v>-818</v>
      </c>
      <c r="C12" s="5" t="n">
        <v>-1375</v>
      </c>
      <c r="D12" s="5" t="n">
        <v>-170</v>
      </c>
    </row>
    <row r="13" spans="1:4">
      <c r="A13" s="4" t="s">
        <v>42</v>
      </c>
      <c r="B13" s="5" t="n">
        <v>35</v>
      </c>
      <c r="C13" s="5" t="n">
        <v>18</v>
      </c>
      <c r="D13" s="5" t="n">
        <v>1068</v>
      </c>
    </row>
    <row r="14" spans="1:4">
      <c r="A14" s="4" t="s">
        <v>43</v>
      </c>
      <c r="B14" s="5" t="n">
        <v>-783</v>
      </c>
      <c r="C14" s="5" t="n">
        <v>-1357</v>
      </c>
      <c r="D14" s="5" t="n">
        <v>898</v>
      </c>
    </row>
    <row r="15" spans="1:4">
      <c r="A15" s="4" t="s">
        <v>44</v>
      </c>
      <c r="B15" s="5" t="n">
        <v>24650</v>
      </c>
      <c r="C15" s="5" t="n">
        <v>21700</v>
      </c>
      <c r="D15" s="5" t="n">
        <v>20831</v>
      </c>
    </row>
    <row r="16" spans="1:4">
      <c r="A16" s="4" t="s">
        <v>45</v>
      </c>
      <c r="B16" s="5" t="n">
        <v>-5675</v>
      </c>
      <c r="C16" s="5" t="n">
        <v>-4868</v>
      </c>
      <c r="D16" s="5" t="n">
        <v>-4125</v>
      </c>
    </row>
    <row r="17" spans="1:4">
      <c r="A17" s="4" t="s">
        <v>46</v>
      </c>
      <c r="B17" s="6" t="n">
        <v>18975</v>
      </c>
      <c r="C17" s="6" t="n">
        <v>16832</v>
      </c>
      <c r="D17" s="6" t="n">
        <v>16706</v>
      </c>
    </row>
    <row r="18" spans="1:4">
      <c r="A18" s="3" t="s">
        <v>47</v>
      </c>
    </row>
    <row r="19" spans="1:4">
      <c r="A19" s="4" t="s">
        <v>48</v>
      </c>
      <c r="B19" s="7" t="n">
        <v>0.42</v>
      </c>
      <c r="C19" s="7" t="n">
        <v>0.37</v>
      </c>
      <c r="D19" s="7" t="n">
        <v>0.37</v>
      </c>
    </row>
    <row r="20" spans="1:4">
      <c r="A20" s="4" t="s">
        <v>49</v>
      </c>
      <c r="B20" s="7" t="n">
        <v>0.38</v>
      </c>
      <c r="C20" s="7" t="n">
        <v>0.34</v>
      </c>
      <c r="D20" s="7" t="n">
        <v>0.34</v>
      </c>
    </row>
    <row r="21" spans="1:4">
      <c r="A21" s="4" t="s">
        <v>50</v>
      </c>
      <c r="B21" s="5" t="n">
        <v>45100165</v>
      </c>
      <c r="C21" s="5" t="n">
        <v>45258750</v>
      </c>
      <c r="D21" s="5" t="n">
        <v>45389210</v>
      </c>
    </row>
    <row r="22" spans="1:4">
      <c r="A22" s="4" t="s">
        <v>51</v>
      </c>
      <c r="B22" s="5" t="n">
        <v>50426216</v>
      </c>
      <c r="C22" s="5" t="n">
        <v>49292520</v>
      </c>
      <c r="D22" s="5" t="n">
        <v>49318045</v>
      </c>
    </row>
    <row r="23" spans="1:4">
      <c r="A23" s="3" t="s">
        <v>52</v>
      </c>
    </row>
    <row r="24" spans="1:4">
      <c r="A24" s="4" t="s">
        <v>53</v>
      </c>
      <c r="B24" s="6" t="n">
        <v>-409</v>
      </c>
      <c r="C24" s="6" t="n">
        <v>2520</v>
      </c>
      <c r="D24" s="6" t="n">
        <v>4184</v>
      </c>
    </row>
    <row r="25" spans="1:4">
      <c r="A25" s="4" t="s">
        <v>54</v>
      </c>
      <c r="B25" s="6" t="n">
        <v>18566</v>
      </c>
      <c r="C25" s="6" t="n">
        <v>19352</v>
      </c>
      <c r="D25" s="6" t="n">
        <v>20890</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9</v>
      </c>
      <c r="B1" s="2" t="s">
        <v>1</v>
      </c>
    </row>
    <row r="2" spans="1:2">
      <c r="B2" s="2" t="s">
        <v>2</v>
      </c>
    </row>
    <row r="3" spans="1:2">
      <c r="A3" s="3" t="s">
        <v>164</v>
      </c>
    </row>
    <row r="4" spans="1:2">
      <c r="A4" s="4" t="s">
        <v>169</v>
      </c>
      <c r="B4" s="4" t="s">
        <v>17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74</v>
      </c>
      <c r="B1" s="2" t="s">
        <v>1</v>
      </c>
    </row>
    <row r="2" spans="1:2">
      <c r="B2" s="2" t="s">
        <v>2</v>
      </c>
    </row>
    <row r="3" spans="1:2">
      <c r="A3" s="3" t="s">
        <v>150</v>
      </c>
    </row>
    <row r="4" spans="1:2">
      <c r="A4" s="4" t="s">
        <v>175</v>
      </c>
      <c r="B4" s="4" t="s">
        <v>15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79</v>
      </c>
      <c r="B1" s="2" t="s">
        <v>1</v>
      </c>
    </row>
    <row r="2" spans="1:2">
      <c r="B2" s="2" t="s">
        <v>2</v>
      </c>
    </row>
    <row r="3" spans="1:2">
      <c r="A3" s="3" t="s">
        <v>177</v>
      </c>
    </row>
    <row r="4" spans="1:2">
      <c r="A4" s="4" t="s">
        <v>179</v>
      </c>
      <c r="B4" s="4" t="s">
        <v>18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4</v>
      </c>
      <c r="B1" s="2" t="s">
        <v>1</v>
      </c>
    </row>
    <row r="2" spans="1:2">
      <c r="B2" s="2" t="s">
        <v>2</v>
      </c>
    </row>
    <row r="3" spans="1:2">
      <c r="A3" s="3" t="s">
        <v>182</v>
      </c>
    </row>
    <row r="4" spans="1:2">
      <c r="A4" s="4" t="s">
        <v>184</v>
      </c>
      <c r="B4" s="4" t="s">
        <v>18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9</v>
      </c>
      <c r="B1" s="2" t="s">
        <v>1</v>
      </c>
    </row>
    <row r="2" spans="1:2">
      <c r="B2" s="2" t="s">
        <v>2</v>
      </c>
    </row>
    <row r="3" spans="1:2">
      <c r="A3" s="3" t="s">
        <v>187</v>
      </c>
    </row>
    <row r="4" spans="1:2">
      <c r="A4" s="4" t="s">
        <v>189</v>
      </c>
      <c r="B4" s="4" t="s">
        <v>18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55</v>
      </c>
      <c r="B1" s="2" t="s">
        <v>2</v>
      </c>
      <c r="C1" s="2" t="s">
        <v>30</v>
      </c>
    </row>
    <row r="2" spans="1:3">
      <c r="A2" s="3" t="s">
        <v>56</v>
      </c>
    </row>
    <row r="3" spans="1:3">
      <c r="A3" s="4" t="s">
        <v>57</v>
      </c>
      <c r="B3" s="6" t="n">
        <v>41062</v>
      </c>
      <c r="C3" s="6" t="n">
        <v>16198</v>
      </c>
    </row>
    <row r="4" spans="1:3">
      <c r="A4" s="4" t="s">
        <v>58</v>
      </c>
      <c r="B4" s="5" t="n">
        <v>30787</v>
      </c>
      <c r="C4" s="5" t="n">
        <v>16029</v>
      </c>
    </row>
    <row r="5" spans="1:3">
      <c r="A5" s="4" t="s">
        <v>59</v>
      </c>
      <c r="B5" s="5" t="n">
        <v>8584</v>
      </c>
      <c r="C5" s="5" t="n">
        <v>7486</v>
      </c>
    </row>
    <row r="6" spans="1:3">
      <c r="A6" s="4" t="s">
        <v>60</v>
      </c>
      <c r="B6" s="5" t="n">
        <v>2488</v>
      </c>
      <c r="C6" s="5" t="n">
        <v>867</v>
      </c>
    </row>
    <row r="7" spans="1:3">
      <c r="A7" s="4" t="s">
        <v>61</v>
      </c>
      <c r="B7" s="5" t="n">
        <v>0</v>
      </c>
      <c r="C7" s="5" t="n">
        <v>14</v>
      </c>
    </row>
    <row r="8" spans="1:3">
      <c r="A8" s="4" t="s">
        <v>62</v>
      </c>
      <c r="B8" s="5" t="n">
        <v>82921</v>
      </c>
      <c r="C8" s="5" t="n">
        <v>40594</v>
      </c>
    </row>
    <row r="9" spans="1:3">
      <c r="A9" s="3" t="s">
        <v>63</v>
      </c>
    </row>
    <row r="10" spans="1:3">
      <c r="A10" s="4" t="s">
        <v>64</v>
      </c>
      <c r="B10" s="5" t="n">
        <v>16</v>
      </c>
      <c r="C10" s="5" t="n">
        <v>62</v>
      </c>
    </row>
    <row r="11" spans="1:3">
      <c r="A11" s="4" t="s">
        <v>65</v>
      </c>
      <c r="B11" s="5" t="n">
        <v>52352</v>
      </c>
      <c r="C11" s="5" t="n">
        <v>41494</v>
      </c>
    </row>
    <row r="12" spans="1:3">
      <c r="A12" s="4" t="s">
        <v>66</v>
      </c>
      <c r="B12" s="5" t="n">
        <v>677</v>
      </c>
      <c r="C12" s="5" t="n">
        <v>661</v>
      </c>
    </row>
    <row r="13" spans="1:3">
      <c r="A13" s="4" t="s">
        <v>67</v>
      </c>
      <c r="B13" s="5" t="n">
        <v>15048</v>
      </c>
      <c r="C13" s="5" t="n">
        <v>23571</v>
      </c>
    </row>
    <row r="14" spans="1:3">
      <c r="A14" s="4" t="s">
        <v>62</v>
      </c>
      <c r="B14" s="5" t="n">
        <v>68093</v>
      </c>
      <c r="C14" s="5" t="n">
        <v>65788</v>
      </c>
    </row>
    <row r="15" spans="1:3">
      <c r="A15" s="4" t="s">
        <v>68</v>
      </c>
      <c r="B15" s="5" t="n">
        <v>151014</v>
      </c>
      <c r="C15" s="5" t="n">
        <v>106382</v>
      </c>
    </row>
    <row r="16" spans="1:3">
      <c r="A16" s="3" t="s">
        <v>69</v>
      </c>
    </row>
    <row r="17" spans="1:3">
      <c r="A17" s="4" t="s">
        <v>70</v>
      </c>
      <c r="B17" s="5" t="n">
        <v>19744</v>
      </c>
      <c r="C17" s="5" t="n">
        <v>29402</v>
      </c>
    </row>
    <row r="18" spans="1:3">
      <c r="A18" s="4" t="s">
        <v>71</v>
      </c>
      <c r="B18" s="5" t="n">
        <v>40243</v>
      </c>
      <c r="C18" s="5" t="n">
        <v>24358</v>
      </c>
    </row>
    <row r="19" spans="1:3">
      <c r="A19" s="4" t="s">
        <v>72</v>
      </c>
      <c r="B19" s="5" t="n">
        <v>1488</v>
      </c>
      <c r="C19" s="5" t="n">
        <v>1000</v>
      </c>
    </row>
    <row r="20" spans="1:3">
      <c r="A20" s="4" t="s">
        <v>73</v>
      </c>
      <c r="B20" s="5" t="n">
        <v>5259</v>
      </c>
      <c r="C20" s="5" t="n">
        <v>0</v>
      </c>
    </row>
    <row r="21" spans="1:3">
      <c r="A21" s="4" t="s">
        <v>74</v>
      </c>
      <c r="B21" s="5" t="n">
        <v>4401</v>
      </c>
      <c r="C21" s="5" t="n">
        <v>0</v>
      </c>
    </row>
    <row r="22" spans="1:3">
      <c r="A22" s="4" t="s">
        <v>62</v>
      </c>
      <c r="B22" s="5" t="n">
        <v>71135</v>
      </c>
      <c r="C22" s="5" t="n">
        <v>54760</v>
      </c>
    </row>
    <row r="23" spans="1:3">
      <c r="A23" s="3" t="s">
        <v>75</v>
      </c>
    </row>
    <row r="24" spans="1:3">
      <c r="A24" s="4" t="s">
        <v>70</v>
      </c>
      <c r="B24" s="5" t="n">
        <v>20</v>
      </c>
      <c r="C24" s="5" t="n">
        <v>63</v>
      </c>
    </row>
    <row r="25" spans="1:3">
      <c r="A25" s="4" t="s">
        <v>76</v>
      </c>
      <c r="B25" s="5" t="n">
        <v>2832</v>
      </c>
      <c r="C25" s="5" t="n">
        <v>2586</v>
      </c>
    </row>
    <row r="26" spans="1:3">
      <c r="A26" s="4" t="s">
        <v>73</v>
      </c>
      <c r="B26" s="5" t="n">
        <v>7251</v>
      </c>
      <c r="C26" s="5" t="n">
        <v>0</v>
      </c>
    </row>
    <row r="27" spans="1:3">
      <c r="A27" s="4" t="s">
        <v>77</v>
      </c>
      <c r="B27" s="5" t="n">
        <v>277</v>
      </c>
      <c r="C27" s="5" t="n">
        <v>253</v>
      </c>
    </row>
    <row r="28" spans="1:3">
      <c r="A28" s="4" t="s">
        <v>62</v>
      </c>
      <c r="B28" s="5" t="n">
        <v>10380</v>
      </c>
      <c r="C28" s="5" t="n">
        <v>2902</v>
      </c>
    </row>
    <row r="29" spans="1:3">
      <c r="A29" s="3" t="s">
        <v>78</v>
      </c>
    </row>
    <row r="30" spans="1:3">
      <c r="A30" s="4" t="s">
        <v>79</v>
      </c>
      <c r="B30" s="5" t="n">
        <v>996</v>
      </c>
      <c r="C30" s="5" t="n">
        <v>996</v>
      </c>
    </row>
    <row r="31" spans="1:3">
      <c r="A31" s="4" t="s">
        <v>80</v>
      </c>
      <c r="B31" s="5" t="n">
        <v>2678</v>
      </c>
      <c r="C31" s="5" t="n">
        <v>2678</v>
      </c>
    </row>
    <row r="32" spans="1:3">
      <c r="A32" s="4" t="s">
        <v>81</v>
      </c>
      <c r="B32" s="5" t="n">
        <v>4430</v>
      </c>
      <c r="C32" s="5" t="n">
        <v>4430</v>
      </c>
    </row>
    <row r="33" spans="1:3">
      <c r="A33" s="4" t="s">
        <v>82</v>
      </c>
      <c r="B33" s="5" t="n">
        <v>59260</v>
      </c>
      <c r="C33" s="5" t="n">
        <v>38072</v>
      </c>
    </row>
    <row r="34" spans="1:3">
      <c r="A34" s="4" t="s">
        <v>83</v>
      </c>
      <c r="B34" s="5" t="n">
        <v>4410</v>
      </c>
      <c r="C34" s="5" t="n">
        <v>4819</v>
      </c>
    </row>
    <row r="35" spans="1:3">
      <c r="A35" s="4" t="s">
        <v>84</v>
      </c>
      <c r="B35" s="5" t="n">
        <v>-2275</v>
      </c>
      <c r="C35" s="5" t="n">
        <v>-2275</v>
      </c>
    </row>
    <row r="36" spans="1:3">
      <c r="A36" s="4" t="s">
        <v>62</v>
      </c>
      <c r="B36" s="5" t="n">
        <v>69499</v>
      </c>
      <c r="C36" s="5" t="n">
        <v>48720</v>
      </c>
    </row>
    <row r="37" spans="1:3">
      <c r="A37" s="4" t="s">
        <v>85</v>
      </c>
      <c r="B37" s="6" t="n">
        <v>151014</v>
      </c>
      <c r="C37" s="6" t="n">
        <v>10638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93</v>
      </c>
      <c r="B1" s="2" t="s">
        <v>1</v>
      </c>
    </row>
    <row r="2" spans="1:2">
      <c r="B2" s="2" t="s">
        <v>2</v>
      </c>
    </row>
    <row r="3" spans="1:2">
      <c r="A3" s="3" t="s">
        <v>143</v>
      </c>
    </row>
    <row r="4" spans="1:2">
      <c r="A4" s="4" t="s">
        <v>193</v>
      </c>
      <c r="B4" s="4" t="s">
        <v>19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1</v>
      </c>
      <c r="B1" s="2" t="s">
        <v>1</v>
      </c>
    </row>
    <row r="2" spans="1:2">
      <c r="B2" s="2" t="s">
        <v>2</v>
      </c>
    </row>
    <row r="3" spans="1:2">
      <c r="A3" s="3" t="s">
        <v>147</v>
      </c>
    </row>
    <row r="4" spans="1:2">
      <c r="A4" s="4" t="s">
        <v>201</v>
      </c>
      <c r="B4" s="4" t="s">
        <v>20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6</v>
      </c>
      <c r="B1" s="2" t="s">
        <v>1</v>
      </c>
    </row>
    <row r="2" spans="1:2">
      <c r="B2" s="2" t="s">
        <v>2</v>
      </c>
    </row>
    <row r="3" spans="1:2">
      <c r="A3" s="3" t="s">
        <v>182</v>
      </c>
    </row>
    <row r="4" spans="1:2">
      <c r="A4" s="4" t="s">
        <v>206</v>
      </c>
      <c r="B4" s="4" t="s">
        <v>20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08</v>
      </c>
      <c r="B1" s="2" t="s">
        <v>1</v>
      </c>
    </row>
    <row r="2" spans="1:2">
      <c r="B2" s="2" t="s">
        <v>2</v>
      </c>
    </row>
    <row r="3" spans="1:2">
      <c r="A3" s="3" t="s">
        <v>137</v>
      </c>
    </row>
    <row r="4" spans="1:2">
      <c r="A4" s="4" t="s">
        <v>208</v>
      </c>
      <c r="B4" s="4" t="s">
        <v>20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66"/>
    <col customWidth="1" max="2" min="2" width="80"/>
    <col customWidth="1" max="3" min="3" width="80"/>
  </cols>
  <sheetData>
    <row r="1" spans="1:3">
      <c r="A1" s="1" t="s">
        <v>213</v>
      </c>
      <c r="B1" s="2" t="s">
        <v>214</v>
      </c>
      <c r="C1" s="2" t="s">
        <v>1</v>
      </c>
    </row>
    <row r="2" spans="1:3">
      <c r="B2" s="2" t="s">
        <v>215</v>
      </c>
      <c r="C2" s="2" t="s">
        <v>2</v>
      </c>
    </row>
    <row r="3" spans="1:3">
      <c r="A3" s="3" t="s">
        <v>137</v>
      </c>
    </row>
    <row r="4" spans="1:3">
      <c r="A4" s="4" t="s">
        <v>216</v>
      </c>
      <c r="C4" s="4" t="s">
        <v>217</v>
      </c>
    </row>
    <row r="5" spans="1:3">
      <c r="A5" s="4" t="s">
        <v>218</v>
      </c>
      <c r="B5" s="4" t="s">
        <v>219</v>
      </c>
    </row>
    <row r="6" spans="1:3">
      <c r="A6" s="4" t="s">
        <v>220</v>
      </c>
      <c r="B6" s="4" t="s">
        <v>221</v>
      </c>
    </row>
    <row r="7" spans="1:3">
      <c r="A7" s="4" t="s">
        <v>222</v>
      </c>
      <c r="B7" s="4" t="s">
        <v>223</v>
      </c>
    </row>
    <row r="8" spans="1:3">
      <c r="A8" s="4" t="s">
        <v>224</v>
      </c>
      <c r="C8" s="4" t="s">
        <v>225</v>
      </c>
    </row>
    <row r="9" spans="1:3">
      <c r="A9" s="4" t="s">
        <v>226</v>
      </c>
      <c r="B9" s="4" t="s">
        <v>227</v>
      </c>
    </row>
    <row r="10" spans="1:3">
      <c r="A10" s="4" t="s">
        <v>228</v>
      </c>
      <c r="C10" s="4" t="s">
        <v>229</v>
      </c>
    </row>
    <row r="11" spans="1:3">
      <c r="A11" s="4" t="s">
        <v>230</v>
      </c>
      <c r="C11" s="4" t="s">
        <v>231</v>
      </c>
    </row>
    <row r="12" spans="1:3">
      <c r="A12" s="4" t="s">
        <v>232</v>
      </c>
      <c r="B12" s="4" t="s">
        <v>233</v>
      </c>
    </row>
    <row r="13" spans="1:3">
      <c r="A13" s="4" t="s">
        <v>234</v>
      </c>
      <c r="B13" s="4" t="s">
        <v>235</v>
      </c>
    </row>
    <row r="14" spans="1:3">
      <c r="A14" s="4" t="s">
        <v>236</v>
      </c>
      <c r="B14" s="4" t="s">
        <v>237</v>
      </c>
    </row>
    <row r="15" spans="1:3">
      <c r="A15" s="4" t="s">
        <v>238</v>
      </c>
      <c r="B15" s="4" t="s">
        <v>239</v>
      </c>
    </row>
    <row r="16" spans="1:3">
      <c r="A16" s="4" t="s">
        <v>59</v>
      </c>
      <c r="B16" s="4" t="s">
        <v>240</v>
      </c>
    </row>
    <row r="17" spans="1:3">
      <c r="A17" s="4" t="s">
        <v>241</v>
      </c>
      <c r="C17" s="4" t="s">
        <v>242</v>
      </c>
    </row>
    <row r="18" spans="1:3">
      <c r="A18" s="4" t="s">
        <v>243</v>
      </c>
      <c r="B18" s="4" t="s">
        <v>244</v>
      </c>
    </row>
    <row r="19" spans="1:3">
      <c r="A19" s="4" t="s">
        <v>245</v>
      </c>
      <c r="B19" s="4" t="s">
        <v>246</v>
      </c>
    </row>
    <row r="20" spans="1:3">
      <c r="A20" s="4" t="s">
        <v>247</v>
      </c>
      <c r="B20" s="4" t="s">
        <v>248</v>
      </c>
    </row>
    <row r="21" spans="1:3">
      <c r="A21" s="4" t="s">
        <v>249</v>
      </c>
      <c r="B21" s="4" t="s">
        <v>250</v>
      </c>
    </row>
    <row r="22" spans="1:3">
      <c r="A22" s="4" t="s">
        <v>33</v>
      </c>
      <c r="B22" s="4" t="s">
        <v>251</v>
      </c>
    </row>
    <row r="23" spans="1:3">
      <c r="A23" s="4" t="s">
        <v>252</v>
      </c>
      <c r="B23" s="4" t="s">
        <v>253</v>
      </c>
    </row>
    <row r="24" spans="1:3">
      <c r="A24" s="4" t="s">
        <v>254</v>
      </c>
      <c r="B24" s="4" t="s">
        <v>255</v>
      </c>
    </row>
    <row r="25" spans="1:3">
      <c r="A25" s="4" t="s">
        <v>256</v>
      </c>
      <c r="B25" s="4" t="s">
        <v>257</v>
      </c>
    </row>
    <row r="26" spans="1:3">
      <c r="A26" s="4" t="s">
        <v>67</v>
      </c>
      <c r="B26" s="4" t="s">
        <v>258</v>
      </c>
    </row>
    <row r="27" spans="1:3">
      <c r="A27" s="4" t="s">
        <v>259</v>
      </c>
      <c r="B27" s="4" t="s">
        <v>26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outlineLevelCol="0"/>
  <cols>
    <col customWidth="1" max="1" min="1" width="54"/>
    <col customWidth="1" max="2" min="2" width="13"/>
    <col customWidth="1" max="3" min="3" width="14"/>
    <col customWidth="1" max="4" min="4" width="14"/>
    <col customWidth="1" max="5" min="5" width="22"/>
    <col customWidth="1" max="6" min="6" width="25"/>
    <col customWidth="1" max="7" min="7" width="18"/>
    <col customWidth="1" max="8" min="8" width="27"/>
    <col customWidth="1" max="9" min="9" width="37"/>
  </cols>
  <sheetData>
    <row r="1" spans="1:9">
      <c r="A1" s="1" t="s">
        <v>86</v>
      </c>
      <c r="B1" s="2" t="s">
        <v>62</v>
      </c>
      <c r="C1" s="2" t="s">
        <v>79</v>
      </c>
      <c r="D1" s="2" t="s">
        <v>80</v>
      </c>
      <c r="E1" s="2" t="s">
        <v>81</v>
      </c>
      <c r="F1" s="2" t="s">
        <v>84</v>
      </c>
      <c r="G1" s="2" t="s">
        <v>82</v>
      </c>
      <c r="H1" s="2" t="s">
        <v>87</v>
      </c>
      <c r="I1" s="2" t="s">
        <v>88</v>
      </c>
    </row>
    <row r="2" spans="1:9">
      <c r="A2" s="4" t="s">
        <v>89</v>
      </c>
      <c r="B2" s="6" t="n">
        <v>25986000</v>
      </c>
      <c r="C2" s="6" t="n">
        <v>990000</v>
      </c>
      <c r="D2" s="6" t="n">
        <v>2353000</v>
      </c>
      <c r="E2" s="6" t="n">
        <v>4430000</v>
      </c>
      <c r="F2" s="6" t="n">
        <v>-972000</v>
      </c>
      <c r="G2" s="6" t="n">
        <v>21070000</v>
      </c>
      <c r="H2" s="6" t="n">
        <v>161000</v>
      </c>
      <c r="I2" s="6" t="n">
        <v>-2046000</v>
      </c>
    </row>
    <row r="3" spans="1:9">
      <c r="A3" s="3" t="s">
        <v>90</v>
      </c>
    </row>
    <row r="4" spans="1:9">
      <c r="A4" s="4" t="s">
        <v>91</v>
      </c>
      <c r="B4" s="5" t="n">
        <v>829000</v>
      </c>
      <c r="G4" s="5" t="n">
        <v>829000</v>
      </c>
    </row>
    <row r="5" spans="1:9">
      <c r="A5" s="4" t="s">
        <v>92</v>
      </c>
      <c r="B5" s="5" t="n">
        <v>-18180000</v>
      </c>
      <c r="G5" s="5" t="n">
        <v>-18180000</v>
      </c>
    </row>
    <row r="6" spans="1:9">
      <c r="A6" s="4" t="s">
        <v>93</v>
      </c>
      <c r="B6" s="5" t="n">
        <v>331000</v>
      </c>
      <c r="C6" s="5" t="n">
        <v>6000</v>
      </c>
      <c r="D6" s="5" t="n">
        <v>325000</v>
      </c>
    </row>
    <row r="7" spans="1:9">
      <c r="A7" s="4" t="s">
        <v>94</v>
      </c>
      <c r="B7" s="5" t="n">
        <v>-63000</v>
      </c>
      <c r="F7" s="5" t="n">
        <v>-63000</v>
      </c>
    </row>
    <row r="8" spans="1:9">
      <c r="A8" s="4" t="s">
        <v>95</v>
      </c>
      <c r="B8" s="5" t="n">
        <v>-17083000</v>
      </c>
      <c r="C8" s="5" t="n">
        <v>6000</v>
      </c>
      <c r="D8" s="5" t="n">
        <v>325000</v>
      </c>
      <c r="F8" s="5" t="n">
        <v>-63000</v>
      </c>
      <c r="G8" s="5" t="n">
        <v>-17351000</v>
      </c>
    </row>
    <row r="9" spans="1:9">
      <c r="A9" s="4" t="s">
        <v>96</v>
      </c>
      <c r="B9" s="5" t="n">
        <v>16706000</v>
      </c>
      <c r="G9" s="5" t="n">
        <v>16706000</v>
      </c>
    </row>
    <row r="10" spans="1:9">
      <c r="A10" s="4" t="s">
        <v>97</v>
      </c>
      <c r="B10" s="5" t="n">
        <v>4184000</v>
      </c>
      <c r="I10" s="5" t="n">
        <v>4184000</v>
      </c>
    </row>
    <row r="11" spans="1:9">
      <c r="A11" s="4" t="s">
        <v>98</v>
      </c>
      <c r="B11" s="5" t="n">
        <v>20890000</v>
      </c>
      <c r="G11" s="5" t="n">
        <v>16706000</v>
      </c>
      <c r="I11" s="5" t="n">
        <v>4184000</v>
      </c>
    </row>
    <row r="12" spans="1:9">
      <c r="A12" s="4" t="s">
        <v>99</v>
      </c>
      <c r="B12" s="5" t="n">
        <v>29793000</v>
      </c>
      <c r="C12" s="5" t="n">
        <v>996000</v>
      </c>
      <c r="D12" s="5" t="n">
        <v>2678000</v>
      </c>
      <c r="E12" s="5" t="n">
        <v>4430000</v>
      </c>
      <c r="F12" s="5" t="n">
        <v>-1035000</v>
      </c>
      <c r="G12" s="5" t="n">
        <v>20425000</v>
      </c>
      <c r="H12" s="5" t="n">
        <v>161000</v>
      </c>
      <c r="I12" s="5" t="n">
        <v>2138000</v>
      </c>
    </row>
    <row r="13" spans="1:9">
      <c r="A13" s="3" t="s">
        <v>90</v>
      </c>
    </row>
    <row r="14" spans="1:9">
      <c r="A14" s="4" t="s">
        <v>91</v>
      </c>
      <c r="B14" s="5" t="n">
        <v>815000</v>
      </c>
      <c r="G14" s="5" t="n">
        <v>815000</v>
      </c>
    </row>
    <row r="15" spans="1:9">
      <c r="A15" s="4" t="s">
        <v>92</v>
      </c>
      <c r="B15" s="5" t="n">
        <v>0</v>
      </c>
    </row>
    <row r="16" spans="1:9">
      <c r="A16" s="4" t="s">
        <v>93</v>
      </c>
      <c r="B16" s="5" t="n">
        <v>0</v>
      </c>
      <c r="C16" s="5" t="n">
        <v>0</v>
      </c>
      <c r="D16" s="5" t="n">
        <v>0</v>
      </c>
    </row>
    <row r="17" spans="1:9">
      <c r="A17" s="4" t="s">
        <v>94</v>
      </c>
      <c r="B17" s="5" t="n">
        <v>-1240000</v>
      </c>
      <c r="F17" s="5" t="n">
        <v>-1240000</v>
      </c>
    </row>
    <row r="18" spans="1:9">
      <c r="A18" s="4" t="s">
        <v>95</v>
      </c>
      <c r="B18" s="5" t="n">
        <v>-425000</v>
      </c>
      <c r="C18" s="5" t="n">
        <v>0</v>
      </c>
      <c r="D18" s="5" t="n">
        <v>0</v>
      </c>
      <c r="F18" s="5" t="n">
        <v>-1240000</v>
      </c>
      <c r="G18" s="5" t="n">
        <v>815000</v>
      </c>
    </row>
    <row r="19" spans="1:9">
      <c r="A19" s="4" t="s">
        <v>96</v>
      </c>
      <c r="B19" s="5" t="n">
        <v>16832000</v>
      </c>
      <c r="G19" s="5" t="n">
        <v>16832000</v>
      </c>
    </row>
    <row r="20" spans="1:9">
      <c r="A20" s="4" t="s">
        <v>97</v>
      </c>
      <c r="B20" s="5" t="n">
        <v>2520000</v>
      </c>
      <c r="I20" s="5" t="n">
        <v>2520000</v>
      </c>
    </row>
    <row r="21" spans="1:9">
      <c r="A21" s="4" t="s">
        <v>98</v>
      </c>
      <c r="B21" s="5" t="n">
        <v>19352000</v>
      </c>
      <c r="G21" s="5" t="n">
        <v>16832000</v>
      </c>
      <c r="I21" s="5" t="n">
        <v>2520000</v>
      </c>
    </row>
    <row r="22" spans="1:9">
      <c r="A22" s="4" t="s">
        <v>100</v>
      </c>
      <c r="B22" s="5" t="n">
        <v>48720000</v>
      </c>
      <c r="C22" s="5" t="n">
        <v>996000</v>
      </c>
      <c r="D22" s="5" t="n">
        <v>2678000</v>
      </c>
      <c r="E22" s="5" t="n">
        <v>4430000</v>
      </c>
      <c r="F22" s="5" t="n">
        <v>-2275000</v>
      </c>
      <c r="G22" s="5" t="n">
        <v>38072000</v>
      </c>
      <c r="H22" s="5" t="n">
        <v>161000</v>
      </c>
      <c r="I22" s="5" t="n">
        <v>4658000</v>
      </c>
    </row>
    <row r="23" spans="1:9">
      <c r="A23" s="3" t="s">
        <v>90</v>
      </c>
    </row>
    <row r="24" spans="1:9">
      <c r="A24" s="4" t="s">
        <v>91</v>
      </c>
      <c r="B24" s="5" t="n">
        <v>2213000</v>
      </c>
      <c r="G24" s="5" t="n">
        <v>2213000</v>
      </c>
    </row>
    <row r="25" spans="1:9">
      <c r="A25" s="4" t="s">
        <v>92</v>
      </c>
      <c r="B25" s="5" t="n">
        <v>0</v>
      </c>
    </row>
    <row r="26" spans="1:9">
      <c r="A26" s="4" t="s">
        <v>93</v>
      </c>
      <c r="B26" s="5" t="n">
        <v>0</v>
      </c>
      <c r="C26" s="5" t="n">
        <v>0</v>
      </c>
      <c r="D26" s="5" t="n">
        <v>0</v>
      </c>
    </row>
    <row r="27" spans="1:9">
      <c r="A27" s="4" t="s">
        <v>95</v>
      </c>
      <c r="B27" s="5" t="n">
        <v>2213000</v>
      </c>
      <c r="C27" s="5" t="n">
        <v>0</v>
      </c>
      <c r="D27" s="5" t="n">
        <v>0</v>
      </c>
      <c r="F27" s="5" t="n">
        <v>0</v>
      </c>
      <c r="G27" s="5" t="n">
        <v>2213000</v>
      </c>
    </row>
    <row r="28" spans="1:9">
      <c r="A28" s="4" t="s">
        <v>96</v>
      </c>
      <c r="B28" s="5" t="n">
        <v>18975000</v>
      </c>
      <c r="G28" s="5" t="n">
        <v>18975000</v>
      </c>
    </row>
    <row r="29" spans="1:9">
      <c r="A29" s="4" t="s">
        <v>97</v>
      </c>
      <c r="B29" s="5" t="n">
        <v>-409000</v>
      </c>
      <c r="I29" s="5" t="n">
        <v>-409000</v>
      </c>
    </row>
    <row r="30" spans="1:9">
      <c r="A30" s="4" t="s">
        <v>98</v>
      </c>
      <c r="B30" s="5" t="n">
        <v>18566000</v>
      </c>
      <c r="G30" s="5" t="n">
        <v>18975000</v>
      </c>
      <c r="I30" s="5" t="n">
        <v>-409000</v>
      </c>
    </row>
    <row r="31" spans="1:9">
      <c r="A31" s="4" t="s">
        <v>101</v>
      </c>
      <c r="B31" s="6" t="n">
        <v>69499000</v>
      </c>
      <c r="C31" s="6" t="n">
        <v>996000</v>
      </c>
      <c r="D31" s="6" t="n">
        <v>2678000</v>
      </c>
      <c r="E31" s="6" t="n">
        <v>4430000</v>
      </c>
      <c r="F31" s="6" t="n">
        <v>-2275000</v>
      </c>
      <c r="G31" s="6" t="n">
        <v>59260000</v>
      </c>
      <c r="H31" s="6" t="n">
        <v>161000</v>
      </c>
      <c r="I31" s="6" t="n">
        <v>4249000</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6"/>
    <col customWidth="1" max="2" min="2" width="80"/>
    <col customWidth="1" max="3" min="3" width="80"/>
  </cols>
  <sheetData>
    <row r="1" spans="1:3">
      <c r="A1" s="1" t="s">
        <v>261</v>
      </c>
      <c r="B1" s="2" t="s">
        <v>214</v>
      </c>
      <c r="C1" s="2" t="s">
        <v>1</v>
      </c>
    </row>
    <row r="2" spans="1:3">
      <c r="B2" s="2" t="s">
        <v>215</v>
      </c>
      <c r="C2" s="2" t="s">
        <v>2</v>
      </c>
    </row>
    <row r="3" spans="1:3">
      <c r="A3" s="3" t="s">
        <v>137</v>
      </c>
    </row>
    <row r="4" spans="1:3">
      <c r="A4" s="4" t="s">
        <v>262</v>
      </c>
      <c r="B4" s="4" t="s">
        <v>263</v>
      </c>
      <c r="C4" s="4" t="s">
        <v>264</v>
      </c>
    </row>
    <row r="5" spans="1:3">
      <c r="A5" s="4" t="s">
        <v>265</v>
      </c>
      <c r="C5" s="4" t="s">
        <v>26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67</v>
      </c>
      <c r="B1" s="2" t="s">
        <v>1</v>
      </c>
    </row>
    <row r="2" spans="1:2">
      <c r="B2" s="2" t="s">
        <v>2</v>
      </c>
    </row>
    <row r="3" spans="1:2">
      <c r="A3" s="3" t="s">
        <v>140</v>
      </c>
    </row>
    <row r="4" spans="1:2">
      <c r="A4" s="4" t="s">
        <v>268</v>
      </c>
      <c r="B4" s="4" t="s">
        <v>26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270</v>
      </c>
      <c r="B1" s="2" t="s">
        <v>1</v>
      </c>
    </row>
    <row r="2" spans="1:2">
      <c r="B2" s="2" t="s">
        <v>2</v>
      </c>
    </row>
    <row r="3" spans="1:2">
      <c r="A3" s="3" t="s">
        <v>143</v>
      </c>
    </row>
    <row r="4" spans="1:2">
      <c r="A4" s="4" t="s">
        <v>271</v>
      </c>
      <c r="B4" s="4" t="s">
        <v>272</v>
      </c>
    </row>
    <row r="5" spans="1:2">
      <c r="A5" s="4" t="s">
        <v>273</v>
      </c>
      <c r="B5" s="4" t="s">
        <v>27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75</v>
      </c>
      <c r="B1" s="2" t="s">
        <v>1</v>
      </c>
    </row>
    <row r="2" spans="1:2">
      <c r="B2" s="2" t="s">
        <v>2</v>
      </c>
    </row>
    <row r="3" spans="1:2">
      <c r="A3" s="3" t="s">
        <v>143</v>
      </c>
    </row>
    <row r="4" spans="1:2">
      <c r="A4" s="4" t="s">
        <v>276</v>
      </c>
      <c r="B4" s="4" t="s">
        <v>27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78</v>
      </c>
      <c r="B1" s="2" t="s">
        <v>1</v>
      </c>
    </row>
    <row r="2" spans="1:2">
      <c r="B2" s="2" t="s">
        <v>2</v>
      </c>
    </row>
    <row r="3" spans="1:2">
      <c r="A3" s="3" t="s">
        <v>147</v>
      </c>
    </row>
    <row r="4" spans="1:2">
      <c r="A4" s="4" t="s">
        <v>279</v>
      </c>
      <c r="B4" s="4" t="s">
        <v>28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81</v>
      </c>
      <c r="B1" s="2" t="s">
        <v>1</v>
      </c>
    </row>
    <row r="2" spans="1:2">
      <c r="B2" s="2" t="s">
        <v>2</v>
      </c>
    </row>
    <row r="3" spans="1:2">
      <c r="A3" s="3" t="s">
        <v>150</v>
      </c>
    </row>
    <row r="4" spans="1:2">
      <c r="A4" s="4" t="s">
        <v>282</v>
      </c>
      <c r="B4" s="4" t="s">
        <v>28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84</v>
      </c>
      <c r="B1" s="2" t="s">
        <v>1</v>
      </c>
    </row>
    <row r="2" spans="1:2">
      <c r="B2" s="2" t="s">
        <v>2</v>
      </c>
    </row>
    <row r="3" spans="1:2">
      <c r="A3" s="3" t="s">
        <v>143</v>
      </c>
    </row>
    <row r="4" spans="1:2">
      <c r="A4" s="4" t="s">
        <v>285</v>
      </c>
      <c r="B4" s="4" t="s">
        <v>28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87</v>
      </c>
      <c r="B1" s="2" t="s">
        <v>1</v>
      </c>
    </row>
    <row r="2" spans="1:2">
      <c r="B2" s="2" t="s">
        <v>2</v>
      </c>
    </row>
    <row r="3" spans="1:2">
      <c r="A3" s="3" t="s">
        <v>143</v>
      </c>
    </row>
    <row r="4" spans="1:2">
      <c r="A4" s="4" t="s">
        <v>288</v>
      </c>
      <c r="B4" s="4" t="s">
        <v>28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0</v>
      </c>
      <c r="B1" s="2" t="s">
        <v>1</v>
      </c>
    </row>
    <row r="2" spans="1:2">
      <c r="B2" s="2" t="s">
        <v>2</v>
      </c>
    </row>
    <row r="3" spans="1:2">
      <c r="A3" s="3" t="s">
        <v>157</v>
      </c>
    </row>
    <row r="4" spans="1:2">
      <c r="A4" s="4" t="s">
        <v>291</v>
      </c>
      <c r="B4" s="4" t="s">
        <v>292</v>
      </c>
    </row>
    <row r="5" spans="1:2">
      <c r="A5" s="4" t="s">
        <v>293</v>
      </c>
      <c r="B5" s="4" t="s">
        <v>294</v>
      </c>
    </row>
    <row r="6" spans="1:2">
      <c r="A6" s="4" t="s">
        <v>295</v>
      </c>
      <c r="B6" s="4" t="s">
        <v>29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97</v>
      </c>
      <c r="B1" s="2" t="s">
        <v>1</v>
      </c>
    </row>
    <row r="2" spans="1:2">
      <c r="B2" s="2" t="s">
        <v>2</v>
      </c>
    </row>
    <row r="3" spans="1:2">
      <c r="A3" s="3" t="s">
        <v>157</v>
      </c>
    </row>
    <row r="4" spans="1:2">
      <c r="A4" s="4" t="s">
        <v>298</v>
      </c>
      <c r="B4" s="4" t="s">
        <v>29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v>
      </c>
      <c r="B1" s="2" t="s">
        <v>1</v>
      </c>
    </row>
    <row r="2" spans="1:4">
      <c r="B2" s="2" t="s">
        <v>2</v>
      </c>
      <c r="C2" s="2" t="s">
        <v>30</v>
      </c>
      <c r="D2" s="2" t="s">
        <v>31</v>
      </c>
    </row>
    <row r="3" spans="1:4">
      <c r="A3" s="3" t="s">
        <v>103</v>
      </c>
    </row>
    <row r="4" spans="1:4">
      <c r="A4" s="4" t="s">
        <v>96</v>
      </c>
      <c r="B4" s="6" t="n">
        <v>18975</v>
      </c>
      <c r="C4" s="6" t="n">
        <v>16832</v>
      </c>
      <c r="D4" s="6" t="n">
        <v>16706</v>
      </c>
    </row>
    <row r="5" spans="1:4">
      <c r="A5" s="4" t="s">
        <v>104</v>
      </c>
      <c r="B5" s="5" t="n">
        <v>5675</v>
      </c>
      <c r="C5" s="5" t="n">
        <v>4868</v>
      </c>
      <c r="D5" s="5" t="n">
        <v>4125</v>
      </c>
    </row>
    <row r="6" spans="1:4">
      <c r="A6" s="4" t="s">
        <v>105</v>
      </c>
      <c r="B6" s="5" t="n">
        <v>6249</v>
      </c>
      <c r="C6" s="5" t="n">
        <v>3519</v>
      </c>
      <c r="D6" s="5" t="n">
        <v>436</v>
      </c>
    </row>
    <row r="7" spans="1:4">
      <c r="A7" s="4" t="s">
        <v>106</v>
      </c>
      <c r="B7" s="5" t="n">
        <v>-5608</v>
      </c>
      <c r="C7" s="5" t="n">
        <v>-5471</v>
      </c>
      <c r="D7" s="5" t="n">
        <v>-3798</v>
      </c>
    </row>
    <row r="8" spans="1:4">
      <c r="A8" s="4" t="s">
        <v>107</v>
      </c>
      <c r="B8" s="5" t="n">
        <v>1854</v>
      </c>
      <c r="C8" s="5" t="n">
        <v>0</v>
      </c>
      <c r="D8" s="5" t="n">
        <v>1081</v>
      </c>
    </row>
    <row r="9" spans="1:4">
      <c r="A9" s="4" t="s">
        <v>108</v>
      </c>
      <c r="B9" s="5" t="n">
        <v>6839</v>
      </c>
      <c r="C9" s="5" t="n">
        <v>-5008</v>
      </c>
      <c r="D9" s="5" t="n">
        <v>-7653</v>
      </c>
    </row>
    <row r="10" spans="1:4">
      <c r="A10" s="4" t="s">
        <v>109</v>
      </c>
      <c r="B10" s="5" t="n">
        <v>33984</v>
      </c>
      <c r="C10" s="5" t="n">
        <v>14740</v>
      </c>
      <c r="D10" s="5" t="n">
        <v>10897</v>
      </c>
    </row>
    <row r="11" spans="1:4">
      <c r="A11" s="3" t="s">
        <v>110</v>
      </c>
    </row>
    <row r="12" spans="1:4">
      <c r="A12" s="4" t="s">
        <v>111</v>
      </c>
      <c r="B12" s="5" t="n">
        <v>-5483</v>
      </c>
      <c r="C12" s="5" t="n">
        <v>-6372</v>
      </c>
      <c r="D12" s="5" t="n">
        <v>-2745</v>
      </c>
    </row>
    <row r="13" spans="1:4">
      <c r="A13" s="4" t="s">
        <v>112</v>
      </c>
      <c r="B13" s="5" t="n">
        <v>79</v>
      </c>
      <c r="C13" s="5" t="n">
        <v>-106</v>
      </c>
      <c r="D13" s="5" t="n">
        <v>15</v>
      </c>
    </row>
    <row r="14" spans="1:4">
      <c r="A14" s="4" t="s">
        <v>113</v>
      </c>
      <c r="B14" s="5" t="n">
        <v>-28765</v>
      </c>
      <c r="C14" s="5" t="n">
        <v>-13807</v>
      </c>
      <c r="D14" s="5" t="n">
        <v>-4551</v>
      </c>
    </row>
    <row r="15" spans="1:4">
      <c r="A15" s="4" t="s">
        <v>114</v>
      </c>
      <c r="B15" s="5" t="n">
        <v>2342</v>
      </c>
      <c r="C15" s="5" t="n">
        <v>768</v>
      </c>
      <c r="D15" s="5" t="n">
        <v>0</v>
      </c>
    </row>
    <row r="16" spans="1:4">
      <c r="A16" s="4" t="s">
        <v>115</v>
      </c>
      <c r="B16" s="5" t="n">
        <v>35</v>
      </c>
      <c r="C16" s="5" t="n">
        <v>18</v>
      </c>
      <c r="D16" s="5" t="n">
        <v>21</v>
      </c>
    </row>
    <row r="17" spans="1:4">
      <c r="A17" s="4" t="s">
        <v>116</v>
      </c>
      <c r="B17" s="5" t="n">
        <v>-31792</v>
      </c>
      <c r="C17" s="5" t="n">
        <v>-19499</v>
      </c>
      <c r="D17" s="5" t="n">
        <v>-7260</v>
      </c>
    </row>
    <row r="18" spans="1:4">
      <c r="A18" s="3" t="s">
        <v>117</v>
      </c>
    </row>
    <row r="19" spans="1:4">
      <c r="A19" s="4" t="s">
        <v>118</v>
      </c>
      <c r="B19" s="5" t="n">
        <v>26462</v>
      </c>
      <c r="C19" s="5" t="n">
        <v>17007</v>
      </c>
      <c r="D19" s="5" t="n">
        <v>15093</v>
      </c>
    </row>
    <row r="20" spans="1:4">
      <c r="A20" s="4" t="s">
        <v>119</v>
      </c>
      <c r="B20" s="5" t="n">
        <v>-36768</v>
      </c>
      <c r="C20" s="5" t="n">
        <v>-3462</v>
      </c>
      <c r="D20" s="5" t="n">
        <v>-3364</v>
      </c>
    </row>
    <row r="21" spans="1:4">
      <c r="A21" s="4" t="s">
        <v>120</v>
      </c>
      <c r="B21" s="5" t="n">
        <v>147</v>
      </c>
      <c r="C21" s="5" t="n">
        <v>2924</v>
      </c>
      <c r="D21" s="5" t="n">
        <v>1948</v>
      </c>
    </row>
    <row r="22" spans="1:4">
      <c r="A22" s="4" t="s">
        <v>121</v>
      </c>
      <c r="B22" s="5" t="n">
        <v>-573</v>
      </c>
      <c r="C22" s="5" t="n">
        <v>-391</v>
      </c>
      <c r="D22" s="5" t="n">
        <v>-114</v>
      </c>
    </row>
    <row r="23" spans="1:4">
      <c r="A23" s="4" t="s">
        <v>122</v>
      </c>
      <c r="B23" s="5" t="n">
        <v>0</v>
      </c>
      <c r="C23" s="5" t="n">
        <v>0</v>
      </c>
      <c r="D23" s="5" t="n">
        <v>-18181</v>
      </c>
    </row>
    <row r="24" spans="1:4">
      <c r="A24" s="4" t="s">
        <v>123</v>
      </c>
      <c r="B24" s="5" t="n">
        <v>0</v>
      </c>
      <c r="C24" s="5" t="n">
        <v>-1240</v>
      </c>
      <c r="D24" s="5" t="n">
        <v>0</v>
      </c>
    </row>
    <row r="25" spans="1:4">
      <c r="A25" s="4" t="s">
        <v>124</v>
      </c>
      <c r="B25" s="5" t="n">
        <v>-10732</v>
      </c>
      <c r="C25" s="5" t="n">
        <v>14838</v>
      </c>
      <c r="D25" s="5" t="n">
        <v>-4618</v>
      </c>
    </row>
    <row r="26" spans="1:4">
      <c r="A26" s="4" t="s">
        <v>125</v>
      </c>
      <c r="B26" s="5" t="n">
        <v>-8540</v>
      </c>
      <c r="C26" s="5" t="n">
        <v>10079</v>
      </c>
      <c r="D26" s="5" t="n">
        <v>-981</v>
      </c>
    </row>
    <row r="27" spans="1:4">
      <c r="A27" s="4" t="s">
        <v>126</v>
      </c>
      <c r="B27" s="5" t="n">
        <v>23571</v>
      </c>
      <c r="C27" s="5" t="n">
        <v>12947</v>
      </c>
      <c r="D27" s="5" t="n">
        <v>13362</v>
      </c>
    </row>
    <row r="28" spans="1:4">
      <c r="A28" s="4" t="s">
        <v>127</v>
      </c>
      <c r="B28" s="5" t="n">
        <v>17</v>
      </c>
      <c r="C28" s="5" t="n">
        <v>545</v>
      </c>
      <c r="D28" s="5" t="n">
        <v>566</v>
      </c>
    </row>
    <row r="29" spans="1:4">
      <c r="A29" s="4" t="s">
        <v>128</v>
      </c>
      <c r="B29" s="6" t="n">
        <v>15048</v>
      </c>
      <c r="C29" s="6" t="n">
        <v>23571</v>
      </c>
      <c r="D29" s="6" t="n">
        <v>12947</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00</v>
      </c>
      <c r="B1" s="2" t="s">
        <v>1</v>
      </c>
    </row>
    <row r="2" spans="1:2">
      <c r="B2" s="2" t="s">
        <v>2</v>
      </c>
    </row>
    <row r="3" spans="1:2">
      <c r="A3" s="3" t="s">
        <v>162</v>
      </c>
    </row>
    <row r="4" spans="1:2">
      <c r="A4" s="4" t="s">
        <v>301</v>
      </c>
      <c r="B4" s="4" t="s">
        <v>30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303</v>
      </c>
      <c r="B1" s="2" t="s">
        <v>1</v>
      </c>
    </row>
    <row r="2" spans="1:2">
      <c r="B2" s="2" t="s">
        <v>2</v>
      </c>
    </row>
    <row r="3" spans="1:2">
      <c r="A3" s="3" t="s">
        <v>164</v>
      </c>
    </row>
    <row r="4" spans="1:2">
      <c r="A4" s="4" t="s">
        <v>304</v>
      </c>
      <c r="B4" s="4" t="s">
        <v>305</v>
      </c>
    </row>
    <row r="5" spans="1:2">
      <c r="A5" s="4" t="s">
        <v>306</v>
      </c>
      <c r="B5" s="4" t="s">
        <v>30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6"/>
    <col customWidth="1" max="2" min="2" width="80"/>
  </cols>
  <sheetData>
    <row r="1" spans="1:2">
      <c r="A1" s="1" t="s">
        <v>308</v>
      </c>
      <c r="B1" s="2" t="s">
        <v>1</v>
      </c>
    </row>
    <row r="2" spans="1:2">
      <c r="B2" s="2" t="s">
        <v>2</v>
      </c>
    </row>
    <row r="3" spans="1:2">
      <c r="A3" s="3" t="s">
        <v>167</v>
      </c>
    </row>
    <row r="4" spans="1:2">
      <c r="A4" s="4" t="s">
        <v>309</v>
      </c>
      <c r="B4" s="4" t="s">
        <v>310</v>
      </c>
    </row>
    <row r="5" spans="1:2">
      <c r="A5" s="4" t="s">
        <v>311</v>
      </c>
      <c r="B5" s="4" t="s">
        <v>312</v>
      </c>
    </row>
    <row r="6" spans="1:2">
      <c r="A6" s="4" t="s">
        <v>313</v>
      </c>
      <c r="B6" s="4" t="s">
        <v>314</v>
      </c>
    </row>
    <row r="7" spans="1:2">
      <c r="A7" s="4" t="s">
        <v>315</v>
      </c>
      <c r="B7" s="4" t="s">
        <v>316</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17</v>
      </c>
      <c r="B1" s="2" t="s">
        <v>1</v>
      </c>
    </row>
    <row r="2" spans="1:2">
      <c r="B2" s="2" t="s">
        <v>2</v>
      </c>
    </row>
    <row r="3" spans="1:2">
      <c r="A3" s="3" t="s">
        <v>164</v>
      </c>
    </row>
    <row r="4" spans="1:2">
      <c r="A4" s="4" t="s">
        <v>318</v>
      </c>
      <c r="B4" s="4" t="s">
        <v>305</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2"/>
    <col customWidth="1" max="2" min="2" width="80"/>
    <col customWidth="1" max="3" min="3" width="80"/>
  </cols>
  <sheetData>
    <row r="1" spans="1:3">
      <c r="A1" s="1" t="s">
        <v>319</v>
      </c>
      <c r="B1" s="2" t="s">
        <v>214</v>
      </c>
      <c r="C1" s="2" t="s">
        <v>1</v>
      </c>
    </row>
    <row r="2" spans="1:3">
      <c r="B2" s="2" t="s">
        <v>215</v>
      </c>
      <c r="C2" s="2" t="s">
        <v>2</v>
      </c>
    </row>
    <row r="3" spans="1:3">
      <c r="A3" s="3" t="s">
        <v>172</v>
      </c>
    </row>
    <row r="4" spans="1:3">
      <c r="A4" s="4" t="s">
        <v>320</v>
      </c>
      <c r="B4" s="4" t="s">
        <v>263</v>
      </c>
      <c r="C4" s="4" t="s">
        <v>264</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21</v>
      </c>
      <c r="B1" s="2" t="s">
        <v>1</v>
      </c>
    </row>
    <row r="2" spans="1:2">
      <c r="B2" s="2" t="s">
        <v>2</v>
      </c>
    </row>
    <row r="3" spans="1:2">
      <c r="A3" s="3" t="s">
        <v>150</v>
      </c>
    </row>
    <row r="4" spans="1:2">
      <c r="A4" s="4" t="s">
        <v>322</v>
      </c>
      <c r="B4" s="4" t="s">
        <v>283</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23</v>
      </c>
      <c r="B1" s="2" t="s">
        <v>1</v>
      </c>
    </row>
    <row r="2" spans="1:2">
      <c r="B2" s="2" t="s">
        <v>2</v>
      </c>
    </row>
    <row r="3" spans="1:2">
      <c r="A3" s="3" t="s">
        <v>177</v>
      </c>
    </row>
    <row r="4" spans="1:2">
      <c r="A4" s="4" t="s">
        <v>324</v>
      </c>
      <c r="B4" s="4" t="s">
        <v>325</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26</v>
      </c>
      <c r="B1" s="2" t="s">
        <v>1</v>
      </c>
    </row>
    <row r="2" spans="1:2">
      <c r="B2" s="2" t="s">
        <v>2</v>
      </c>
    </row>
    <row r="3" spans="1:2">
      <c r="A3" s="3" t="s">
        <v>177</v>
      </c>
    </row>
    <row r="4" spans="1:2">
      <c r="A4" s="4" t="s">
        <v>327</v>
      </c>
      <c r="B4" s="4" t="s">
        <v>328</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9"/>
    <col customWidth="1" max="2" min="2" width="80"/>
    <col customWidth="1" max="3" min="3" width="80"/>
  </cols>
  <sheetData>
    <row r="1" spans="1:3">
      <c r="A1" s="1" t="s">
        <v>329</v>
      </c>
      <c r="B1" s="2" t="s">
        <v>214</v>
      </c>
      <c r="C1" s="2" t="s">
        <v>1</v>
      </c>
    </row>
    <row r="2" spans="1:3">
      <c r="B2" s="2" t="s">
        <v>215</v>
      </c>
      <c r="C2" s="2" t="s">
        <v>2</v>
      </c>
    </row>
    <row r="3" spans="1:3">
      <c r="A3" s="3" t="s">
        <v>182</v>
      </c>
    </row>
    <row r="4" spans="1:3">
      <c r="A4" s="4" t="s">
        <v>330</v>
      </c>
      <c r="C4" s="4" t="s">
        <v>331</v>
      </c>
    </row>
    <row r="5" spans="1:3">
      <c r="A5" s="4" t="s">
        <v>332</v>
      </c>
      <c r="C5" s="4" t="s">
        <v>333</v>
      </c>
    </row>
    <row r="6" spans="1:3">
      <c r="A6" s="4" t="s">
        <v>334</v>
      </c>
      <c r="B6" s="4" t="s">
        <v>335</v>
      </c>
    </row>
    <row r="7" spans="1:3">
      <c r="A7" s="4" t="s">
        <v>336</v>
      </c>
      <c r="C7" s="4" t="s">
        <v>337</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38</v>
      </c>
      <c r="B1" s="2" t="s">
        <v>1</v>
      </c>
    </row>
    <row r="2" spans="1:2">
      <c r="B2" s="2" t="s">
        <v>2</v>
      </c>
    </row>
    <row r="3" spans="1:2">
      <c r="A3" s="3" t="s">
        <v>182</v>
      </c>
    </row>
    <row r="4" spans="1:2">
      <c r="A4" s="4" t="s">
        <v>339</v>
      </c>
      <c r="B4" s="4" t="s">
        <v>34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41</v>
      </c>
      <c r="B1" s="2" t="s">
        <v>1</v>
      </c>
    </row>
    <row r="2" spans="1:2">
      <c r="B2" s="2" t="s">
        <v>2</v>
      </c>
    </row>
    <row r="3" spans="1:2">
      <c r="A3" s="3" t="s">
        <v>187</v>
      </c>
    </row>
    <row r="4" spans="1:2">
      <c r="A4" s="4" t="s">
        <v>342</v>
      </c>
      <c r="B4" s="4" t="s">
        <v>343</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44</v>
      </c>
      <c r="B1" s="2" t="s">
        <v>1</v>
      </c>
    </row>
    <row r="2" spans="1:2">
      <c r="B2" s="2" t="s">
        <v>2</v>
      </c>
    </row>
    <row r="3" spans="1:2">
      <c r="A3" s="3" t="s">
        <v>187</v>
      </c>
    </row>
    <row r="4" spans="1:2">
      <c r="A4" s="4" t="s">
        <v>345</v>
      </c>
      <c r="B4" s="4" t="s">
        <v>346</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347</v>
      </c>
      <c r="B1" s="2" t="s">
        <v>1</v>
      </c>
    </row>
    <row r="2" spans="1:2">
      <c r="B2" s="2" t="s">
        <v>2</v>
      </c>
    </row>
    <row r="3" spans="1:2">
      <c r="A3" s="3" t="s">
        <v>191</v>
      </c>
    </row>
    <row r="4" spans="1:2">
      <c r="A4" s="4" t="s">
        <v>348</v>
      </c>
      <c r="B4" s="4" t="s">
        <v>349</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50</v>
      </c>
      <c r="B1" s="2" t="s">
        <v>1</v>
      </c>
    </row>
    <row r="2" spans="1:2">
      <c r="B2" s="2" t="s">
        <v>2</v>
      </c>
    </row>
    <row r="3" spans="1:2">
      <c r="A3" s="3" t="s">
        <v>196</v>
      </c>
    </row>
    <row r="4" spans="1:2">
      <c r="A4" s="4" t="s">
        <v>351</v>
      </c>
      <c r="B4" s="4" t="s">
        <v>352</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353</v>
      </c>
      <c r="B1" s="2" t="s">
        <v>1</v>
      </c>
    </row>
    <row r="2" spans="1:2">
      <c r="B2" s="2" t="s">
        <v>2</v>
      </c>
    </row>
    <row r="3" spans="1:2">
      <c r="A3" s="3" t="s">
        <v>199</v>
      </c>
    </row>
    <row r="4" spans="1:2">
      <c r="A4" s="4" t="s">
        <v>354</v>
      </c>
      <c r="B4" s="4" t="s">
        <v>355</v>
      </c>
    </row>
    <row r="5" spans="1:2">
      <c r="A5" s="4" t="s">
        <v>356</v>
      </c>
      <c r="B5" s="4" t="s">
        <v>357</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3"/>
    <col customWidth="1" max="2" min="2" width="80"/>
  </cols>
  <sheetData>
    <row r="1" spans="1:2">
      <c r="A1" s="1" t="s">
        <v>358</v>
      </c>
      <c r="B1" s="2" t="s">
        <v>1</v>
      </c>
    </row>
    <row r="2" spans="1:2">
      <c r="B2" s="2" t="s">
        <v>2</v>
      </c>
    </row>
    <row r="3" spans="1:2">
      <c r="A3" s="3" t="s">
        <v>182</v>
      </c>
    </row>
    <row r="4" spans="1:2">
      <c r="A4" s="4" t="s">
        <v>359</v>
      </c>
      <c r="B4" s="4" t="s">
        <v>360</v>
      </c>
    </row>
    <row r="5" spans="1:2">
      <c r="A5" s="4" t="s">
        <v>361</v>
      </c>
      <c r="B5" s="4" t="s">
        <v>362</v>
      </c>
    </row>
    <row r="6" spans="1:2">
      <c r="A6" s="4" t="s">
        <v>363</v>
      </c>
      <c r="B6" s="4" t="s">
        <v>364</v>
      </c>
    </row>
    <row r="7" spans="1:2">
      <c r="A7" s="4" t="s">
        <v>365</v>
      </c>
      <c r="B7" s="4" t="s">
        <v>366</v>
      </c>
    </row>
    <row r="8" spans="1:2">
      <c r="A8" s="4" t="s">
        <v>367</v>
      </c>
      <c r="B8" s="4" t="s">
        <v>368</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27"/>
  </cols>
  <sheetData>
    <row r="1" spans="1:2">
      <c r="A1" s="1" t="s">
        <v>369</v>
      </c>
      <c r="B1" s="2" t="s">
        <v>1</v>
      </c>
    </row>
    <row r="2" spans="1:2">
      <c r="B2" s="2" t="s">
        <v>370</v>
      </c>
    </row>
    <row r="3" spans="1:2">
      <c r="A3" s="3" t="s">
        <v>130</v>
      </c>
    </row>
    <row r="4" spans="1:2">
      <c r="A4" s="4" t="s">
        <v>371</v>
      </c>
      <c r="B4" s="5" t="n">
        <v>3</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14"/>
  </cols>
  <sheetData>
    <row r="1" spans="1:5">
      <c r="A1" s="1" t="s">
        <v>372</v>
      </c>
      <c r="B1" s="2" t="s">
        <v>1</v>
      </c>
    </row>
    <row r="2" spans="1:5">
      <c r="B2" s="2" t="s">
        <v>373</v>
      </c>
      <c r="C2" s="2" t="s">
        <v>374</v>
      </c>
      <c r="D2" s="2" t="s">
        <v>375</v>
      </c>
      <c r="E2" s="2" t="s">
        <v>376</v>
      </c>
    </row>
    <row r="3" spans="1:5">
      <c r="A3" s="3" t="s">
        <v>377</v>
      </c>
    </row>
    <row r="4" spans="1:5">
      <c r="A4" s="4" t="s">
        <v>378</v>
      </c>
      <c r="B4" s="4" t="s">
        <v>379</v>
      </c>
    </row>
    <row r="5" spans="1:5">
      <c r="A5" s="4" t="s">
        <v>34</v>
      </c>
      <c r="B5" s="6" t="n">
        <v>145443</v>
      </c>
      <c r="C5" s="6" t="n">
        <v>108760</v>
      </c>
      <c r="D5" s="6" t="n">
        <v>75046</v>
      </c>
    </row>
    <row r="6" spans="1:5">
      <c r="A6" s="4" t="s">
        <v>380</v>
      </c>
    </row>
    <row r="7" spans="1:5">
      <c r="A7" s="3" t="s">
        <v>377</v>
      </c>
    </row>
    <row r="8" spans="1:5">
      <c r="A8" s="4" t="s">
        <v>381</v>
      </c>
      <c r="B8" s="4" t="s">
        <v>382</v>
      </c>
    </row>
    <row r="9" spans="1:5">
      <c r="A9" s="4" t="s">
        <v>383</v>
      </c>
    </row>
    <row r="10" spans="1:5">
      <c r="A10" s="3" t="s">
        <v>377</v>
      </c>
    </row>
    <row r="11" spans="1:5">
      <c r="A11" s="4" t="s">
        <v>381</v>
      </c>
      <c r="B11" s="4" t="s">
        <v>379</v>
      </c>
    </row>
    <row r="12" spans="1:5">
      <c r="A12" s="4" t="s">
        <v>384</v>
      </c>
    </row>
    <row r="13" spans="1:5">
      <c r="A13" s="3" t="s">
        <v>377</v>
      </c>
    </row>
    <row r="14" spans="1:5">
      <c r="A14" s="4" t="s">
        <v>381</v>
      </c>
      <c r="B14" s="4" t="s">
        <v>379</v>
      </c>
    </row>
    <row r="15" spans="1:5">
      <c r="A15" s="4" t="s">
        <v>385</v>
      </c>
    </row>
    <row r="16" spans="1:5">
      <c r="A16" s="3" t="s">
        <v>377</v>
      </c>
    </row>
    <row r="17" spans="1:5">
      <c r="A17" s="4" t="s">
        <v>386</v>
      </c>
      <c r="B17" s="4" t="s">
        <v>382</v>
      </c>
    </row>
    <row r="18" spans="1:5">
      <c r="A18" s="4" t="s">
        <v>387</v>
      </c>
    </row>
    <row r="19" spans="1:5">
      <c r="A19" s="3" t="s">
        <v>377</v>
      </c>
    </row>
    <row r="20" spans="1:5">
      <c r="A20" s="4" t="s">
        <v>386</v>
      </c>
      <c r="B20" s="4" t="s">
        <v>379</v>
      </c>
    </row>
    <row r="21" spans="1:5">
      <c r="A21" s="4" t="s">
        <v>388</v>
      </c>
    </row>
    <row r="22" spans="1:5">
      <c r="A22" s="3" t="s">
        <v>377</v>
      </c>
    </row>
    <row r="23" spans="1:5">
      <c r="A23" s="4" t="s">
        <v>386</v>
      </c>
      <c r="B23" s="4" t="s">
        <v>382</v>
      </c>
    </row>
    <row r="24" spans="1:5">
      <c r="A24" s="4" t="s">
        <v>389</v>
      </c>
    </row>
    <row r="25" spans="1:5">
      <c r="A25" s="3" t="s">
        <v>377</v>
      </c>
    </row>
    <row r="26" spans="1:5">
      <c r="A26" s="4" t="s">
        <v>386</v>
      </c>
      <c r="B26" s="4" t="s">
        <v>390</v>
      </c>
    </row>
    <row r="27" spans="1:5">
      <c r="A27" s="4" t="s">
        <v>391</v>
      </c>
    </row>
    <row r="28" spans="1:5">
      <c r="A28" s="3" t="s">
        <v>377</v>
      </c>
    </row>
    <row r="29" spans="1:5">
      <c r="A29" s="4" t="s">
        <v>386</v>
      </c>
      <c r="B29" s="4" t="s">
        <v>390</v>
      </c>
    </row>
    <row r="30" spans="1:5">
      <c r="A30" s="4" t="s">
        <v>392</v>
      </c>
    </row>
    <row r="31" spans="1:5">
      <c r="A31" s="3" t="s">
        <v>377</v>
      </c>
    </row>
    <row r="32" spans="1:5">
      <c r="A32" s="4" t="s">
        <v>386</v>
      </c>
      <c r="B32" s="4" t="s">
        <v>382</v>
      </c>
    </row>
    <row r="33" spans="1:5">
      <c r="A33" s="4" t="s">
        <v>393</v>
      </c>
    </row>
    <row r="34" spans="1:5">
      <c r="A34" s="3" t="s">
        <v>377</v>
      </c>
    </row>
    <row r="35" spans="1:5">
      <c r="A35" s="4" t="s">
        <v>394</v>
      </c>
      <c r="E35" s="8" t="n">
        <v>0.2</v>
      </c>
    </row>
    <row r="36" spans="1:5">
      <c r="A36" s="4" t="s">
        <v>73</v>
      </c>
    </row>
    <row r="37" spans="1:5">
      <c r="A37" s="3" t="s">
        <v>377</v>
      </c>
    </row>
    <row r="38" spans="1:5">
      <c r="A38" s="4" t="s">
        <v>395</v>
      </c>
      <c r="B38" s="6" t="n">
        <v>1130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96</v>
      </c>
      <c r="B1" s="2" t="s">
        <v>1</v>
      </c>
    </row>
    <row r="2" spans="1:4">
      <c r="B2" s="2" t="s">
        <v>2</v>
      </c>
      <c r="C2" s="2" t="s">
        <v>30</v>
      </c>
      <c r="D2" s="2" t="s">
        <v>31</v>
      </c>
    </row>
    <row r="3" spans="1:4">
      <c r="A3" s="3" t="s">
        <v>397</v>
      </c>
    </row>
    <row r="4" spans="1:4">
      <c r="A4" s="4" t="s">
        <v>62</v>
      </c>
      <c r="B4" s="6" t="n">
        <v>80433</v>
      </c>
      <c r="C4" s="6" t="n">
        <v>39713</v>
      </c>
    </row>
    <row r="5" spans="1:4">
      <c r="A5" s="4" t="s">
        <v>398</v>
      </c>
    </row>
    <row r="6" spans="1:4">
      <c r="A6" s="3" t="s">
        <v>397</v>
      </c>
    </row>
    <row r="7" spans="1:4">
      <c r="A7" s="4" t="s">
        <v>62</v>
      </c>
      <c r="B7" s="5" t="n">
        <v>27209</v>
      </c>
      <c r="C7" s="5" t="n">
        <v>27028</v>
      </c>
    </row>
    <row r="8" spans="1:4">
      <c r="A8" s="4" t="s">
        <v>399</v>
      </c>
    </row>
    <row r="9" spans="1:4">
      <c r="A9" s="3" t="s">
        <v>397</v>
      </c>
    </row>
    <row r="10" spans="1:4">
      <c r="A10" s="4" t="s">
        <v>62</v>
      </c>
      <c r="B10" s="5" t="n">
        <v>45717</v>
      </c>
      <c r="C10" s="5" t="n">
        <v>6350</v>
      </c>
    </row>
    <row r="11" spans="1:4">
      <c r="A11" s="4" t="s">
        <v>400</v>
      </c>
    </row>
    <row r="12" spans="1:4">
      <c r="A12" s="3" t="s">
        <v>397</v>
      </c>
    </row>
    <row r="13" spans="1:4">
      <c r="A13" s="4" t="s">
        <v>62</v>
      </c>
      <c r="B13" s="5" t="n">
        <v>5246</v>
      </c>
      <c r="C13" s="5" t="n">
        <v>4996</v>
      </c>
    </row>
    <row r="14" spans="1:4">
      <c r="A14" s="4" t="s">
        <v>401</v>
      </c>
    </row>
    <row r="15" spans="1:4">
      <c r="A15" s="3" t="s">
        <v>397</v>
      </c>
    </row>
    <row r="16" spans="1:4">
      <c r="A16" s="4" t="s">
        <v>62</v>
      </c>
      <c r="B16" s="6" t="n">
        <v>2261</v>
      </c>
      <c r="C16" s="6" t="n">
        <v>1339</v>
      </c>
    </row>
    <row r="17" spans="1:4">
      <c r="A17" s="4" t="s">
        <v>402</v>
      </c>
    </row>
    <row r="18" spans="1:4">
      <c r="A18" s="3" t="s">
        <v>397</v>
      </c>
    </row>
    <row r="19" spans="1:4">
      <c r="A19" s="4" t="s">
        <v>403</v>
      </c>
      <c r="B19" s="4" t="s">
        <v>404</v>
      </c>
      <c r="C19" s="4" t="s">
        <v>405</v>
      </c>
      <c r="D19" s="4" t="s">
        <v>406</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7</v>
      </c>
      <c r="B1" s="2" t="s">
        <v>1</v>
      </c>
    </row>
    <row r="2" spans="1:4">
      <c r="B2" s="2" t="s">
        <v>2</v>
      </c>
      <c r="C2" s="2" t="s">
        <v>30</v>
      </c>
      <c r="D2" s="2" t="s">
        <v>31</v>
      </c>
    </row>
    <row r="3" spans="1:4">
      <c r="A3" s="3" t="s">
        <v>408</v>
      </c>
    </row>
    <row r="4" spans="1:4">
      <c r="A4" s="4" t="s">
        <v>33</v>
      </c>
      <c r="B4" s="6" t="n">
        <v>217613</v>
      </c>
      <c r="C4" s="6" t="n">
        <v>159368</v>
      </c>
      <c r="D4" s="6" t="n">
        <v>115432</v>
      </c>
    </row>
    <row r="5" spans="1:4">
      <c r="A5" s="4" t="s">
        <v>398</v>
      </c>
    </row>
    <row r="6" spans="1:4">
      <c r="A6" s="3" t="s">
        <v>408</v>
      </c>
    </row>
    <row r="7" spans="1:4">
      <c r="A7" s="4" t="s">
        <v>33</v>
      </c>
      <c r="B7" s="5" t="n">
        <v>98571</v>
      </c>
      <c r="C7" s="5" t="n">
        <v>79938</v>
      </c>
      <c r="D7" s="5" t="n">
        <v>74315</v>
      </c>
    </row>
    <row r="8" spans="1:4">
      <c r="A8" s="4" t="s">
        <v>399</v>
      </c>
    </row>
    <row r="9" spans="1:4">
      <c r="A9" s="3" t="s">
        <v>408</v>
      </c>
    </row>
    <row r="10" spans="1:4">
      <c r="A10" s="4" t="s">
        <v>33</v>
      </c>
      <c r="B10" s="5" t="n">
        <v>45600</v>
      </c>
      <c r="C10" s="5" t="n">
        <v>25944</v>
      </c>
      <c r="D10" s="5" t="n">
        <v>20906</v>
      </c>
    </row>
    <row r="11" spans="1:4">
      <c r="A11" s="4" t="s">
        <v>400</v>
      </c>
    </row>
    <row r="12" spans="1:4">
      <c r="A12" s="3" t="s">
        <v>408</v>
      </c>
    </row>
    <row r="13" spans="1:4">
      <c r="A13" s="4" t="s">
        <v>33</v>
      </c>
      <c r="B13" s="6" t="n">
        <v>73442</v>
      </c>
      <c r="C13" s="6" t="n">
        <v>53486</v>
      </c>
      <c r="D13" s="6" t="n">
        <v>20211</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2</v>
      </c>
      <c r="B1" s="2" t="s">
        <v>1</v>
      </c>
    </row>
    <row r="2" spans="1:2">
      <c r="B2" s="2" t="s">
        <v>2</v>
      </c>
    </row>
    <row r="3" spans="1:2">
      <c r="A3" s="3" t="s">
        <v>133</v>
      </c>
    </row>
    <row r="4" spans="1:2">
      <c r="A4" s="4" t="s">
        <v>134</v>
      </c>
      <c r="B4" s="4" t="s">
        <v>135</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409</v>
      </c>
      <c r="B1" s="2" t="s">
        <v>1</v>
      </c>
    </row>
    <row r="2" spans="1:4">
      <c r="B2" s="2" t="s">
        <v>2</v>
      </c>
      <c r="C2" s="2" t="s">
        <v>30</v>
      </c>
      <c r="D2" s="2" t="s">
        <v>31</v>
      </c>
    </row>
    <row r="3" spans="1:4">
      <c r="A3" s="3" t="s">
        <v>143</v>
      </c>
    </row>
    <row r="4" spans="1:4">
      <c r="A4" s="4" t="s">
        <v>410</v>
      </c>
      <c r="B4" s="6" t="n">
        <v>3266</v>
      </c>
      <c r="C4" s="6" t="n">
        <v>2470</v>
      </c>
      <c r="D4" s="6" t="n">
        <v>1637</v>
      </c>
    </row>
    <row r="5" spans="1:4">
      <c r="A5" s="4" t="s">
        <v>411</v>
      </c>
      <c r="B5" s="5" t="n">
        <v>72</v>
      </c>
      <c r="C5" s="5" t="n">
        <v>62</v>
      </c>
      <c r="D5" s="5" t="n">
        <v>83</v>
      </c>
    </row>
    <row r="6" spans="1:4">
      <c r="A6" s="4" t="s">
        <v>412</v>
      </c>
      <c r="B6" s="5" t="n">
        <v>19</v>
      </c>
      <c r="C6" s="5" t="n">
        <v>0</v>
      </c>
      <c r="D6" s="5" t="n">
        <v>-80</v>
      </c>
    </row>
    <row r="7" spans="1:4">
      <c r="A7" s="4" t="s">
        <v>413</v>
      </c>
      <c r="B7" s="5" t="n">
        <v>2912</v>
      </c>
      <c r="C7" s="5" t="n">
        <v>1814</v>
      </c>
      <c r="D7" s="5" t="n">
        <v>1242</v>
      </c>
    </row>
    <row r="8" spans="1:4">
      <c r="A8" s="4" t="s">
        <v>414</v>
      </c>
      <c r="B8" s="5" t="n">
        <v>-79</v>
      </c>
      <c r="C8" s="5" t="n">
        <v>-16</v>
      </c>
      <c r="D8" s="5" t="n">
        <v>-15</v>
      </c>
    </row>
    <row r="9" spans="1:4">
      <c r="A9" s="4" t="s">
        <v>415</v>
      </c>
      <c r="B9" s="5" t="n">
        <v>74</v>
      </c>
      <c r="C9" s="5" t="n">
        <v>122</v>
      </c>
      <c r="D9" s="5" t="n">
        <v>0</v>
      </c>
    </row>
    <row r="10" spans="1:4">
      <c r="A10" s="4" t="s">
        <v>416</v>
      </c>
      <c r="B10" s="5" t="n">
        <v>-1008</v>
      </c>
      <c r="C10" s="5" t="n">
        <v>-1322</v>
      </c>
      <c r="D10" s="5" t="n">
        <v>-1117</v>
      </c>
    </row>
    <row r="11" spans="1:4">
      <c r="A11" s="4" t="s">
        <v>252</v>
      </c>
      <c r="B11" s="5" t="n">
        <v>-1633</v>
      </c>
      <c r="C11" s="5" t="n">
        <v>-1691</v>
      </c>
      <c r="D11" s="5" t="n">
        <v>-1048</v>
      </c>
    </row>
    <row r="12" spans="1:4">
      <c r="A12" s="4" t="s">
        <v>417</v>
      </c>
      <c r="B12" s="5" t="n">
        <v>1505</v>
      </c>
      <c r="C12" s="5" t="n">
        <v>854</v>
      </c>
      <c r="D12" s="5" t="n">
        <v>768</v>
      </c>
    </row>
    <row r="13" spans="1:4">
      <c r="A13" s="4" t="s">
        <v>418</v>
      </c>
      <c r="B13" s="5" t="n">
        <v>4643</v>
      </c>
      <c r="C13" s="5" t="n">
        <v>0</v>
      </c>
      <c r="D13" s="5" t="n">
        <v>0</v>
      </c>
    </row>
    <row r="14" spans="1:4">
      <c r="A14" s="4" t="s">
        <v>419</v>
      </c>
      <c r="B14" s="6" t="n">
        <v>8444</v>
      </c>
      <c r="C14" s="6" t="n">
        <v>6443</v>
      </c>
      <c r="D14" s="6" t="n">
        <v>4437</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420</v>
      </c>
      <c r="B1" s="2" t="s">
        <v>1</v>
      </c>
    </row>
    <row r="2" spans="1:4">
      <c r="B2" s="2" t="s">
        <v>2</v>
      </c>
      <c r="C2" s="2" t="s">
        <v>30</v>
      </c>
      <c r="D2" s="2" t="s">
        <v>31</v>
      </c>
    </row>
    <row r="3" spans="1:4">
      <c r="A3" s="3" t="s">
        <v>143</v>
      </c>
    </row>
    <row r="4" spans="1:4">
      <c r="A4" s="4" t="s">
        <v>421</v>
      </c>
      <c r="B4" s="6" t="n">
        <v>437</v>
      </c>
      <c r="C4" s="6" t="n">
        <v>126</v>
      </c>
      <c r="D4" s="6" t="n">
        <v>80</v>
      </c>
    </row>
    <row r="5" spans="1:4">
      <c r="A5" s="4" t="s">
        <v>422</v>
      </c>
      <c r="B5" s="5" t="n">
        <v>85</v>
      </c>
      <c r="C5" s="5" t="n">
        <v>89</v>
      </c>
      <c r="D5" s="5" t="n">
        <v>59</v>
      </c>
    </row>
    <row r="6" spans="1:4">
      <c r="A6" s="4" t="s">
        <v>423</v>
      </c>
      <c r="B6" s="5" t="n">
        <v>522</v>
      </c>
      <c r="C6" s="5" t="n">
        <v>215</v>
      </c>
      <c r="D6" s="5" t="n">
        <v>139</v>
      </c>
    </row>
    <row r="7" spans="1:4">
      <c r="A7" s="4" t="s">
        <v>424</v>
      </c>
      <c r="B7" s="5" t="n">
        <v>655</v>
      </c>
      <c r="C7" s="5" t="n">
        <v>0</v>
      </c>
      <c r="D7" s="5" t="n">
        <v>0</v>
      </c>
    </row>
    <row r="8" spans="1:4">
      <c r="A8" s="4" t="s">
        <v>425</v>
      </c>
      <c r="B8" s="5" t="n">
        <v>655</v>
      </c>
      <c r="C8" s="5" t="n">
        <v>0</v>
      </c>
      <c r="D8" s="5" t="n">
        <v>0</v>
      </c>
    </row>
    <row r="9" spans="1:4">
      <c r="A9" s="4" t="s">
        <v>426</v>
      </c>
      <c r="B9" s="6" t="n">
        <v>1177</v>
      </c>
      <c r="C9" s="6" t="n">
        <v>215</v>
      </c>
      <c r="D9" s="6" t="n">
        <v>139</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3"/>
    <col customWidth="1" max="2" min="2" width="29"/>
    <col customWidth="1" max="3" min="3" width="29"/>
    <col customWidth="1" max="4" min="4" width="29"/>
  </cols>
  <sheetData>
    <row r="1" spans="1:4">
      <c r="A1" s="1" t="s">
        <v>427</v>
      </c>
      <c r="B1" s="2" t="s">
        <v>1</v>
      </c>
    </row>
    <row r="2" spans="1:4">
      <c r="B2" s="2" t="s">
        <v>428</v>
      </c>
      <c r="C2" s="2" t="s">
        <v>429</v>
      </c>
      <c r="D2" s="2" t="s">
        <v>430</v>
      </c>
    </row>
    <row r="3" spans="1:4">
      <c r="A3" s="3" t="s">
        <v>431</v>
      </c>
    </row>
    <row r="4" spans="1:4">
      <c r="A4" s="4" t="s">
        <v>432</v>
      </c>
      <c r="B4" s="5" t="n">
        <v>3957</v>
      </c>
      <c r="C4" s="5" t="n">
        <v>3181</v>
      </c>
      <c r="D4" s="5" t="n">
        <v>2336</v>
      </c>
    </row>
    <row r="5" spans="1:4">
      <c r="A5" s="4" t="s">
        <v>433</v>
      </c>
      <c r="B5" s="5" t="n">
        <v>373</v>
      </c>
      <c r="C5" s="5" t="n">
        <v>283</v>
      </c>
      <c r="D5" s="5" t="n">
        <v>190</v>
      </c>
    </row>
    <row r="6" spans="1:4">
      <c r="A6" s="4" t="s">
        <v>434</v>
      </c>
      <c r="B6" s="5" t="n">
        <v>7</v>
      </c>
      <c r="C6" s="5" t="n">
        <v>7</v>
      </c>
      <c r="D6" s="5" t="n">
        <v>7</v>
      </c>
    </row>
    <row r="7" spans="1:4">
      <c r="A7" s="4" t="s">
        <v>435</v>
      </c>
      <c r="B7" s="5" t="n">
        <v>4337</v>
      </c>
      <c r="C7" s="5" t="n">
        <v>3471</v>
      </c>
      <c r="D7" s="5" t="n">
        <v>2533</v>
      </c>
    </row>
    <row r="8" spans="1:4">
      <c r="A8" s="3" t="s">
        <v>436</v>
      </c>
    </row>
    <row r="9" spans="1:4">
      <c r="A9" s="4" t="s">
        <v>437</v>
      </c>
      <c r="B9" s="6" t="n">
        <v>122166</v>
      </c>
      <c r="C9" s="6" t="n">
        <v>82894</v>
      </c>
      <c r="D9" s="6" t="n">
        <v>58714</v>
      </c>
    </row>
    <row r="10" spans="1:4">
      <c r="A10" s="4" t="s">
        <v>438</v>
      </c>
      <c r="B10" s="5" t="n">
        <v>15336</v>
      </c>
      <c r="C10" s="5" t="n">
        <v>14850</v>
      </c>
      <c r="D10" s="5" t="n">
        <v>8643</v>
      </c>
    </row>
    <row r="11" spans="1:4">
      <c r="A11" s="4" t="s">
        <v>439</v>
      </c>
      <c r="B11" s="5" t="n">
        <v>1505</v>
      </c>
      <c r="C11" s="5" t="n">
        <v>854</v>
      </c>
      <c r="D11" s="5" t="n">
        <v>768</v>
      </c>
    </row>
    <row r="12" spans="1:4">
      <c r="A12" s="4" t="s">
        <v>440</v>
      </c>
      <c r="B12" s="6" t="n">
        <v>139007</v>
      </c>
      <c r="C12" s="6" t="n">
        <v>98598</v>
      </c>
      <c r="D12" s="6" t="n">
        <v>68125</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4"/>
    <col customWidth="1" max="2" min="2" width="35"/>
    <col customWidth="1" max="3" min="3" width="35"/>
    <col customWidth="1" max="4" min="4" width="35"/>
  </cols>
  <sheetData>
    <row r="1" spans="1:4">
      <c r="A1" s="1" t="s">
        <v>441</v>
      </c>
      <c r="B1" s="2" t="s">
        <v>1</v>
      </c>
    </row>
    <row r="2" spans="1:4">
      <c r="B2" s="2" t="s">
        <v>442</v>
      </c>
      <c r="C2" s="2" t="s">
        <v>443</v>
      </c>
      <c r="D2" s="2" t="s">
        <v>444</v>
      </c>
    </row>
    <row r="3" spans="1:4">
      <c r="A3" s="3" t="s">
        <v>445</v>
      </c>
    </row>
    <row r="4" spans="1:4">
      <c r="A4" s="4" t="s">
        <v>446</v>
      </c>
      <c r="B4" s="6" t="n">
        <v>1204</v>
      </c>
      <c r="C4" s="6" t="n">
        <v>865</v>
      </c>
      <c r="D4" s="6" t="n">
        <v>1275</v>
      </c>
    </row>
    <row r="5" spans="1:4">
      <c r="A5" s="4" t="s">
        <v>447</v>
      </c>
      <c r="B5" s="5" t="n">
        <v>50</v>
      </c>
      <c r="C5" s="5" t="n">
        <v>41</v>
      </c>
      <c r="D5" s="5" t="n">
        <v>59</v>
      </c>
    </row>
    <row r="6" spans="1:4">
      <c r="A6" s="4" t="s">
        <v>417</v>
      </c>
      <c r="B6" s="5" t="n">
        <v>107</v>
      </c>
      <c r="C6" s="5" t="n">
        <v>79</v>
      </c>
      <c r="D6" s="5" t="n">
        <v>77</v>
      </c>
    </row>
    <row r="7" spans="1:4">
      <c r="A7" s="4" t="s">
        <v>62</v>
      </c>
      <c r="B7" s="6" t="n">
        <v>1361</v>
      </c>
      <c r="C7" s="6" t="n">
        <v>985</v>
      </c>
      <c r="D7" s="6" t="n">
        <v>1411</v>
      </c>
    </row>
    <row r="8" spans="1:4">
      <c r="A8" s="4" t="s">
        <v>448</v>
      </c>
      <c r="B8" s="5" t="n">
        <v>2</v>
      </c>
      <c r="C8" s="5" t="n">
        <v>2</v>
      </c>
      <c r="D8" s="5" t="n">
        <v>4</v>
      </c>
    </row>
    <row r="9" spans="1:4">
      <c r="A9" s="4" t="s">
        <v>449</v>
      </c>
    </row>
    <row r="10" spans="1:4">
      <c r="A10" s="3" t="s">
        <v>445</v>
      </c>
    </row>
    <row r="11" spans="1:4">
      <c r="A11" s="4" t="s">
        <v>446</v>
      </c>
      <c r="B11" s="6" t="n">
        <v>589</v>
      </c>
      <c r="C11" s="6" t="n">
        <v>400</v>
      </c>
      <c r="D11" s="6" t="n">
        <v>387</v>
      </c>
    </row>
    <row r="12" spans="1:4">
      <c r="A12" s="4" t="s">
        <v>447</v>
      </c>
      <c r="B12" s="5" t="n">
        <v>34</v>
      </c>
      <c r="C12" s="5" t="n">
        <v>31</v>
      </c>
      <c r="D12" s="5" t="n">
        <v>30</v>
      </c>
    </row>
    <row r="13" spans="1:4">
      <c r="A13" s="4" t="s">
        <v>417</v>
      </c>
      <c r="B13" s="5" t="n">
        <v>25</v>
      </c>
      <c r="C13" s="5" t="n">
        <v>27</v>
      </c>
      <c r="D13" s="5" t="n">
        <v>24</v>
      </c>
    </row>
    <row r="14" spans="1:4">
      <c r="A14" s="4" t="s">
        <v>62</v>
      </c>
      <c r="B14" s="6" t="n">
        <v>648</v>
      </c>
      <c r="C14" s="6" t="n">
        <v>458</v>
      </c>
      <c r="D14" s="6" t="n">
        <v>441</v>
      </c>
    </row>
    <row r="15" spans="1:4">
      <c r="A15" s="4" t="s">
        <v>450</v>
      </c>
      <c r="B15" s="5" t="n">
        <v>0</v>
      </c>
      <c r="C15" s="5" t="n">
        <v>0</v>
      </c>
      <c r="D15" s="5" t="n">
        <v>0</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49"/>
    <col customWidth="1" max="2" min="2" width="16"/>
    <col customWidth="1" max="3" min="3" width="14"/>
    <col customWidth="1" max="4" min="4" width="14"/>
  </cols>
  <sheetData>
    <row r="1" spans="1:4">
      <c r="A1" s="1" t="s">
        <v>451</v>
      </c>
      <c r="B1" s="2" t="s">
        <v>1</v>
      </c>
    </row>
    <row r="2" spans="1:4">
      <c r="B2" s="2" t="s">
        <v>2</v>
      </c>
      <c r="C2" s="2" t="s">
        <v>30</v>
      </c>
      <c r="D2" s="2" t="s">
        <v>31</v>
      </c>
    </row>
    <row r="3" spans="1:4">
      <c r="A3" s="3" t="s">
        <v>143</v>
      </c>
    </row>
    <row r="4" spans="1:4">
      <c r="A4" s="4" t="s">
        <v>452</v>
      </c>
      <c r="B4" s="6" t="n">
        <v>561</v>
      </c>
      <c r="C4" s="6" t="n">
        <v>286</v>
      </c>
      <c r="D4" s="6" t="n">
        <v>79</v>
      </c>
    </row>
    <row r="5" spans="1:4">
      <c r="A5" s="4" t="s">
        <v>453</v>
      </c>
      <c r="B5" s="5" t="n">
        <v>8</v>
      </c>
      <c r="C5" s="5" t="n">
        <v>22</v>
      </c>
      <c r="D5" s="5" t="n">
        <v>35</v>
      </c>
    </row>
    <row r="6" spans="1:4">
      <c r="A6" s="4" t="s">
        <v>454</v>
      </c>
      <c r="B6" s="5" t="n">
        <v>17</v>
      </c>
      <c r="C6" s="5" t="n">
        <v>967</v>
      </c>
      <c r="D6" s="5" t="n">
        <v>0</v>
      </c>
    </row>
    <row r="7" spans="1:4">
      <c r="A7" s="4" t="s">
        <v>455</v>
      </c>
      <c r="B7" s="5" t="n">
        <v>3</v>
      </c>
      <c r="C7" s="5" t="n">
        <v>100</v>
      </c>
      <c r="D7" s="5" t="n">
        <v>56</v>
      </c>
    </row>
    <row r="8" spans="1:4">
      <c r="A8" s="4" t="s">
        <v>456</v>
      </c>
      <c r="B8" s="5" t="n">
        <v>229</v>
      </c>
      <c r="C8" s="5" t="n">
        <v>0</v>
      </c>
      <c r="D8" s="5" t="n">
        <v>0</v>
      </c>
    </row>
    <row r="9" spans="1:4">
      <c r="A9" s="4" t="s">
        <v>62</v>
      </c>
      <c r="B9" s="6" t="n">
        <v>818</v>
      </c>
      <c r="C9" s="6" t="n">
        <v>1375</v>
      </c>
      <c r="D9" s="6" t="n">
        <v>170</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457</v>
      </c>
      <c r="B1" s="2" t="s">
        <v>1</v>
      </c>
    </row>
    <row r="2" spans="1:4">
      <c r="B2" s="2" t="s">
        <v>2</v>
      </c>
      <c r="C2" s="2" t="s">
        <v>30</v>
      </c>
      <c r="D2" s="2" t="s">
        <v>31</v>
      </c>
    </row>
    <row r="3" spans="1:4">
      <c r="A3" s="3" t="s">
        <v>143</v>
      </c>
    </row>
    <row r="4" spans="1:4">
      <c r="A4" s="4" t="s">
        <v>458</v>
      </c>
      <c r="B4" s="6" t="n">
        <v>26</v>
      </c>
      <c r="C4" s="6" t="n">
        <v>15</v>
      </c>
      <c r="D4" s="6" t="n">
        <v>17</v>
      </c>
    </row>
    <row r="5" spans="1:4">
      <c r="A5" s="4" t="s">
        <v>459</v>
      </c>
      <c r="B5" s="5" t="n">
        <v>9</v>
      </c>
      <c r="C5" s="5" t="n">
        <v>3</v>
      </c>
      <c r="D5" s="5" t="n">
        <v>4</v>
      </c>
    </row>
    <row r="6" spans="1:4">
      <c r="A6" s="4" t="s">
        <v>460</v>
      </c>
      <c r="B6" s="5" t="n">
        <v>0</v>
      </c>
      <c r="C6" s="5" t="n">
        <v>0</v>
      </c>
      <c r="D6" s="5" t="n">
        <v>4</v>
      </c>
    </row>
    <row r="7" spans="1:4">
      <c r="A7" s="4" t="s">
        <v>461</v>
      </c>
      <c r="B7" s="5" t="n">
        <v>0</v>
      </c>
      <c r="C7" s="5" t="n">
        <v>0</v>
      </c>
      <c r="D7" s="5" t="n">
        <v>1043</v>
      </c>
    </row>
    <row r="8" spans="1:4">
      <c r="A8" s="4" t="s">
        <v>62</v>
      </c>
      <c r="B8" s="6" t="n">
        <v>35</v>
      </c>
      <c r="C8" s="6" t="n">
        <v>18</v>
      </c>
      <c r="D8" s="6" t="n">
        <v>1068</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62</v>
      </c>
      <c r="B1" s="2" t="s">
        <v>463</v>
      </c>
      <c r="C1" s="2" t="s">
        <v>464</v>
      </c>
      <c r="D1" s="2" t="s">
        <v>2</v>
      </c>
      <c r="E1" s="2" t="s">
        <v>30</v>
      </c>
      <c r="F1" s="2" t="s">
        <v>31</v>
      </c>
    </row>
    <row r="2" spans="1:6">
      <c r="A2" s="3" t="s">
        <v>465</v>
      </c>
    </row>
    <row r="3" spans="1:6">
      <c r="A3" s="4" t="s">
        <v>466</v>
      </c>
      <c r="C3" s="4" t="s">
        <v>467</v>
      </c>
      <c r="D3" s="4" t="s">
        <v>467</v>
      </c>
      <c r="E3" s="4" t="s">
        <v>468</v>
      </c>
      <c r="F3" s="4" t="s">
        <v>469</v>
      </c>
    </row>
    <row r="4" spans="1:6">
      <c r="A4" s="4" t="s">
        <v>470</v>
      </c>
      <c r="D4" s="6" t="n">
        <v>1977</v>
      </c>
      <c r="E4" s="6" t="n">
        <v>1664</v>
      </c>
      <c r="F4" s="6" t="n">
        <v>2275</v>
      </c>
    </row>
    <row r="5" spans="1:6">
      <c r="A5" s="4" t="s">
        <v>471</v>
      </c>
      <c r="D5" s="5" t="n">
        <v>4048</v>
      </c>
      <c r="E5" s="5" t="n">
        <v>3066</v>
      </c>
      <c r="F5" s="5" t="n">
        <v>2188</v>
      </c>
    </row>
    <row r="6" spans="1:6">
      <c r="A6" s="4" t="s">
        <v>472</v>
      </c>
      <c r="D6" s="5" t="n">
        <v>6025</v>
      </c>
      <c r="E6" s="5" t="n">
        <v>4730</v>
      </c>
      <c r="F6" s="5" t="n">
        <v>4463</v>
      </c>
    </row>
    <row r="7" spans="1:6">
      <c r="A7" s="4" t="s">
        <v>473</v>
      </c>
      <c r="D7" s="5" t="n">
        <v>-350</v>
      </c>
      <c r="E7" s="5" t="n">
        <v>138</v>
      </c>
      <c r="F7" s="5" t="n">
        <v>-338</v>
      </c>
    </row>
    <row r="8" spans="1:6">
      <c r="A8" s="4" t="s">
        <v>474</v>
      </c>
      <c r="D8" s="6" t="n">
        <v>5675</v>
      </c>
      <c r="E8" s="6" t="n">
        <v>4868</v>
      </c>
      <c r="F8" s="6" t="n">
        <v>4125</v>
      </c>
    </row>
    <row r="9" spans="1:6">
      <c r="A9" s="4" t="s">
        <v>475</v>
      </c>
    </row>
    <row r="10" spans="1:6">
      <c r="A10" s="3" t="s">
        <v>465</v>
      </c>
    </row>
    <row r="11" spans="1:6">
      <c r="A11" s="4" t="s">
        <v>466</v>
      </c>
      <c r="B11" s="4" t="s">
        <v>476</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77</v>
      </c>
      <c r="B1" s="2" t="s">
        <v>464</v>
      </c>
      <c r="C1" s="2" t="s">
        <v>2</v>
      </c>
      <c r="D1" s="2" t="s">
        <v>30</v>
      </c>
      <c r="E1" s="2" t="s">
        <v>31</v>
      </c>
    </row>
    <row r="2" spans="1:5">
      <c r="A2" s="3" t="s">
        <v>478</v>
      </c>
    </row>
    <row r="3" spans="1:5">
      <c r="A3" s="4" t="s">
        <v>479</v>
      </c>
      <c r="C3" s="6" t="n">
        <v>24650</v>
      </c>
      <c r="D3" s="6" t="n">
        <v>21700</v>
      </c>
      <c r="E3" s="6" t="n">
        <v>20831</v>
      </c>
    </row>
    <row r="4" spans="1:5">
      <c r="A4" s="4" t="s">
        <v>480</v>
      </c>
      <c r="C4" s="5" t="n">
        <v>4684</v>
      </c>
      <c r="D4" s="5" t="n">
        <v>4286</v>
      </c>
      <c r="E4" s="5" t="n">
        <v>4167</v>
      </c>
    </row>
    <row r="5" spans="1:5">
      <c r="A5" s="4" t="s">
        <v>481</v>
      </c>
      <c r="C5" s="5" t="n">
        <v>-359</v>
      </c>
      <c r="D5" s="5" t="n">
        <v>-219</v>
      </c>
      <c r="E5" s="5" t="n">
        <v>-372</v>
      </c>
    </row>
    <row r="6" spans="1:5">
      <c r="A6" s="4" t="s">
        <v>482</v>
      </c>
      <c r="C6" s="5" t="n">
        <v>150</v>
      </c>
      <c r="D6" s="5" t="n">
        <v>56</v>
      </c>
      <c r="E6" s="5" t="n">
        <v>100</v>
      </c>
    </row>
    <row r="7" spans="1:5">
      <c r="A7" s="4" t="s">
        <v>483</v>
      </c>
      <c r="C7" s="5" t="n">
        <v>-2</v>
      </c>
      <c r="D7" s="5" t="n">
        <v>-2</v>
      </c>
      <c r="E7" s="5" t="n">
        <v>-31</v>
      </c>
    </row>
    <row r="8" spans="1:5">
      <c r="A8" s="4" t="s">
        <v>484</v>
      </c>
      <c r="C8" s="5" t="n">
        <v>1030</v>
      </c>
      <c r="D8" s="5" t="n">
        <v>258</v>
      </c>
      <c r="E8" s="5" t="n">
        <v>239</v>
      </c>
    </row>
    <row r="9" spans="1:5">
      <c r="A9" s="4" t="s">
        <v>485</v>
      </c>
      <c r="C9" s="5" t="n">
        <v>-73</v>
      </c>
      <c r="D9" s="5" t="n">
        <v>292</v>
      </c>
      <c r="E9" s="5" t="n">
        <v>7</v>
      </c>
    </row>
    <row r="10" spans="1:5">
      <c r="A10" s="4" t="s">
        <v>486</v>
      </c>
      <c r="C10" s="5" t="n">
        <v>185</v>
      </c>
      <c r="D10" s="5" t="n">
        <v>197</v>
      </c>
      <c r="E10" s="5" t="n">
        <v>0</v>
      </c>
    </row>
    <row r="11" spans="1:5">
      <c r="A11" s="4" t="s">
        <v>487</v>
      </c>
      <c r="C11" s="5" t="n">
        <v>60</v>
      </c>
      <c r="D11" s="5" t="n">
        <v>0</v>
      </c>
      <c r="E11" s="5" t="n">
        <v>15</v>
      </c>
    </row>
    <row r="12" spans="1:5">
      <c r="A12" s="4" t="s">
        <v>474</v>
      </c>
      <c r="C12" s="6" t="n">
        <v>5675</v>
      </c>
      <c r="D12" s="6" t="n">
        <v>4868</v>
      </c>
      <c r="E12" s="6" t="n">
        <v>4125</v>
      </c>
    </row>
    <row r="13" spans="1:5">
      <c r="A13" s="3" t="s">
        <v>488</v>
      </c>
    </row>
    <row r="14" spans="1:5">
      <c r="A14" s="4" t="s">
        <v>466</v>
      </c>
      <c r="B14" s="4" t="s">
        <v>467</v>
      </c>
      <c r="C14" s="4" t="s">
        <v>467</v>
      </c>
      <c r="D14" s="4" t="s">
        <v>468</v>
      </c>
      <c r="E14" s="4" t="s">
        <v>469</v>
      </c>
    </row>
    <row r="15" spans="1:5">
      <c r="A15" s="4" t="s">
        <v>481</v>
      </c>
      <c r="C15" s="4" t="s">
        <v>489</v>
      </c>
      <c r="D15" s="4" t="s">
        <v>490</v>
      </c>
      <c r="E15" s="4" t="s">
        <v>491</v>
      </c>
    </row>
    <row r="16" spans="1:5">
      <c r="A16" s="4" t="s">
        <v>482</v>
      </c>
      <c r="C16" s="4" t="s">
        <v>492</v>
      </c>
      <c r="D16" s="4" t="s">
        <v>493</v>
      </c>
      <c r="E16" s="4" t="s">
        <v>494</v>
      </c>
    </row>
    <row r="17" spans="1:5">
      <c r="A17" s="4" t="s">
        <v>483</v>
      </c>
      <c r="C17" s="4" t="s">
        <v>495</v>
      </c>
      <c r="D17" s="4" t="s">
        <v>495</v>
      </c>
      <c r="E17" s="4" t="s">
        <v>496</v>
      </c>
    </row>
    <row r="18" spans="1:5">
      <c r="A18" s="4" t="s">
        <v>484</v>
      </c>
      <c r="C18" s="4" t="s">
        <v>497</v>
      </c>
      <c r="D18" s="4" t="s">
        <v>498</v>
      </c>
      <c r="E18" s="4" t="s">
        <v>499</v>
      </c>
    </row>
    <row r="19" spans="1:5">
      <c r="A19" s="4" t="s">
        <v>485</v>
      </c>
      <c r="C19" s="4" t="s">
        <v>500</v>
      </c>
      <c r="D19" s="4" t="s">
        <v>501</v>
      </c>
      <c r="E19" s="4" t="s">
        <v>495</v>
      </c>
    </row>
    <row r="20" spans="1:5">
      <c r="A20" s="4" t="s">
        <v>486</v>
      </c>
      <c r="C20" s="4" t="s">
        <v>502</v>
      </c>
      <c r="D20" s="4" t="s">
        <v>503</v>
      </c>
      <c r="E20" s="4" t="s">
        <v>504</v>
      </c>
    </row>
    <row r="21" spans="1:5">
      <c r="A21" s="4" t="s">
        <v>487</v>
      </c>
      <c r="C21" s="4" t="s">
        <v>493</v>
      </c>
      <c r="D21" s="4" t="s">
        <v>495</v>
      </c>
      <c r="E21" s="4" t="s">
        <v>505</v>
      </c>
    </row>
    <row r="22" spans="1:5">
      <c r="A22" s="4" t="s">
        <v>62</v>
      </c>
      <c r="C22" s="4" t="s">
        <v>506</v>
      </c>
      <c r="D22" s="4" t="s">
        <v>507</v>
      </c>
      <c r="E22" s="4" t="s">
        <v>468</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8</v>
      </c>
      <c r="B1" s="2" t="s">
        <v>1</v>
      </c>
    </row>
    <row r="2" spans="1:4">
      <c r="B2" s="2" t="s">
        <v>2</v>
      </c>
      <c r="C2" s="2" t="s">
        <v>30</v>
      </c>
      <c r="D2" s="2" t="s">
        <v>31</v>
      </c>
    </row>
    <row r="3" spans="1:4">
      <c r="A3" s="3" t="s">
        <v>157</v>
      </c>
    </row>
    <row r="4" spans="1:4">
      <c r="A4" s="4" t="s">
        <v>417</v>
      </c>
      <c r="B4" s="6" t="n">
        <v>-1090</v>
      </c>
      <c r="C4" s="6" t="n">
        <v>-42</v>
      </c>
      <c r="D4" s="6" t="n">
        <v>-63</v>
      </c>
    </row>
    <row r="5" spans="1:4">
      <c r="A5" s="4" t="s">
        <v>509</v>
      </c>
      <c r="B5" s="6" t="n">
        <v>-1090</v>
      </c>
      <c r="C5" s="6" t="n">
        <v>-42</v>
      </c>
      <c r="D5" s="6" t="n">
        <v>-63</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0</v>
      </c>
      <c r="B1" s="2" t="s">
        <v>2</v>
      </c>
      <c r="C1" s="2" t="s">
        <v>30</v>
      </c>
    </row>
    <row r="2" spans="1:3">
      <c r="A2" s="3" t="s">
        <v>465</v>
      </c>
    </row>
    <row r="3" spans="1:3">
      <c r="A3" s="4" t="s">
        <v>511</v>
      </c>
      <c r="B3" s="6" t="n">
        <v>21000</v>
      </c>
      <c r="C3" s="6" t="n">
        <v>24000</v>
      </c>
    </row>
    <row r="4" spans="1:3">
      <c r="A4" s="4" t="s">
        <v>76</v>
      </c>
      <c r="B4" s="5" t="n">
        <v>2832</v>
      </c>
      <c r="C4" s="5" t="n">
        <v>2586</v>
      </c>
    </row>
    <row r="5" spans="1:3">
      <c r="A5" s="4" t="s">
        <v>512</v>
      </c>
    </row>
    <row r="6" spans="1:3">
      <c r="A6" s="3" t="s">
        <v>465</v>
      </c>
    </row>
    <row r="7" spans="1:3">
      <c r="A7" s="4" t="s">
        <v>76</v>
      </c>
      <c r="B7" s="6" t="n">
        <v>385</v>
      </c>
      <c r="C7" s="6" t="n">
        <v>142</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3</v>
      </c>
      <c r="B1" s="2" t="s">
        <v>1</v>
      </c>
    </row>
    <row r="2" spans="1:3">
      <c r="B2" s="2" t="s">
        <v>2</v>
      </c>
      <c r="C2" s="2" t="s">
        <v>30</v>
      </c>
    </row>
    <row r="3" spans="1:3">
      <c r="A3" s="3" t="s">
        <v>514</v>
      </c>
    </row>
    <row r="4" spans="1:3">
      <c r="A4" s="4" t="s">
        <v>515</v>
      </c>
      <c r="B4" s="6" t="n">
        <v>-1719</v>
      </c>
      <c r="C4" s="6" t="n">
        <v>-424</v>
      </c>
    </row>
    <row r="5" spans="1:3">
      <c r="A5" s="4" t="s">
        <v>516</v>
      </c>
      <c r="B5" s="5" t="n">
        <v>-65</v>
      </c>
      <c r="C5" s="5" t="n">
        <v>-124</v>
      </c>
    </row>
    <row r="6" spans="1:3">
      <c r="A6" s="4" t="s">
        <v>517</v>
      </c>
      <c r="B6" s="5" t="n">
        <v>350</v>
      </c>
      <c r="C6" s="5" t="n">
        <v>-138</v>
      </c>
    </row>
    <row r="7" spans="1:3">
      <c r="A7" s="4" t="s">
        <v>518</v>
      </c>
      <c r="B7" s="5" t="n">
        <v>1090</v>
      </c>
      <c r="C7" s="5" t="n">
        <v>42</v>
      </c>
    </row>
    <row r="8" spans="1:3">
      <c r="A8" s="4" t="s">
        <v>519</v>
      </c>
      <c r="B8" s="5" t="n">
        <v>0</v>
      </c>
      <c r="C8" s="5" t="n">
        <v>-1075</v>
      </c>
    </row>
    <row r="9" spans="1:3">
      <c r="A9" s="4" t="s">
        <v>520</v>
      </c>
      <c r="B9" s="5" t="n">
        <v>-344</v>
      </c>
      <c r="C9" s="5" t="n">
        <v>-1719</v>
      </c>
    </row>
    <row r="10" spans="1:3">
      <c r="A10" s="4" t="s">
        <v>521</v>
      </c>
      <c r="B10" s="5" t="n">
        <v>60</v>
      </c>
      <c r="C10" s="5" t="n">
        <v>0</v>
      </c>
    </row>
    <row r="11" spans="1:3">
      <c r="A11" s="4" t="s">
        <v>522</v>
      </c>
    </row>
    <row r="12" spans="1:3">
      <c r="A12" s="3" t="s">
        <v>514</v>
      </c>
    </row>
    <row r="13" spans="1:3">
      <c r="A13" s="4" t="s">
        <v>515</v>
      </c>
      <c r="B13" s="5" t="n">
        <v>-76</v>
      </c>
      <c r="C13" s="5" t="n">
        <v>-34</v>
      </c>
    </row>
    <row r="14" spans="1:3">
      <c r="A14" s="4" t="s">
        <v>516</v>
      </c>
      <c r="B14" s="5" t="n">
        <v>-2</v>
      </c>
      <c r="C14" s="5" t="n">
        <v>0</v>
      </c>
    </row>
    <row r="15" spans="1:3">
      <c r="A15" s="4" t="s">
        <v>517</v>
      </c>
      <c r="B15" s="5" t="n">
        <v>-9</v>
      </c>
      <c r="C15" s="5" t="n">
        <v>-42</v>
      </c>
    </row>
    <row r="16" spans="1:3">
      <c r="A16" s="4" t="s">
        <v>518</v>
      </c>
      <c r="B16" s="5" t="n">
        <v>0</v>
      </c>
      <c r="C16" s="5" t="n">
        <v>0</v>
      </c>
    </row>
    <row r="17" spans="1:3">
      <c r="A17" s="4" t="s">
        <v>519</v>
      </c>
      <c r="B17" s="5" t="n">
        <v>0</v>
      </c>
      <c r="C17" s="5" t="n">
        <v>0</v>
      </c>
    </row>
    <row r="18" spans="1:3">
      <c r="A18" s="4" t="s">
        <v>520</v>
      </c>
      <c r="B18" s="5" t="n">
        <v>-87</v>
      </c>
      <c r="C18" s="5" t="n">
        <v>-76</v>
      </c>
    </row>
    <row r="19" spans="1:3">
      <c r="A19" s="4" t="s">
        <v>523</v>
      </c>
    </row>
    <row r="20" spans="1:3">
      <c r="A20" s="3" t="s">
        <v>514</v>
      </c>
    </row>
    <row r="21" spans="1:3">
      <c r="A21" s="4" t="s">
        <v>515</v>
      </c>
      <c r="B21" s="5" t="n">
        <v>227</v>
      </c>
      <c r="C21" s="5" t="n">
        <v>312</v>
      </c>
    </row>
    <row r="22" spans="1:3">
      <c r="A22" s="4" t="s">
        <v>516</v>
      </c>
      <c r="B22" s="5" t="n">
        <v>0</v>
      </c>
      <c r="C22" s="5" t="n">
        <v>15</v>
      </c>
    </row>
    <row r="23" spans="1:3">
      <c r="A23" s="4" t="s">
        <v>517</v>
      </c>
      <c r="B23" s="5" t="n">
        <v>-165</v>
      </c>
      <c r="C23" s="5" t="n">
        <v>-100</v>
      </c>
    </row>
    <row r="24" spans="1:3">
      <c r="A24" s="4" t="s">
        <v>518</v>
      </c>
      <c r="B24" s="5" t="n">
        <v>0</v>
      </c>
      <c r="C24" s="5" t="n">
        <v>0</v>
      </c>
    </row>
    <row r="25" spans="1:3">
      <c r="A25" s="4" t="s">
        <v>519</v>
      </c>
      <c r="B25" s="5" t="n">
        <v>0</v>
      </c>
      <c r="C25" s="5" t="n">
        <v>0</v>
      </c>
    </row>
    <row r="26" spans="1:3">
      <c r="A26" s="4" t="s">
        <v>520</v>
      </c>
      <c r="B26" s="5" t="n">
        <v>62</v>
      </c>
      <c r="C26" s="5" t="n">
        <v>227</v>
      </c>
    </row>
    <row r="27" spans="1:3">
      <c r="A27" s="4" t="s">
        <v>417</v>
      </c>
    </row>
    <row r="28" spans="1:3">
      <c r="A28" s="3" t="s">
        <v>514</v>
      </c>
    </row>
    <row r="29" spans="1:3">
      <c r="A29" s="4" t="s">
        <v>515</v>
      </c>
      <c r="B29" s="5" t="n">
        <v>271</v>
      </c>
      <c r="C29" s="5" t="n">
        <v>117</v>
      </c>
    </row>
    <row r="30" spans="1:3">
      <c r="A30" s="4" t="s">
        <v>516</v>
      </c>
      <c r="B30" s="5" t="n">
        <v>0</v>
      </c>
      <c r="C30" s="5" t="n">
        <v>-1</v>
      </c>
    </row>
    <row r="31" spans="1:3">
      <c r="A31" s="4" t="s">
        <v>517</v>
      </c>
      <c r="B31" s="5" t="n">
        <v>309</v>
      </c>
      <c r="C31" s="5" t="n">
        <v>113</v>
      </c>
    </row>
    <row r="32" spans="1:3">
      <c r="A32" s="4" t="s">
        <v>518</v>
      </c>
      <c r="B32" s="5" t="n">
        <v>1090</v>
      </c>
      <c r="C32" s="5" t="n">
        <v>42</v>
      </c>
    </row>
    <row r="33" spans="1:3">
      <c r="A33" s="4" t="s">
        <v>519</v>
      </c>
      <c r="B33" s="5" t="n">
        <v>0</v>
      </c>
      <c r="C33" s="5" t="n">
        <v>0</v>
      </c>
    </row>
    <row r="34" spans="1:3">
      <c r="A34" s="4" t="s">
        <v>520</v>
      </c>
      <c r="B34" s="5" t="n">
        <v>1670</v>
      </c>
      <c r="C34" s="5" t="n">
        <v>271</v>
      </c>
    </row>
    <row r="35" spans="1:3">
      <c r="A35" s="4" t="s">
        <v>58</v>
      </c>
    </row>
    <row r="36" spans="1:3">
      <c r="A36" s="3" t="s">
        <v>514</v>
      </c>
    </row>
    <row r="37" spans="1:3">
      <c r="A37" s="4" t="s">
        <v>515</v>
      </c>
      <c r="B37" s="5" t="n">
        <v>-2490</v>
      </c>
      <c r="C37" s="5" t="n">
        <v>-1543</v>
      </c>
    </row>
    <row r="38" spans="1:3">
      <c r="A38" s="4" t="s">
        <v>516</v>
      </c>
      <c r="B38" s="5" t="n">
        <v>-61</v>
      </c>
      <c r="C38" s="5" t="n">
        <v>-141</v>
      </c>
    </row>
    <row r="39" spans="1:3">
      <c r="A39" s="4" t="s">
        <v>517</v>
      </c>
      <c r="B39" s="5" t="n">
        <v>462</v>
      </c>
      <c r="C39" s="5" t="n">
        <v>269</v>
      </c>
    </row>
    <row r="40" spans="1:3">
      <c r="A40" s="4" t="s">
        <v>518</v>
      </c>
      <c r="B40" s="5" t="n">
        <v>0</v>
      </c>
      <c r="C40" s="5" t="n">
        <v>0</v>
      </c>
    </row>
    <row r="41" spans="1:3">
      <c r="A41" s="4" t="s">
        <v>519</v>
      </c>
      <c r="B41" s="5" t="n">
        <v>0</v>
      </c>
      <c r="C41" s="5" t="n">
        <v>-1075</v>
      </c>
    </row>
    <row r="42" spans="1:3">
      <c r="A42" s="4" t="s">
        <v>520</v>
      </c>
      <c r="B42" s="5" t="n">
        <v>-2089</v>
      </c>
      <c r="C42" s="5" t="n">
        <v>-2490</v>
      </c>
    </row>
    <row r="43" spans="1:3">
      <c r="A43" s="4" t="s">
        <v>512</v>
      </c>
    </row>
    <row r="44" spans="1:3">
      <c r="A44" s="3" t="s">
        <v>514</v>
      </c>
    </row>
    <row r="45" spans="1:3">
      <c r="A45" s="4" t="s">
        <v>515</v>
      </c>
      <c r="B45" s="5" t="n">
        <v>349</v>
      </c>
      <c r="C45" s="5" t="n">
        <v>724</v>
      </c>
    </row>
    <row r="46" spans="1:3">
      <c r="A46" s="4" t="s">
        <v>516</v>
      </c>
      <c r="B46" s="5" t="n">
        <v>-2</v>
      </c>
      <c r="C46" s="5" t="n">
        <v>3</v>
      </c>
    </row>
    <row r="47" spans="1:3">
      <c r="A47" s="4" t="s">
        <v>517</v>
      </c>
      <c r="B47" s="5" t="n">
        <v>-247</v>
      </c>
      <c r="C47" s="5" t="n">
        <v>-378</v>
      </c>
    </row>
    <row r="48" spans="1:3">
      <c r="A48" s="4" t="s">
        <v>518</v>
      </c>
      <c r="B48" s="5" t="n">
        <v>0</v>
      </c>
      <c r="C48" s="5" t="n">
        <v>0</v>
      </c>
    </row>
    <row r="49" spans="1:3">
      <c r="A49" s="4" t="s">
        <v>519</v>
      </c>
      <c r="B49" s="5" t="n">
        <v>0</v>
      </c>
      <c r="C49" s="5" t="n">
        <v>0</v>
      </c>
    </row>
    <row r="50" spans="1:3">
      <c r="A50" s="4" t="s">
        <v>520</v>
      </c>
      <c r="B50" s="6" t="n">
        <v>100</v>
      </c>
      <c r="C50" s="6" t="n">
        <v>349</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24</v>
      </c>
      <c r="B1" s="2" t="s">
        <v>2</v>
      </c>
      <c r="C1" s="2" t="s">
        <v>30</v>
      </c>
      <c r="D1" s="2" t="s">
        <v>31</v>
      </c>
    </row>
    <row r="2" spans="1:4">
      <c r="A2" s="3" t="s">
        <v>157</v>
      </c>
    </row>
    <row r="3" spans="1:4">
      <c r="A3" s="4" t="s">
        <v>60</v>
      </c>
      <c r="B3" s="6" t="n">
        <v>2488</v>
      </c>
      <c r="C3" s="6" t="n">
        <v>867</v>
      </c>
    </row>
    <row r="4" spans="1:4">
      <c r="A4" s="4" t="s">
        <v>76</v>
      </c>
      <c r="B4" s="5" t="n">
        <v>-2832</v>
      </c>
      <c r="C4" s="5" t="n">
        <v>-2586</v>
      </c>
    </row>
    <row r="5" spans="1:4">
      <c r="A5" s="4" t="s">
        <v>525</v>
      </c>
      <c r="B5" s="6" t="n">
        <v>-344</v>
      </c>
      <c r="C5" s="6" t="n">
        <v>-1719</v>
      </c>
      <c r="D5" s="6" t="n">
        <v>-424</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6</v>
      </c>
      <c r="B1" s="2" t="s">
        <v>1</v>
      </c>
    </row>
    <row r="2" spans="1:4">
      <c r="B2" s="2" t="s">
        <v>2</v>
      </c>
      <c r="C2" s="2" t="s">
        <v>30</v>
      </c>
      <c r="D2" s="2" t="s">
        <v>31</v>
      </c>
    </row>
    <row r="3" spans="1:4">
      <c r="A3" s="3" t="s">
        <v>527</v>
      </c>
    </row>
    <row r="4" spans="1:4">
      <c r="A4" s="4" t="s">
        <v>528</v>
      </c>
      <c r="B4" s="6" t="n">
        <v>18975</v>
      </c>
      <c r="C4" s="6" t="n">
        <v>16832</v>
      </c>
      <c r="D4" s="6" t="n">
        <v>16706</v>
      </c>
    </row>
    <row r="5" spans="1:4">
      <c r="A5" s="4" t="s">
        <v>529</v>
      </c>
      <c r="B5" s="5" t="n">
        <v>45100165</v>
      </c>
      <c r="C5" s="5" t="n">
        <v>45258750</v>
      </c>
      <c r="D5" s="5" t="n">
        <v>45389210</v>
      </c>
    </row>
    <row r="6" spans="1:4">
      <c r="A6" s="4" t="s">
        <v>530</v>
      </c>
      <c r="B6" s="7" t="n">
        <v>0.42</v>
      </c>
      <c r="C6" s="7" t="n">
        <v>0.37</v>
      </c>
      <c r="D6" s="7" t="n">
        <v>0.37</v>
      </c>
    </row>
    <row r="7" spans="1:4">
      <c r="A7" s="3" t="s">
        <v>531</v>
      </c>
    </row>
    <row r="8" spans="1:4">
      <c r="A8" s="4" t="s">
        <v>528</v>
      </c>
      <c r="B8" s="6" t="n">
        <v>18975</v>
      </c>
      <c r="C8" s="6" t="n">
        <v>16832</v>
      </c>
      <c r="D8" s="6" t="n">
        <v>16706</v>
      </c>
    </row>
    <row r="9" spans="1:4">
      <c r="A9" s="4" t="s">
        <v>456</v>
      </c>
      <c r="B9" s="5" t="n">
        <v>126</v>
      </c>
      <c r="C9" s="5" t="n">
        <v>0</v>
      </c>
      <c r="D9" s="5" t="n">
        <v>0</v>
      </c>
    </row>
    <row r="10" spans="1:4">
      <c r="A10" s="4" t="s">
        <v>532</v>
      </c>
      <c r="B10" s="6" t="n">
        <v>19101</v>
      </c>
      <c r="C10" s="6" t="n">
        <v>16832</v>
      </c>
      <c r="D10" s="6" t="n">
        <v>16706</v>
      </c>
    </row>
    <row r="11" spans="1:4">
      <c r="A11" s="4" t="s">
        <v>529</v>
      </c>
      <c r="B11" s="5" t="n">
        <v>45100165</v>
      </c>
      <c r="C11" s="5" t="n">
        <v>45258750</v>
      </c>
      <c r="D11" s="5" t="n">
        <v>45389210</v>
      </c>
    </row>
    <row r="12" spans="1:4">
      <c r="A12" s="4" t="s">
        <v>533</v>
      </c>
      <c r="B12" s="5" t="n">
        <v>5326051</v>
      </c>
      <c r="C12" s="5" t="n">
        <v>4033770</v>
      </c>
      <c r="D12" s="5" t="n">
        <v>3928835</v>
      </c>
    </row>
    <row r="13" spans="1:4">
      <c r="A13" s="4" t="s">
        <v>534</v>
      </c>
      <c r="B13" s="5" t="n">
        <v>50426216</v>
      </c>
      <c r="C13" s="5" t="n">
        <v>49292520</v>
      </c>
      <c r="D13" s="5" t="n">
        <v>49318045</v>
      </c>
    </row>
    <row r="14" spans="1:4">
      <c r="A14" s="4" t="s">
        <v>535</v>
      </c>
      <c r="B14" s="7" t="n">
        <v>0.38</v>
      </c>
      <c r="C14" s="7" t="n">
        <v>0.34</v>
      </c>
      <c r="D14" s="7" t="n">
        <v>0.34</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536</v>
      </c>
      <c r="B1" s="2" t="s">
        <v>1</v>
      </c>
    </row>
    <row r="2" spans="1:3">
      <c r="B2" s="2" t="s">
        <v>2</v>
      </c>
      <c r="C2" s="2" t="s">
        <v>30</v>
      </c>
    </row>
    <row r="3" spans="1:3">
      <c r="A3" s="3" t="s">
        <v>537</v>
      </c>
    </row>
    <row r="4" spans="1:3">
      <c r="A4" s="4" t="s">
        <v>515</v>
      </c>
      <c r="B4" s="6" t="n">
        <v>16198</v>
      </c>
      <c r="C4" s="6" t="n">
        <v>11321</v>
      </c>
    </row>
    <row r="5" spans="1:3">
      <c r="A5" s="4" t="s">
        <v>538</v>
      </c>
      <c r="B5" s="5" t="n">
        <v>24212</v>
      </c>
      <c r="C5" s="5" t="n">
        <v>4200</v>
      </c>
    </row>
    <row r="6" spans="1:3">
      <c r="A6" s="4" t="s">
        <v>539</v>
      </c>
      <c r="B6" s="5" t="n">
        <v>652</v>
      </c>
      <c r="C6" s="5" t="n">
        <v>677</v>
      </c>
    </row>
    <row r="7" spans="1:3">
      <c r="A7" s="4" t="s">
        <v>520</v>
      </c>
      <c r="B7" s="6" t="n">
        <v>41062</v>
      </c>
      <c r="C7" s="6" t="n">
        <v>16198</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5"/>
    <col customWidth="1" max="2" min="2" width="24"/>
    <col customWidth="1" max="3" min="3" width="21"/>
    <col customWidth="1" max="4" min="4" width="14"/>
  </cols>
  <sheetData>
    <row r="1" spans="1:4">
      <c r="A1" s="1" t="s">
        <v>540</v>
      </c>
      <c r="B1" s="2" t="s">
        <v>1</v>
      </c>
    </row>
    <row r="2" spans="1:4">
      <c r="B2" s="2" t="s">
        <v>541</v>
      </c>
      <c r="C2" s="2" t="s">
        <v>374</v>
      </c>
      <c r="D2" s="2" t="s">
        <v>542</v>
      </c>
    </row>
    <row r="3" spans="1:4">
      <c r="A3" s="3" t="s">
        <v>543</v>
      </c>
    </row>
    <row r="4" spans="1:4">
      <c r="A4" s="4" t="s">
        <v>544</v>
      </c>
      <c r="B4" s="5" t="n">
        <v>1</v>
      </c>
    </row>
    <row r="5" spans="1:4">
      <c r="A5" s="4" t="s">
        <v>545</v>
      </c>
      <c r="B5" s="4" t="s">
        <v>546</v>
      </c>
      <c r="C5" s="4" t="s">
        <v>546</v>
      </c>
    </row>
    <row r="6" spans="1:4">
      <c r="A6" s="4" t="s">
        <v>547</v>
      </c>
    </row>
    <row r="7" spans="1:4">
      <c r="A7" s="3" t="s">
        <v>543</v>
      </c>
    </row>
    <row r="8" spans="1:4">
      <c r="A8" s="4" t="s">
        <v>548</v>
      </c>
      <c r="B8" s="4" t="s">
        <v>549</v>
      </c>
    </row>
    <row r="9" spans="1:4">
      <c r="A9" s="4" t="s">
        <v>550</v>
      </c>
    </row>
    <row r="10" spans="1:4">
      <c r="A10" s="3" t="s">
        <v>543</v>
      </c>
    </row>
    <row r="11" spans="1:4">
      <c r="A11" s="4" t="s">
        <v>548</v>
      </c>
      <c r="C11" s="4" t="s">
        <v>549</v>
      </c>
      <c r="D11" s="4" t="s">
        <v>549</v>
      </c>
    </row>
    <row r="12" spans="1:4">
      <c r="A12" s="4" t="s">
        <v>57</v>
      </c>
    </row>
    <row r="13" spans="1:4">
      <c r="A13" s="3" t="s">
        <v>543</v>
      </c>
    </row>
    <row r="14" spans="1:4">
      <c r="A14" s="4" t="s">
        <v>538</v>
      </c>
      <c r="B14" s="6" t="n">
        <v>24212</v>
      </c>
      <c r="C14" s="6" t="n">
        <v>4200</v>
      </c>
    </row>
    <row r="15" spans="1:4">
      <c r="A15" s="4" t="s">
        <v>551</v>
      </c>
    </row>
    <row r="16" spans="1:4">
      <c r="A16" s="3" t="s">
        <v>543</v>
      </c>
    </row>
    <row r="17" spans="1:4">
      <c r="A17" s="4" t="s">
        <v>538</v>
      </c>
      <c r="B17" s="6" t="n">
        <v>24212</v>
      </c>
    </row>
    <row r="18" spans="1:4">
      <c r="A18" s="4" t="s">
        <v>552</v>
      </c>
    </row>
    <row r="19" spans="1:4">
      <c r="A19" s="3" t="s">
        <v>543</v>
      </c>
    </row>
    <row r="20" spans="1:4">
      <c r="A20" s="4" t="s">
        <v>538</v>
      </c>
      <c r="C20" s="6" t="n">
        <v>4200</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553</v>
      </c>
      <c r="B1" s="2" t="s">
        <v>2</v>
      </c>
      <c r="C1" s="2" t="s">
        <v>30</v>
      </c>
    </row>
    <row r="2" spans="1:3">
      <c r="A2" s="3" t="s">
        <v>164</v>
      </c>
    </row>
    <row r="3" spans="1:3">
      <c r="A3" s="4" t="s">
        <v>554</v>
      </c>
      <c r="B3" s="4" t="s">
        <v>469</v>
      </c>
      <c r="C3" s="4" t="s">
        <v>555</v>
      </c>
    </row>
    <row r="4" spans="1:3">
      <c r="A4" s="4" t="s">
        <v>556</v>
      </c>
      <c r="B4" s="4" t="s">
        <v>557</v>
      </c>
      <c r="C4" s="4" t="s">
        <v>558</v>
      </c>
    </row>
    <row r="5" spans="1:3">
      <c r="A5" s="4" t="s">
        <v>545</v>
      </c>
      <c r="B5" s="4" t="s">
        <v>546</v>
      </c>
      <c r="C5" s="4" t="s">
        <v>546</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27"/>
    <col customWidth="1" max="3" min="3" width="29"/>
    <col customWidth="1" max="4" min="4" width="29"/>
    <col customWidth="1" max="5" min="5" width="14"/>
    <col customWidth="1" max="6" min="6" width="29"/>
  </cols>
  <sheetData>
    <row r="1" spans="1:6">
      <c r="A1" s="1" t="s">
        <v>559</v>
      </c>
      <c r="B1" s="2" t="s">
        <v>1</v>
      </c>
    </row>
    <row r="2" spans="1:6">
      <c r="B2" s="2" t="s">
        <v>560</v>
      </c>
      <c r="C2" s="2" t="s">
        <v>561</v>
      </c>
      <c r="D2" s="2" t="s">
        <v>562</v>
      </c>
      <c r="E2" s="2" t="s">
        <v>30</v>
      </c>
      <c r="F2" s="2" t="s">
        <v>563</v>
      </c>
    </row>
    <row r="3" spans="1:6">
      <c r="A3" s="3" t="s">
        <v>543</v>
      </c>
    </row>
    <row r="4" spans="1:6">
      <c r="A4" s="4" t="s">
        <v>564</v>
      </c>
      <c r="B4" s="4" t="s">
        <v>565</v>
      </c>
    </row>
    <row r="5" spans="1:6">
      <c r="A5" s="4" t="s">
        <v>547</v>
      </c>
    </row>
    <row r="6" spans="1:6">
      <c r="A6" s="3" t="s">
        <v>543</v>
      </c>
    </row>
    <row r="7" spans="1:6">
      <c r="A7" s="4" t="s">
        <v>566</v>
      </c>
      <c r="C7" s="5" t="n">
        <v>527</v>
      </c>
      <c r="D7" s="5" t="n">
        <v>527</v>
      </c>
    </row>
    <row r="8" spans="1:6">
      <c r="A8" s="4" t="s">
        <v>567</v>
      </c>
      <c r="C8" s="6" t="n">
        <v>28586</v>
      </c>
    </row>
    <row r="9" spans="1:6">
      <c r="A9" s="4" t="s">
        <v>568</v>
      </c>
      <c r="C9" s="5" t="n">
        <v>4198</v>
      </c>
    </row>
    <row r="10" spans="1:6">
      <c r="A10" s="4" t="s">
        <v>569</v>
      </c>
      <c r="C10" s="5" t="n">
        <v>10933</v>
      </c>
    </row>
    <row r="11" spans="1:6">
      <c r="A11" s="4" t="s">
        <v>570</v>
      </c>
      <c r="C11" s="5" t="n">
        <v>1170</v>
      </c>
    </row>
    <row r="12" spans="1:6">
      <c r="A12" s="4" t="s">
        <v>571</v>
      </c>
      <c r="C12" s="5" t="n">
        <v>44887</v>
      </c>
    </row>
    <row r="13" spans="1:6">
      <c r="A13" s="4" t="s">
        <v>572</v>
      </c>
      <c r="B13" s="4" t="s">
        <v>573</v>
      </c>
    </row>
    <row r="14" spans="1:6">
      <c r="A14" s="4" t="s">
        <v>574</v>
      </c>
      <c r="B14" s="4" t="s">
        <v>382</v>
      </c>
    </row>
    <row r="15" spans="1:6">
      <c r="A15" s="4" t="s">
        <v>575</v>
      </c>
      <c r="B15" s="5" t="n">
        <v>1125035</v>
      </c>
    </row>
    <row r="16" spans="1:6">
      <c r="A16" s="4" t="s">
        <v>576</v>
      </c>
      <c r="B16" s="6" t="n">
        <v>12100</v>
      </c>
    </row>
    <row r="17" spans="1:6">
      <c r="A17" s="4" t="s">
        <v>577</v>
      </c>
      <c r="C17" s="5" t="n">
        <v>1200</v>
      </c>
    </row>
    <row r="18" spans="1:6">
      <c r="A18" s="4" t="s">
        <v>578</v>
      </c>
      <c r="D18" s="9" t="n">
        <v>0.5</v>
      </c>
    </row>
    <row r="19" spans="1:6">
      <c r="A19" s="4" t="s">
        <v>579</v>
      </c>
      <c r="D19" s="9" t="n">
        <v>1.1</v>
      </c>
    </row>
    <row r="20" spans="1:6">
      <c r="A20" s="4" t="s">
        <v>548</v>
      </c>
      <c r="B20" s="4" t="s">
        <v>549</v>
      </c>
    </row>
    <row r="21" spans="1:6">
      <c r="A21" s="4" t="s">
        <v>550</v>
      </c>
    </row>
    <row r="22" spans="1:6">
      <c r="A22" s="3" t="s">
        <v>543</v>
      </c>
    </row>
    <row r="23" spans="1:6">
      <c r="A23" s="4" t="s">
        <v>566</v>
      </c>
      <c r="F23" s="5" t="n">
        <v>286</v>
      </c>
    </row>
    <row r="24" spans="1:6">
      <c r="A24" s="4" t="s">
        <v>567</v>
      </c>
      <c r="F24" s="6" t="n">
        <v>8862</v>
      </c>
    </row>
    <row r="25" spans="1:6">
      <c r="A25" s="4" t="s">
        <v>571</v>
      </c>
      <c r="F25" s="6" t="n">
        <v>8862</v>
      </c>
    </row>
    <row r="26" spans="1:6">
      <c r="A26" s="4" t="s">
        <v>548</v>
      </c>
      <c r="E26" s="4" t="s">
        <v>549</v>
      </c>
      <c r="F26" s="4" t="s">
        <v>549</v>
      </c>
    </row>
    <row r="27" spans="1:6">
      <c r="A27" s="4" t="s">
        <v>580</v>
      </c>
    </row>
    <row r="28" spans="1:6">
      <c r="A28" s="3" t="s">
        <v>543</v>
      </c>
    </row>
    <row r="29" spans="1:6">
      <c r="A29" s="4" t="s">
        <v>568</v>
      </c>
      <c r="C29" s="5" t="n">
        <v>3000</v>
      </c>
    </row>
    <row r="30" spans="1:6">
      <c r="A30" s="4" t="s">
        <v>581</v>
      </c>
    </row>
    <row r="31" spans="1:6">
      <c r="A31" s="3" t="s">
        <v>543</v>
      </c>
    </row>
    <row r="32" spans="1:6">
      <c r="A32" s="4" t="s">
        <v>568</v>
      </c>
      <c r="C32" s="6" t="n">
        <v>1500</v>
      </c>
    </row>
  </sheetData>
  <mergeCells count="2">
    <mergeCell ref="A1:A2"/>
    <mergeCell ref="C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2</v>
      </c>
      <c r="B1" s="2" t="s">
        <v>583</v>
      </c>
      <c r="C1" s="2" t="s">
        <v>542</v>
      </c>
    </row>
    <row r="2" spans="1:3">
      <c r="A2" s="4" t="s">
        <v>547</v>
      </c>
    </row>
    <row r="3" spans="1:3">
      <c r="A3" s="3" t="s">
        <v>543</v>
      </c>
    </row>
    <row r="4" spans="1:3">
      <c r="A4" s="4" t="s">
        <v>584</v>
      </c>
      <c r="B4" s="6" t="n">
        <v>15214</v>
      </c>
    </row>
    <row r="5" spans="1:3">
      <c r="A5" s="4" t="s">
        <v>59</v>
      </c>
      <c r="B5" s="5" t="n">
        <v>932</v>
      </c>
    </row>
    <row r="6" spans="1:3">
      <c r="A6" s="4" t="s">
        <v>65</v>
      </c>
      <c r="B6" s="5" t="n">
        <v>6045</v>
      </c>
    </row>
    <row r="7" spans="1:3">
      <c r="A7" s="4" t="s">
        <v>67</v>
      </c>
      <c r="B7" s="5" t="n">
        <v>2342</v>
      </c>
    </row>
    <row r="8" spans="1:3">
      <c r="A8" s="4" t="s">
        <v>71</v>
      </c>
      <c r="B8" s="5" t="n">
        <v>-3792</v>
      </c>
    </row>
    <row r="9" spans="1:3">
      <c r="A9" s="4" t="s">
        <v>72</v>
      </c>
      <c r="B9" s="5" t="n">
        <v>-39</v>
      </c>
    </row>
    <row r="10" spans="1:3">
      <c r="A10" s="4" t="s">
        <v>585</v>
      </c>
      <c r="B10" s="5" t="n">
        <v>-27</v>
      </c>
    </row>
    <row r="11" spans="1:3">
      <c r="A11" s="4" t="s">
        <v>586</v>
      </c>
      <c r="B11" s="6" t="n">
        <v>20675</v>
      </c>
    </row>
    <row r="12" spans="1:3">
      <c r="A12" s="4" t="s">
        <v>550</v>
      </c>
    </row>
    <row r="13" spans="1:3">
      <c r="A13" s="3" t="s">
        <v>543</v>
      </c>
    </row>
    <row r="14" spans="1:3">
      <c r="A14" s="4" t="s">
        <v>584</v>
      </c>
      <c r="C14" s="6" t="n">
        <v>4301</v>
      </c>
    </row>
    <row r="15" spans="1:3">
      <c r="A15" s="4" t="s">
        <v>59</v>
      </c>
      <c r="C15" s="5" t="n">
        <v>323</v>
      </c>
    </row>
    <row r="16" spans="1:3">
      <c r="A16" s="4" t="s">
        <v>65</v>
      </c>
      <c r="C16" s="5" t="n">
        <v>1739</v>
      </c>
    </row>
    <row r="17" spans="1:3">
      <c r="A17" s="4" t="s">
        <v>67</v>
      </c>
      <c r="C17" s="5" t="n">
        <v>768</v>
      </c>
    </row>
    <row r="18" spans="1:3">
      <c r="A18" s="4" t="s">
        <v>71</v>
      </c>
      <c r="C18" s="5" t="n">
        <v>-648</v>
      </c>
    </row>
    <row r="19" spans="1:3">
      <c r="A19" s="4" t="s">
        <v>587</v>
      </c>
      <c r="C19" s="5" t="n">
        <v>-430</v>
      </c>
    </row>
    <row r="20" spans="1:3">
      <c r="A20" s="4" t="s">
        <v>72</v>
      </c>
      <c r="C20" s="5" t="n">
        <v>-17</v>
      </c>
    </row>
    <row r="21" spans="1:3">
      <c r="A21" s="4" t="s">
        <v>70</v>
      </c>
      <c r="C21" s="5" t="n">
        <v>-196</v>
      </c>
    </row>
    <row r="22" spans="1:3">
      <c r="A22" s="4" t="s">
        <v>588</v>
      </c>
      <c r="C22" s="5" t="n">
        <v>-103</v>
      </c>
    </row>
    <row r="23" spans="1:3">
      <c r="A23" s="4" t="s">
        <v>585</v>
      </c>
      <c r="C23" s="5" t="n">
        <v>-1075</v>
      </c>
    </row>
    <row r="24" spans="1:3">
      <c r="A24" s="4" t="s">
        <v>586</v>
      </c>
      <c r="C24" s="6" t="n">
        <v>4662</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 customWidth="1" max="5" min="5" width="14"/>
  </cols>
  <sheetData>
    <row r="1" spans="1:5">
      <c r="A1" s="1" t="s">
        <v>589</v>
      </c>
      <c r="B1" s="2" t="s">
        <v>2</v>
      </c>
      <c r="C1" s="2" t="s">
        <v>583</v>
      </c>
      <c r="D1" s="2" t="s">
        <v>30</v>
      </c>
      <c r="E1" s="2" t="s">
        <v>542</v>
      </c>
    </row>
    <row r="2" spans="1:5">
      <c r="A2" s="3" t="s">
        <v>543</v>
      </c>
    </row>
    <row r="3" spans="1:5">
      <c r="A3" s="4" t="s">
        <v>57</v>
      </c>
      <c r="B3" s="6" t="n">
        <v>41062</v>
      </c>
      <c r="D3" s="6" t="n">
        <v>16198</v>
      </c>
    </row>
    <row r="4" spans="1:5">
      <c r="A4" s="4" t="s">
        <v>547</v>
      </c>
    </row>
    <row r="5" spans="1:5">
      <c r="A5" s="3" t="s">
        <v>543</v>
      </c>
    </row>
    <row r="6" spans="1:5">
      <c r="A6" s="4" t="s">
        <v>590</v>
      </c>
      <c r="C6" s="6" t="n">
        <v>44887</v>
      </c>
    </row>
    <row r="7" spans="1:5">
      <c r="A7" s="4" t="s">
        <v>591</v>
      </c>
      <c r="C7" s="5" t="n">
        <v>-20675</v>
      </c>
    </row>
    <row r="8" spans="1:5">
      <c r="A8" s="4" t="s">
        <v>57</v>
      </c>
      <c r="C8" s="6" t="n">
        <v>24212</v>
      </c>
    </row>
    <row r="9" spans="1:5">
      <c r="A9" s="4" t="s">
        <v>550</v>
      </c>
    </row>
    <row r="10" spans="1:5">
      <c r="A10" s="3" t="s">
        <v>543</v>
      </c>
    </row>
    <row r="11" spans="1:5">
      <c r="A11" s="4" t="s">
        <v>590</v>
      </c>
      <c r="E11" s="6" t="n">
        <v>8862</v>
      </c>
    </row>
    <row r="12" spans="1:5">
      <c r="A12" s="4" t="s">
        <v>591</v>
      </c>
      <c r="E12" s="5" t="n">
        <v>-4662</v>
      </c>
    </row>
    <row r="13" spans="1:5">
      <c r="A13" s="4" t="s">
        <v>57</v>
      </c>
      <c r="E13" s="6" t="n">
        <v>4200</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 customWidth="1" max="5" min="5" width="14"/>
  </cols>
  <sheetData>
    <row r="1" spans="1:5">
      <c r="A1" s="1" t="s">
        <v>592</v>
      </c>
      <c r="B1" s="2" t="s">
        <v>593</v>
      </c>
      <c r="C1" s="2" t="s">
        <v>594</v>
      </c>
      <c r="D1" s="2" t="s">
        <v>1</v>
      </c>
    </row>
    <row r="2" spans="1:5">
      <c r="B2" s="2" t="s">
        <v>2</v>
      </c>
      <c r="C2" s="2" t="s">
        <v>30</v>
      </c>
      <c r="D2" s="2" t="s">
        <v>2</v>
      </c>
      <c r="E2" s="2" t="s">
        <v>30</v>
      </c>
    </row>
    <row r="3" spans="1:5">
      <c r="A3" s="4" t="s">
        <v>547</v>
      </c>
    </row>
    <row r="4" spans="1:5">
      <c r="A4" s="3" t="s">
        <v>543</v>
      </c>
    </row>
    <row r="5" spans="1:5">
      <c r="A5" s="4" t="s">
        <v>595</v>
      </c>
      <c r="B5" s="6" t="n">
        <v>15281</v>
      </c>
    </row>
    <row r="6" spans="1:5">
      <c r="A6" s="4" t="s">
        <v>596</v>
      </c>
      <c r="B6" s="6" t="n">
        <v>2635</v>
      </c>
    </row>
    <row r="7" spans="1:5">
      <c r="A7" s="4" t="s">
        <v>597</v>
      </c>
      <c r="D7" s="6" t="n">
        <v>30383</v>
      </c>
    </row>
    <row r="8" spans="1:5">
      <c r="A8" s="4" t="s">
        <v>598</v>
      </c>
      <c r="D8" s="6" t="n">
        <v>4327</v>
      </c>
    </row>
    <row r="9" spans="1:5">
      <c r="A9" s="4" t="s">
        <v>550</v>
      </c>
    </row>
    <row r="10" spans="1:5">
      <c r="A10" s="3" t="s">
        <v>543</v>
      </c>
    </row>
    <row r="11" spans="1:5">
      <c r="A11" s="4" t="s">
        <v>595</v>
      </c>
      <c r="C11" s="6" t="n">
        <v>10338</v>
      </c>
    </row>
    <row r="12" spans="1:5">
      <c r="A12" s="4" t="s">
        <v>596</v>
      </c>
      <c r="C12" s="6" t="n">
        <v>1398</v>
      </c>
    </row>
    <row r="13" spans="1:5">
      <c r="A13" s="4" t="s">
        <v>597</v>
      </c>
      <c r="E13" s="6" t="n">
        <v>12262</v>
      </c>
    </row>
    <row r="14" spans="1:5">
      <c r="A14" s="4" t="s">
        <v>598</v>
      </c>
      <c r="E14" s="6" t="n">
        <v>1589</v>
      </c>
    </row>
  </sheetData>
  <mergeCells count="2">
    <mergeCell ref="A1:A2"/>
    <mergeCell ref="D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9</v>
      </c>
      <c r="B1" s="2" t="s">
        <v>1</v>
      </c>
    </row>
    <row r="2" spans="1:3">
      <c r="B2" s="2" t="s">
        <v>2</v>
      </c>
      <c r="C2" s="2" t="s">
        <v>30</v>
      </c>
    </row>
    <row r="3" spans="1:3">
      <c r="A3" s="4" t="s">
        <v>547</v>
      </c>
    </row>
    <row r="4" spans="1:3">
      <c r="A4" s="3" t="s">
        <v>543</v>
      </c>
    </row>
    <row r="5" spans="1:3">
      <c r="A5" s="4" t="s">
        <v>600</v>
      </c>
      <c r="B5" s="6" t="n">
        <v>1233</v>
      </c>
    </row>
    <row r="6" spans="1:3">
      <c r="A6" s="4" t="s">
        <v>550</v>
      </c>
    </row>
    <row r="7" spans="1:3">
      <c r="A7" s="3" t="s">
        <v>543</v>
      </c>
    </row>
    <row r="8" spans="1:3">
      <c r="A8" s="4" t="s">
        <v>600</v>
      </c>
      <c r="C8" s="6" t="n">
        <v>550</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89"/>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601</v>
      </c>
      <c r="B1" s="2" t="s">
        <v>1</v>
      </c>
    </row>
    <row r="2" spans="1:3">
      <c r="B2" s="2" t="s">
        <v>2</v>
      </c>
      <c r="C2" s="2" t="s">
        <v>30</v>
      </c>
    </row>
    <row r="3" spans="1:3">
      <c r="A3" s="3" t="s">
        <v>602</v>
      </c>
    </row>
    <row r="4" spans="1:3">
      <c r="A4" s="4" t="s">
        <v>603</v>
      </c>
      <c r="B4" s="6" t="n">
        <v>16029</v>
      </c>
    </row>
    <row r="5" spans="1:3">
      <c r="A5" s="4" t="s">
        <v>604</v>
      </c>
      <c r="B5" s="5" t="n">
        <v>30787</v>
      </c>
      <c r="C5" s="6" t="n">
        <v>16029</v>
      </c>
    </row>
    <row r="6" spans="1:3">
      <c r="A6" s="4" t="s">
        <v>605</v>
      </c>
    </row>
    <row r="7" spans="1:3">
      <c r="A7" s="3" t="s">
        <v>602</v>
      </c>
    </row>
    <row r="8" spans="1:3">
      <c r="A8" s="4" t="s">
        <v>603</v>
      </c>
      <c r="B8" s="5" t="n">
        <v>19559</v>
      </c>
      <c r="C8" s="5" t="n">
        <v>12724</v>
      </c>
    </row>
    <row r="9" spans="1:3">
      <c r="A9" s="4" t="s">
        <v>606</v>
      </c>
      <c r="B9" s="5" t="n">
        <v>1827</v>
      </c>
      <c r="C9" s="5" t="n">
        <v>1364</v>
      </c>
    </row>
    <row r="10" spans="1:3">
      <c r="A10" s="4" t="s">
        <v>607</v>
      </c>
      <c r="B10" s="5" t="n">
        <v>15236</v>
      </c>
      <c r="C10" s="5" t="n">
        <v>4301</v>
      </c>
    </row>
    <row r="11" spans="1:3">
      <c r="A11" s="4" t="s">
        <v>608</v>
      </c>
      <c r="C11" s="5" t="n">
        <v>61</v>
      </c>
    </row>
    <row r="12" spans="1:3">
      <c r="A12" s="4" t="s">
        <v>609</v>
      </c>
      <c r="B12" s="5" t="n">
        <v>-13</v>
      </c>
      <c r="C12" s="5" t="n">
        <v>-22</v>
      </c>
    </row>
    <row r="13" spans="1:3">
      <c r="A13" s="4" t="s">
        <v>539</v>
      </c>
      <c r="B13" s="5" t="n">
        <v>745</v>
      </c>
      <c r="C13" s="5" t="n">
        <v>1131</v>
      </c>
    </row>
    <row r="14" spans="1:3">
      <c r="A14" s="4" t="s">
        <v>604</v>
      </c>
      <c r="B14" s="5" t="n">
        <v>37354</v>
      </c>
      <c r="C14" s="5" t="n">
        <v>19559</v>
      </c>
    </row>
    <row r="15" spans="1:3">
      <c r="A15" s="4" t="s">
        <v>610</v>
      </c>
    </row>
    <row r="16" spans="1:3">
      <c r="A16" s="3" t="s">
        <v>602</v>
      </c>
    </row>
    <row r="17" spans="1:3">
      <c r="A17" s="4" t="s">
        <v>603</v>
      </c>
      <c r="B17" s="5" t="n">
        <v>-3530</v>
      </c>
      <c r="C17" s="5" t="n">
        <v>-1493</v>
      </c>
    </row>
    <row r="18" spans="1:3">
      <c r="A18" s="4" t="s">
        <v>611</v>
      </c>
      <c r="B18" s="5" t="n">
        <v>2912</v>
      </c>
      <c r="C18" s="5" t="n">
        <v>1814</v>
      </c>
    </row>
    <row r="19" spans="1:3">
      <c r="A19" s="4" t="s">
        <v>608</v>
      </c>
      <c r="C19" s="5" t="n">
        <v>-58</v>
      </c>
    </row>
    <row r="20" spans="1:3">
      <c r="A20" s="4" t="s">
        <v>245</v>
      </c>
      <c r="B20" s="5" t="n">
        <v>-19</v>
      </c>
    </row>
    <row r="21" spans="1:3">
      <c r="A21" s="4" t="s">
        <v>609</v>
      </c>
      <c r="B21" s="5" t="n">
        <v>13</v>
      </c>
      <c r="C21" s="5" t="n">
        <v>3</v>
      </c>
    </row>
    <row r="22" spans="1:3">
      <c r="A22" s="4" t="s">
        <v>539</v>
      </c>
      <c r="B22" s="5" t="n">
        <v>-119</v>
      </c>
      <c r="C22" s="5" t="n">
        <v>-168</v>
      </c>
    </row>
    <row r="23" spans="1:3">
      <c r="A23" s="4" t="s">
        <v>604</v>
      </c>
      <c r="B23" s="5" t="n">
        <v>-6567</v>
      </c>
      <c r="C23" s="5" t="n">
        <v>-3530</v>
      </c>
    </row>
    <row r="24" spans="1:3">
      <c r="A24" s="4" t="s">
        <v>612</v>
      </c>
    </row>
    <row r="25" spans="1:3">
      <c r="A25" s="3" t="s">
        <v>602</v>
      </c>
    </row>
    <row r="26" spans="1:3">
      <c r="A26" s="4" t="s">
        <v>603</v>
      </c>
      <c r="B26" s="5" t="n">
        <v>14545</v>
      </c>
    </row>
    <row r="27" spans="1:3">
      <c r="A27" s="4" t="s">
        <v>604</v>
      </c>
      <c r="B27" s="5" t="n">
        <v>27776</v>
      </c>
      <c r="C27" s="5" t="n">
        <v>14545</v>
      </c>
    </row>
    <row r="28" spans="1:3">
      <c r="A28" s="4" t="s">
        <v>613</v>
      </c>
    </row>
    <row r="29" spans="1:3">
      <c r="A29" s="3" t="s">
        <v>602</v>
      </c>
    </row>
    <row r="30" spans="1:3">
      <c r="A30" s="4" t="s">
        <v>603</v>
      </c>
      <c r="B30" s="5" t="n">
        <v>17603</v>
      </c>
      <c r="C30" s="5" t="n">
        <v>12200</v>
      </c>
    </row>
    <row r="31" spans="1:3">
      <c r="A31" s="4" t="s">
        <v>606</v>
      </c>
      <c r="B31" s="5" t="n">
        <v>0</v>
      </c>
      <c r="C31" s="5" t="n">
        <v>0</v>
      </c>
    </row>
    <row r="32" spans="1:3">
      <c r="A32" s="4" t="s">
        <v>607</v>
      </c>
      <c r="B32" s="5" t="n">
        <v>15214</v>
      </c>
      <c r="C32" s="5" t="n">
        <v>4301</v>
      </c>
    </row>
    <row r="33" spans="1:3">
      <c r="A33" s="4" t="s">
        <v>608</v>
      </c>
      <c r="C33" s="5" t="n">
        <v>0</v>
      </c>
    </row>
    <row r="34" spans="1:3">
      <c r="A34" s="4" t="s">
        <v>609</v>
      </c>
      <c r="B34" s="5" t="n">
        <v>0</v>
      </c>
      <c r="C34" s="5" t="n">
        <v>0</v>
      </c>
    </row>
    <row r="35" spans="1:3">
      <c r="A35" s="4" t="s">
        <v>539</v>
      </c>
      <c r="B35" s="5" t="n">
        <v>745</v>
      </c>
      <c r="C35" s="5" t="n">
        <v>1102</v>
      </c>
    </row>
    <row r="36" spans="1:3">
      <c r="A36" s="4" t="s">
        <v>604</v>
      </c>
      <c r="B36" s="5" t="n">
        <v>33562</v>
      </c>
      <c r="C36" s="5" t="n">
        <v>17603</v>
      </c>
    </row>
    <row r="37" spans="1:3">
      <c r="A37" s="4" t="s">
        <v>614</v>
      </c>
    </row>
    <row r="38" spans="1:3">
      <c r="A38" s="3" t="s">
        <v>602</v>
      </c>
    </row>
    <row r="39" spans="1:3">
      <c r="A39" s="4" t="s">
        <v>603</v>
      </c>
      <c r="B39" s="5" t="n">
        <v>-3058</v>
      </c>
      <c r="C39" s="5" t="n">
        <v>-1244</v>
      </c>
    </row>
    <row r="40" spans="1:3">
      <c r="A40" s="4" t="s">
        <v>611</v>
      </c>
      <c r="B40" s="5" t="n">
        <v>2611</v>
      </c>
      <c r="C40" s="5" t="n">
        <v>1668</v>
      </c>
    </row>
    <row r="41" spans="1:3">
      <c r="A41" s="4" t="s">
        <v>608</v>
      </c>
      <c r="C41" s="5" t="n">
        <v>0</v>
      </c>
    </row>
    <row r="42" spans="1:3">
      <c r="A42" s="4" t="s">
        <v>245</v>
      </c>
      <c r="B42" s="5" t="n">
        <v>0</v>
      </c>
    </row>
    <row r="43" spans="1:3">
      <c r="A43" s="4" t="s">
        <v>609</v>
      </c>
      <c r="B43" s="5" t="n">
        <v>0</v>
      </c>
      <c r="C43" s="5" t="n">
        <v>0</v>
      </c>
    </row>
    <row r="44" spans="1:3">
      <c r="A44" s="4" t="s">
        <v>539</v>
      </c>
      <c r="B44" s="5" t="n">
        <v>-117</v>
      </c>
      <c r="C44" s="5" t="n">
        <v>-146</v>
      </c>
    </row>
    <row r="45" spans="1:3">
      <c r="A45" s="4" t="s">
        <v>604</v>
      </c>
      <c r="B45" s="5" t="n">
        <v>-5786</v>
      </c>
      <c r="C45" s="5" t="n">
        <v>-3058</v>
      </c>
    </row>
    <row r="46" spans="1:3">
      <c r="A46" s="4" t="s">
        <v>615</v>
      </c>
    </row>
    <row r="47" spans="1:3">
      <c r="A47" s="3" t="s">
        <v>602</v>
      </c>
    </row>
    <row r="48" spans="1:3">
      <c r="A48" s="4" t="s">
        <v>603</v>
      </c>
      <c r="B48" s="5" t="n">
        <v>1422</v>
      </c>
    </row>
    <row r="49" spans="1:3">
      <c r="A49" s="4" t="s">
        <v>604</v>
      </c>
      <c r="B49" s="5" t="n">
        <v>2996</v>
      </c>
      <c r="C49" s="5" t="n">
        <v>1422</v>
      </c>
    </row>
    <row r="50" spans="1:3">
      <c r="A50" s="4" t="s">
        <v>616</v>
      </c>
    </row>
    <row r="51" spans="1:3">
      <c r="A51" s="3" t="s">
        <v>602</v>
      </c>
    </row>
    <row r="52" spans="1:3">
      <c r="A52" s="4" t="s">
        <v>603</v>
      </c>
      <c r="B52" s="5" t="n">
        <v>1819</v>
      </c>
      <c r="C52" s="5" t="n">
        <v>391</v>
      </c>
    </row>
    <row r="53" spans="1:3">
      <c r="A53" s="4" t="s">
        <v>606</v>
      </c>
      <c r="B53" s="5" t="n">
        <v>1827</v>
      </c>
      <c r="C53" s="5" t="n">
        <v>1364</v>
      </c>
    </row>
    <row r="54" spans="1:3">
      <c r="A54" s="4" t="s">
        <v>607</v>
      </c>
      <c r="B54" s="5" t="n">
        <v>22</v>
      </c>
      <c r="C54" s="5" t="n">
        <v>0</v>
      </c>
    </row>
    <row r="55" spans="1:3">
      <c r="A55" s="4" t="s">
        <v>608</v>
      </c>
      <c r="C55" s="5" t="n">
        <v>61</v>
      </c>
    </row>
    <row r="56" spans="1:3">
      <c r="A56" s="4" t="s">
        <v>609</v>
      </c>
      <c r="B56" s="5" t="n">
        <v>-13</v>
      </c>
      <c r="C56" s="5" t="n">
        <v>-22</v>
      </c>
    </row>
    <row r="57" spans="1:3">
      <c r="A57" s="4" t="s">
        <v>539</v>
      </c>
      <c r="B57" s="5" t="n">
        <v>3</v>
      </c>
      <c r="C57" s="5" t="n">
        <v>25</v>
      </c>
    </row>
    <row r="58" spans="1:3">
      <c r="A58" s="4" t="s">
        <v>604</v>
      </c>
      <c r="B58" s="5" t="n">
        <v>3658</v>
      </c>
      <c r="C58" s="5" t="n">
        <v>1819</v>
      </c>
    </row>
    <row r="59" spans="1:3">
      <c r="A59" s="4" t="s">
        <v>617</v>
      </c>
    </row>
    <row r="60" spans="1:3">
      <c r="A60" s="3" t="s">
        <v>602</v>
      </c>
    </row>
    <row r="61" spans="1:3">
      <c r="A61" s="4" t="s">
        <v>603</v>
      </c>
      <c r="B61" s="5" t="n">
        <v>-397</v>
      </c>
      <c r="C61" s="5" t="n">
        <v>-220</v>
      </c>
    </row>
    <row r="62" spans="1:3">
      <c r="A62" s="4" t="s">
        <v>611</v>
      </c>
      <c r="B62" s="5" t="n">
        <v>257</v>
      </c>
      <c r="C62" s="5" t="n">
        <v>99</v>
      </c>
    </row>
    <row r="63" spans="1:3">
      <c r="A63" s="4" t="s">
        <v>608</v>
      </c>
      <c r="C63" s="5" t="n">
        <v>-58</v>
      </c>
    </row>
    <row r="64" spans="1:3">
      <c r="A64" s="4" t="s">
        <v>245</v>
      </c>
      <c r="B64" s="5" t="n">
        <v>-19</v>
      </c>
    </row>
    <row r="65" spans="1:3">
      <c r="A65" s="4" t="s">
        <v>609</v>
      </c>
      <c r="B65" s="5" t="n">
        <v>13</v>
      </c>
      <c r="C65" s="5" t="n">
        <v>3</v>
      </c>
    </row>
    <row r="66" spans="1:3">
      <c r="A66" s="4" t="s">
        <v>539</v>
      </c>
      <c r="B66" s="5" t="n">
        <v>-2</v>
      </c>
      <c r="C66" s="5" t="n">
        <v>-23</v>
      </c>
    </row>
    <row r="67" spans="1:3">
      <c r="A67" s="4" t="s">
        <v>604</v>
      </c>
      <c r="B67" s="5" t="n">
        <v>-662</v>
      </c>
      <c r="C67" s="5" t="n">
        <v>-397</v>
      </c>
    </row>
    <row r="68" spans="1:3">
      <c r="A68" s="4" t="s">
        <v>385</v>
      </c>
    </row>
    <row r="69" spans="1:3">
      <c r="A69" s="3" t="s">
        <v>602</v>
      </c>
    </row>
    <row r="70" spans="1:3">
      <c r="A70" s="4" t="s">
        <v>603</v>
      </c>
      <c r="B70" s="5" t="n">
        <v>62</v>
      </c>
    </row>
    <row r="71" spans="1:3">
      <c r="A71" s="4" t="s">
        <v>604</v>
      </c>
      <c r="B71" s="5" t="n">
        <v>15</v>
      </c>
      <c r="C71" s="5" t="n">
        <v>62</v>
      </c>
    </row>
    <row r="72" spans="1:3">
      <c r="A72" s="4" t="s">
        <v>618</v>
      </c>
    </row>
    <row r="73" spans="1:3">
      <c r="A73" s="3" t="s">
        <v>602</v>
      </c>
    </row>
    <row r="74" spans="1:3">
      <c r="A74" s="4" t="s">
        <v>603</v>
      </c>
      <c r="B74" s="5" t="n">
        <v>137</v>
      </c>
      <c r="C74" s="5" t="n">
        <v>133</v>
      </c>
    </row>
    <row r="75" spans="1:3">
      <c r="A75" s="4" t="s">
        <v>606</v>
      </c>
      <c r="B75" s="5" t="n">
        <v>0</v>
      </c>
      <c r="C75" s="5" t="n">
        <v>0</v>
      </c>
    </row>
    <row r="76" spans="1:3">
      <c r="A76" s="4" t="s">
        <v>607</v>
      </c>
      <c r="B76" s="5" t="n">
        <v>0</v>
      </c>
      <c r="C76" s="5" t="n">
        <v>0</v>
      </c>
    </row>
    <row r="77" spans="1:3">
      <c r="A77" s="4" t="s">
        <v>608</v>
      </c>
      <c r="C77" s="5" t="n">
        <v>0</v>
      </c>
    </row>
    <row r="78" spans="1:3">
      <c r="A78" s="4" t="s">
        <v>609</v>
      </c>
      <c r="B78" s="5" t="n">
        <v>0</v>
      </c>
      <c r="C78" s="5" t="n">
        <v>0</v>
      </c>
    </row>
    <row r="79" spans="1:3">
      <c r="A79" s="4" t="s">
        <v>539</v>
      </c>
      <c r="B79" s="5" t="n">
        <v>-3</v>
      </c>
      <c r="C79" s="5" t="n">
        <v>4</v>
      </c>
    </row>
    <row r="80" spans="1:3">
      <c r="A80" s="4" t="s">
        <v>604</v>
      </c>
      <c r="B80" s="5" t="n">
        <v>134</v>
      </c>
      <c r="C80" s="5" t="n">
        <v>137</v>
      </c>
    </row>
    <row r="81" spans="1:3">
      <c r="A81" s="4" t="s">
        <v>619</v>
      </c>
    </row>
    <row r="82" spans="1:3">
      <c r="A82" s="3" t="s">
        <v>602</v>
      </c>
    </row>
    <row r="83" spans="1:3">
      <c r="A83" s="4" t="s">
        <v>603</v>
      </c>
      <c r="B83" s="5" t="n">
        <v>-75</v>
      </c>
      <c r="C83" s="5" t="n">
        <v>-29</v>
      </c>
    </row>
    <row r="84" spans="1:3">
      <c r="A84" s="4" t="s">
        <v>611</v>
      </c>
      <c r="B84" s="5" t="n">
        <v>44</v>
      </c>
      <c r="C84" s="5" t="n">
        <v>47</v>
      </c>
    </row>
    <row r="85" spans="1:3">
      <c r="A85" s="4" t="s">
        <v>608</v>
      </c>
      <c r="C85" s="5" t="n">
        <v>0</v>
      </c>
    </row>
    <row r="86" spans="1:3">
      <c r="A86" s="4" t="s">
        <v>245</v>
      </c>
      <c r="B86" s="5" t="n">
        <v>0</v>
      </c>
    </row>
    <row r="87" spans="1:3">
      <c r="A87" s="4" t="s">
        <v>609</v>
      </c>
      <c r="B87" s="5" t="n">
        <v>0</v>
      </c>
      <c r="C87" s="5" t="n">
        <v>0</v>
      </c>
    </row>
    <row r="88" spans="1:3">
      <c r="A88" s="4" t="s">
        <v>539</v>
      </c>
      <c r="B88" s="5" t="n">
        <v>0</v>
      </c>
      <c r="C88" s="5" t="n">
        <v>1</v>
      </c>
    </row>
    <row r="89" spans="1:3">
      <c r="A89" s="4" t="s">
        <v>604</v>
      </c>
      <c r="B89" s="6" t="n">
        <v>-119</v>
      </c>
      <c r="C89" s="6" t="n">
        <v>-75</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111"/>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620</v>
      </c>
      <c r="B1" s="2" t="s">
        <v>1</v>
      </c>
    </row>
    <row r="2" spans="1:3">
      <c r="B2" s="2" t="s">
        <v>2</v>
      </c>
      <c r="C2" s="2" t="s">
        <v>30</v>
      </c>
    </row>
    <row r="3" spans="1:3">
      <c r="A3" s="3" t="s">
        <v>621</v>
      </c>
    </row>
    <row r="4" spans="1:3">
      <c r="A4" s="4" t="s">
        <v>622</v>
      </c>
      <c r="B4" s="6" t="n">
        <v>7486</v>
      </c>
    </row>
    <row r="5" spans="1:3">
      <c r="A5" s="4" t="s">
        <v>623</v>
      </c>
      <c r="B5" s="5" t="n">
        <v>8584</v>
      </c>
      <c r="C5" s="6" t="n">
        <v>7486</v>
      </c>
    </row>
    <row r="6" spans="1:3">
      <c r="A6" s="4" t="s">
        <v>605</v>
      </c>
    </row>
    <row r="7" spans="1:3">
      <c r="A7" s="3" t="s">
        <v>621</v>
      </c>
    </row>
    <row r="8" spans="1:3">
      <c r="A8" s="4" t="s">
        <v>622</v>
      </c>
      <c r="B8" s="5" t="n">
        <v>17620</v>
      </c>
      <c r="C8" s="5" t="n">
        <v>12999</v>
      </c>
    </row>
    <row r="9" spans="1:3">
      <c r="A9" s="4" t="s">
        <v>606</v>
      </c>
      <c r="B9" s="5" t="n">
        <v>3656</v>
      </c>
      <c r="C9" s="5" t="n">
        <v>5008</v>
      </c>
    </row>
    <row r="10" spans="1:3">
      <c r="A10" s="4" t="s">
        <v>607</v>
      </c>
      <c r="B10" s="5" t="n">
        <v>909</v>
      </c>
      <c r="C10" s="5" t="n">
        <v>323</v>
      </c>
    </row>
    <row r="11" spans="1:3">
      <c r="A11" s="4" t="s">
        <v>608</v>
      </c>
      <c r="C11" s="5" t="n">
        <v>-61</v>
      </c>
    </row>
    <row r="12" spans="1:3">
      <c r="A12" s="4" t="s">
        <v>609</v>
      </c>
      <c r="B12" s="5" t="n">
        <v>-1353</v>
      </c>
      <c r="C12" s="5" t="n">
        <v>-1150</v>
      </c>
    </row>
    <row r="13" spans="1:3">
      <c r="A13" s="4" t="s">
        <v>624</v>
      </c>
      <c r="C13" s="5" t="n">
        <v>0</v>
      </c>
    </row>
    <row r="14" spans="1:3">
      <c r="A14" s="4" t="s">
        <v>539</v>
      </c>
      <c r="B14" s="5" t="n">
        <v>-122</v>
      </c>
      <c r="C14" s="5" t="n">
        <v>501</v>
      </c>
    </row>
    <row r="15" spans="1:3">
      <c r="A15" s="4" t="s">
        <v>623</v>
      </c>
      <c r="B15" s="5" t="n">
        <v>20710</v>
      </c>
      <c r="C15" s="5" t="n">
        <v>17620</v>
      </c>
    </row>
    <row r="16" spans="1:3">
      <c r="A16" s="4" t="s">
        <v>625</v>
      </c>
    </row>
    <row r="17" spans="1:3">
      <c r="A17" s="3" t="s">
        <v>621</v>
      </c>
    </row>
    <row r="18" spans="1:3">
      <c r="A18" s="4" t="s">
        <v>622</v>
      </c>
      <c r="B18" s="5" t="n">
        <v>-10134</v>
      </c>
      <c r="C18" s="5" t="n">
        <v>-8264</v>
      </c>
    </row>
    <row r="19" spans="1:3">
      <c r="A19" s="4" t="s">
        <v>611</v>
      </c>
      <c r="B19" s="5" t="n">
        <v>3338</v>
      </c>
      <c r="C19" s="5" t="n">
        <v>2532</v>
      </c>
    </row>
    <row r="20" spans="1:3">
      <c r="A20" s="4" t="s">
        <v>608</v>
      </c>
      <c r="C20" s="5" t="n">
        <v>58</v>
      </c>
    </row>
    <row r="21" spans="1:3">
      <c r="A21" s="4" t="s">
        <v>609</v>
      </c>
      <c r="B21" s="5" t="n">
        <v>1279</v>
      </c>
      <c r="C21" s="5" t="n">
        <v>916</v>
      </c>
    </row>
    <row r="22" spans="1:3">
      <c r="A22" s="4" t="s">
        <v>539</v>
      </c>
      <c r="B22" s="5" t="n">
        <v>67</v>
      </c>
      <c r="C22" s="5" t="n">
        <v>-312</v>
      </c>
    </row>
    <row r="23" spans="1:3">
      <c r="A23" s="4" t="s">
        <v>623</v>
      </c>
      <c r="B23" s="5" t="n">
        <v>-12126</v>
      </c>
      <c r="C23" s="5" t="n">
        <v>-10134</v>
      </c>
    </row>
    <row r="24" spans="1:3">
      <c r="A24" s="4" t="s">
        <v>626</v>
      </c>
    </row>
    <row r="25" spans="1:3">
      <c r="A25" s="3" t="s">
        <v>621</v>
      </c>
    </row>
    <row r="26" spans="1:3">
      <c r="A26" s="4" t="s">
        <v>622</v>
      </c>
      <c r="B26" s="5" t="n">
        <v>3547</v>
      </c>
    </row>
    <row r="27" spans="1:3">
      <c r="A27" s="4" t="s">
        <v>623</v>
      </c>
      <c r="B27" s="5" t="n">
        <v>3878</v>
      </c>
      <c r="C27" s="5" t="n">
        <v>3547</v>
      </c>
    </row>
    <row r="28" spans="1:3">
      <c r="A28" s="4" t="s">
        <v>627</v>
      </c>
    </row>
    <row r="29" spans="1:3">
      <c r="A29" s="3" t="s">
        <v>621</v>
      </c>
    </row>
    <row r="30" spans="1:3">
      <c r="A30" s="4" t="s">
        <v>622</v>
      </c>
      <c r="B30" s="5" t="n">
        <v>10698</v>
      </c>
      <c r="C30" s="5" t="n">
        <v>9350</v>
      </c>
    </row>
    <row r="31" spans="1:3">
      <c r="A31" s="4" t="s">
        <v>606</v>
      </c>
      <c r="B31" s="5" t="n">
        <v>2111</v>
      </c>
      <c r="C31" s="5" t="n">
        <v>2423</v>
      </c>
    </row>
    <row r="32" spans="1:3">
      <c r="A32" s="4" t="s">
        <v>607</v>
      </c>
      <c r="B32" s="5" t="n">
        <v>417</v>
      </c>
      <c r="C32" s="5" t="n">
        <v>232</v>
      </c>
    </row>
    <row r="33" spans="1:3">
      <c r="A33" s="4" t="s">
        <v>608</v>
      </c>
      <c r="C33" s="5" t="n">
        <v>-1333</v>
      </c>
    </row>
    <row r="34" spans="1:3">
      <c r="A34" s="4" t="s">
        <v>609</v>
      </c>
      <c r="B34" s="5" t="n">
        <v>-798</v>
      </c>
      <c r="C34" s="5" t="n">
        <v>-334</v>
      </c>
    </row>
    <row r="35" spans="1:3">
      <c r="A35" s="4" t="s">
        <v>624</v>
      </c>
      <c r="C35" s="5" t="n">
        <v>0</v>
      </c>
    </row>
    <row r="36" spans="1:3">
      <c r="A36" s="4" t="s">
        <v>539</v>
      </c>
      <c r="B36" s="5" t="n">
        <v>-73</v>
      </c>
      <c r="C36" s="5" t="n">
        <v>360</v>
      </c>
    </row>
    <row r="37" spans="1:3">
      <c r="A37" s="4" t="s">
        <v>623</v>
      </c>
      <c r="B37" s="5" t="n">
        <v>12355</v>
      </c>
      <c r="C37" s="5" t="n">
        <v>10698</v>
      </c>
    </row>
    <row r="38" spans="1:3">
      <c r="A38" s="4" t="s">
        <v>628</v>
      </c>
    </row>
    <row r="39" spans="1:3">
      <c r="A39" s="3" t="s">
        <v>621</v>
      </c>
    </row>
    <row r="40" spans="1:3">
      <c r="A40" s="4" t="s">
        <v>622</v>
      </c>
      <c r="B40" s="5" t="n">
        <v>-7151</v>
      </c>
      <c r="C40" s="5" t="n">
        <v>-6388</v>
      </c>
    </row>
    <row r="41" spans="1:3">
      <c r="A41" s="4" t="s">
        <v>611</v>
      </c>
      <c r="B41" s="5" t="n">
        <v>2095</v>
      </c>
      <c r="C41" s="5" t="n">
        <v>1653</v>
      </c>
    </row>
    <row r="42" spans="1:3">
      <c r="A42" s="4" t="s">
        <v>608</v>
      </c>
      <c r="C42" s="5" t="n">
        <v>866</v>
      </c>
    </row>
    <row r="43" spans="1:3">
      <c r="A43" s="4" t="s">
        <v>609</v>
      </c>
      <c r="B43" s="5" t="n">
        <v>734</v>
      </c>
      <c r="C43" s="5" t="n">
        <v>233</v>
      </c>
    </row>
    <row r="44" spans="1:3">
      <c r="A44" s="4" t="s">
        <v>539</v>
      </c>
      <c r="B44" s="5" t="n">
        <v>35</v>
      </c>
      <c r="C44" s="5" t="n">
        <v>-209</v>
      </c>
    </row>
    <row r="45" spans="1:3">
      <c r="A45" s="4" t="s">
        <v>623</v>
      </c>
      <c r="B45" s="5" t="n">
        <v>-8477</v>
      </c>
      <c r="C45" s="5" t="n">
        <v>-7151</v>
      </c>
    </row>
    <row r="46" spans="1:3">
      <c r="A46" s="4" t="s">
        <v>629</v>
      </c>
    </row>
    <row r="47" spans="1:3">
      <c r="A47" s="3" t="s">
        <v>621</v>
      </c>
    </row>
    <row r="48" spans="1:3">
      <c r="A48" s="4" t="s">
        <v>622</v>
      </c>
      <c r="B48" s="5" t="n">
        <v>3938</v>
      </c>
    </row>
    <row r="49" spans="1:3">
      <c r="A49" s="4" t="s">
        <v>623</v>
      </c>
      <c r="B49" s="5" t="n">
        <v>4542</v>
      </c>
      <c r="C49" s="5" t="n">
        <v>3938</v>
      </c>
    </row>
    <row r="50" spans="1:3">
      <c r="A50" s="4" t="s">
        <v>630</v>
      </c>
    </row>
    <row r="51" spans="1:3">
      <c r="A51" s="3" t="s">
        <v>621</v>
      </c>
    </row>
    <row r="52" spans="1:3">
      <c r="A52" s="4" t="s">
        <v>622</v>
      </c>
      <c r="B52" s="5" t="n">
        <v>6901</v>
      </c>
      <c r="C52" s="5" t="n">
        <v>3249</v>
      </c>
    </row>
    <row r="53" spans="1:3">
      <c r="A53" s="4" t="s">
        <v>606</v>
      </c>
      <c r="B53" s="5" t="n">
        <v>1381</v>
      </c>
      <c r="C53" s="5" t="n">
        <v>2585</v>
      </c>
    </row>
    <row r="54" spans="1:3">
      <c r="A54" s="4" t="s">
        <v>607</v>
      </c>
      <c r="B54" s="5" t="n">
        <v>492</v>
      </c>
      <c r="C54" s="5" t="n">
        <v>90</v>
      </c>
    </row>
    <row r="55" spans="1:3">
      <c r="A55" s="4" t="s">
        <v>608</v>
      </c>
      <c r="C55" s="5" t="n">
        <v>1272</v>
      </c>
    </row>
    <row r="56" spans="1:3">
      <c r="A56" s="4" t="s">
        <v>609</v>
      </c>
      <c r="B56" s="5" t="n">
        <v>-555</v>
      </c>
      <c r="C56" s="5" t="n">
        <v>-816</v>
      </c>
    </row>
    <row r="57" spans="1:3">
      <c r="A57" s="4" t="s">
        <v>624</v>
      </c>
      <c r="C57" s="5" t="n">
        <v>381</v>
      </c>
    </row>
    <row r="58" spans="1:3">
      <c r="A58" s="4" t="s">
        <v>539</v>
      </c>
      <c r="B58" s="5" t="n">
        <v>-48</v>
      </c>
      <c r="C58" s="5" t="n">
        <v>140</v>
      </c>
    </row>
    <row r="59" spans="1:3">
      <c r="A59" s="4" t="s">
        <v>623</v>
      </c>
      <c r="B59" s="5" t="n">
        <v>8171</v>
      </c>
      <c r="C59" s="5" t="n">
        <v>6901</v>
      </c>
    </row>
    <row r="60" spans="1:3">
      <c r="A60" s="4" t="s">
        <v>631</v>
      </c>
    </row>
    <row r="61" spans="1:3">
      <c r="A61" s="3" t="s">
        <v>621</v>
      </c>
    </row>
    <row r="62" spans="1:3">
      <c r="A62" s="4" t="s">
        <v>622</v>
      </c>
      <c r="B62" s="5" t="n">
        <v>-2963</v>
      </c>
      <c r="C62" s="5" t="n">
        <v>-1857</v>
      </c>
    </row>
    <row r="63" spans="1:3">
      <c r="A63" s="4" t="s">
        <v>611</v>
      </c>
      <c r="B63" s="5" t="n">
        <v>1243</v>
      </c>
      <c r="C63" s="5" t="n">
        <v>879</v>
      </c>
    </row>
    <row r="64" spans="1:3">
      <c r="A64" s="4" t="s">
        <v>608</v>
      </c>
      <c r="C64" s="5" t="n">
        <v>-808</v>
      </c>
    </row>
    <row r="65" spans="1:3">
      <c r="A65" s="4" t="s">
        <v>609</v>
      </c>
      <c r="B65" s="5" t="n">
        <v>545</v>
      </c>
      <c r="C65" s="5" t="n">
        <v>683</v>
      </c>
    </row>
    <row r="66" spans="1:3">
      <c r="A66" s="4" t="s">
        <v>539</v>
      </c>
      <c r="B66" s="5" t="n">
        <v>32</v>
      </c>
      <c r="C66" s="5" t="n">
        <v>-102</v>
      </c>
    </row>
    <row r="67" spans="1:3">
      <c r="A67" s="4" t="s">
        <v>623</v>
      </c>
      <c r="B67" s="5" t="n">
        <v>-3629</v>
      </c>
      <c r="C67" s="5" t="n">
        <v>-2963</v>
      </c>
    </row>
    <row r="68" spans="1:3">
      <c r="A68" s="4" t="s">
        <v>632</v>
      </c>
    </row>
    <row r="69" spans="1:3">
      <c r="A69" s="3" t="s">
        <v>621</v>
      </c>
    </row>
    <row r="70" spans="1:3">
      <c r="A70" s="4" t="s">
        <v>622</v>
      </c>
      <c r="B70" s="5" t="n">
        <v>1</v>
      </c>
    </row>
    <row r="71" spans="1:3">
      <c r="A71" s="4" t="s">
        <v>623</v>
      </c>
      <c r="B71" s="5" t="n">
        <v>0</v>
      </c>
      <c r="C71" s="5" t="n">
        <v>1</v>
      </c>
    </row>
    <row r="72" spans="1:3">
      <c r="A72" s="4" t="s">
        <v>633</v>
      </c>
    </row>
    <row r="73" spans="1:3">
      <c r="A73" s="3" t="s">
        <v>621</v>
      </c>
    </row>
    <row r="74" spans="1:3">
      <c r="A74" s="4" t="s">
        <v>622</v>
      </c>
      <c r="B74" s="5" t="n">
        <v>21</v>
      </c>
      <c r="C74" s="5" t="n">
        <v>19</v>
      </c>
    </row>
    <row r="75" spans="1:3">
      <c r="A75" s="4" t="s">
        <v>606</v>
      </c>
      <c r="B75" s="5" t="n">
        <v>0</v>
      </c>
      <c r="C75" s="5" t="n">
        <v>0</v>
      </c>
    </row>
    <row r="76" spans="1:3">
      <c r="A76" s="4" t="s">
        <v>607</v>
      </c>
      <c r="B76" s="5" t="n">
        <v>0</v>
      </c>
      <c r="C76" s="5" t="n">
        <v>1</v>
      </c>
    </row>
    <row r="77" spans="1:3">
      <c r="A77" s="4" t="s">
        <v>608</v>
      </c>
      <c r="C77" s="5" t="n">
        <v>0</v>
      </c>
    </row>
    <row r="78" spans="1:3">
      <c r="A78" s="4" t="s">
        <v>609</v>
      </c>
      <c r="B78" s="5" t="n">
        <v>0</v>
      </c>
      <c r="C78" s="5" t="n">
        <v>0</v>
      </c>
    </row>
    <row r="79" spans="1:3">
      <c r="A79" s="4" t="s">
        <v>624</v>
      </c>
      <c r="C79" s="5" t="n">
        <v>0</v>
      </c>
    </row>
    <row r="80" spans="1:3">
      <c r="A80" s="4" t="s">
        <v>539</v>
      </c>
      <c r="B80" s="5" t="n">
        <v>-1</v>
      </c>
      <c r="C80" s="5" t="n">
        <v>1</v>
      </c>
    </row>
    <row r="81" spans="1:3">
      <c r="A81" s="4" t="s">
        <v>623</v>
      </c>
      <c r="B81" s="5" t="n">
        <v>20</v>
      </c>
      <c r="C81" s="5" t="n">
        <v>21</v>
      </c>
    </row>
    <row r="82" spans="1:3">
      <c r="A82" s="4" t="s">
        <v>634</v>
      </c>
    </row>
    <row r="83" spans="1:3">
      <c r="A83" s="3" t="s">
        <v>621</v>
      </c>
    </row>
    <row r="84" spans="1:3">
      <c r="A84" s="4" t="s">
        <v>622</v>
      </c>
      <c r="B84" s="5" t="n">
        <v>-20</v>
      </c>
      <c r="C84" s="5" t="n">
        <v>-19</v>
      </c>
    </row>
    <row r="85" spans="1:3">
      <c r="A85" s="4" t="s">
        <v>611</v>
      </c>
      <c r="B85" s="5" t="n">
        <v>0</v>
      </c>
      <c r="C85" s="5" t="n">
        <v>0</v>
      </c>
    </row>
    <row r="86" spans="1:3">
      <c r="A86" s="4" t="s">
        <v>608</v>
      </c>
      <c r="C86" s="5" t="n">
        <v>0</v>
      </c>
    </row>
    <row r="87" spans="1:3">
      <c r="A87" s="4" t="s">
        <v>609</v>
      </c>
      <c r="B87" s="5" t="n">
        <v>0</v>
      </c>
      <c r="C87" s="5" t="n">
        <v>0</v>
      </c>
    </row>
    <row r="88" spans="1:3">
      <c r="A88" s="4" t="s">
        <v>539</v>
      </c>
      <c r="B88" s="5" t="n">
        <v>0</v>
      </c>
      <c r="C88" s="5" t="n">
        <v>-1</v>
      </c>
    </row>
    <row r="89" spans="1:3">
      <c r="A89" s="4" t="s">
        <v>623</v>
      </c>
      <c r="B89" s="5" t="n">
        <v>-20</v>
      </c>
      <c r="C89" s="5" t="n">
        <v>-20</v>
      </c>
    </row>
    <row r="90" spans="1:3">
      <c r="A90" s="4" t="s">
        <v>635</v>
      </c>
    </row>
    <row r="91" spans="1:3">
      <c r="A91" s="3" t="s">
        <v>621</v>
      </c>
    </row>
    <row r="92" spans="1:3">
      <c r="A92" s="4" t="s">
        <v>622</v>
      </c>
      <c r="B92" s="5" t="n">
        <v>0</v>
      </c>
    </row>
    <row r="93" spans="1:3">
      <c r="A93" s="4" t="s">
        <v>623</v>
      </c>
      <c r="B93" s="5" t="n">
        <v>164</v>
      </c>
      <c r="C93" s="5" t="n">
        <v>0</v>
      </c>
    </row>
    <row r="94" spans="1:3">
      <c r="A94" s="4" t="s">
        <v>636</v>
      </c>
    </row>
    <row r="95" spans="1:3">
      <c r="A95" s="3" t="s">
        <v>621</v>
      </c>
    </row>
    <row r="96" spans="1:3">
      <c r="A96" s="4" t="s">
        <v>622</v>
      </c>
      <c r="B96" s="5" t="n">
        <v>0</v>
      </c>
      <c r="C96" s="5" t="n">
        <v>381</v>
      </c>
    </row>
    <row r="97" spans="1:3">
      <c r="A97" s="4" t="s">
        <v>606</v>
      </c>
      <c r="B97" s="5" t="n">
        <v>164</v>
      </c>
      <c r="C97" s="5" t="n">
        <v>0</v>
      </c>
    </row>
    <row r="98" spans="1:3">
      <c r="A98" s="4" t="s">
        <v>607</v>
      </c>
      <c r="B98" s="5" t="n">
        <v>0</v>
      </c>
      <c r="C98" s="5" t="n">
        <v>0</v>
      </c>
    </row>
    <row r="99" spans="1:3">
      <c r="A99" s="4" t="s">
        <v>608</v>
      </c>
      <c r="C99" s="5" t="n">
        <v>0</v>
      </c>
    </row>
    <row r="100" spans="1:3">
      <c r="A100" s="4" t="s">
        <v>609</v>
      </c>
      <c r="B100" s="5" t="n">
        <v>0</v>
      </c>
      <c r="C100" s="5" t="n">
        <v>0</v>
      </c>
    </row>
    <row r="101" spans="1:3">
      <c r="A101" s="4" t="s">
        <v>624</v>
      </c>
      <c r="C101" s="5" t="n">
        <v>-381</v>
      </c>
    </row>
    <row r="102" spans="1:3">
      <c r="A102" s="4" t="s">
        <v>539</v>
      </c>
      <c r="B102" s="5" t="n">
        <v>0</v>
      </c>
      <c r="C102" s="5" t="n">
        <v>0</v>
      </c>
    </row>
    <row r="103" spans="1:3">
      <c r="A103" s="4" t="s">
        <v>623</v>
      </c>
      <c r="B103" s="5" t="n">
        <v>164</v>
      </c>
      <c r="C103" s="5" t="n">
        <v>0</v>
      </c>
    </row>
    <row r="104" spans="1:3">
      <c r="A104" s="4" t="s">
        <v>637</v>
      </c>
    </row>
    <row r="105" spans="1:3">
      <c r="A105" s="3" t="s">
        <v>621</v>
      </c>
    </row>
    <row r="106" spans="1:3">
      <c r="A106" s="4" t="s">
        <v>622</v>
      </c>
      <c r="B106" s="5" t="n">
        <v>0</v>
      </c>
      <c r="C106" s="5" t="n">
        <v>0</v>
      </c>
    </row>
    <row r="107" spans="1:3">
      <c r="A107" s="4" t="s">
        <v>611</v>
      </c>
      <c r="B107" s="5" t="n">
        <v>0</v>
      </c>
      <c r="C107" s="5" t="n">
        <v>0</v>
      </c>
    </row>
    <row r="108" spans="1:3">
      <c r="A108" s="4" t="s">
        <v>608</v>
      </c>
      <c r="C108" s="5" t="n">
        <v>0</v>
      </c>
    </row>
    <row r="109" spans="1:3">
      <c r="A109" s="4" t="s">
        <v>609</v>
      </c>
      <c r="B109" s="5" t="n">
        <v>0</v>
      </c>
      <c r="C109" s="5" t="n">
        <v>0</v>
      </c>
    </row>
    <row r="110" spans="1:3">
      <c r="A110" s="4" t="s">
        <v>539</v>
      </c>
      <c r="B110" s="5" t="n">
        <v>0</v>
      </c>
      <c r="C110" s="5" t="n">
        <v>0</v>
      </c>
    </row>
    <row r="111" spans="1:3">
      <c r="A111" s="4" t="s">
        <v>623</v>
      </c>
      <c r="B111" s="6" t="n">
        <v>0</v>
      </c>
      <c r="C111" s="6" t="n">
        <v>0</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9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38</v>
      </c>
      <c r="B1" s="2" t="s">
        <v>1</v>
      </c>
    </row>
    <row r="2" spans="1:3">
      <c r="B2" s="2" t="s">
        <v>2</v>
      </c>
      <c r="C2" s="2" t="s">
        <v>30</v>
      </c>
    </row>
    <row r="3" spans="1:3">
      <c r="A3" s="3" t="s">
        <v>445</v>
      </c>
    </row>
    <row r="4" spans="1:3">
      <c r="A4" s="4" t="s">
        <v>639</v>
      </c>
      <c r="B4" s="7" t="n">
        <v>0.02</v>
      </c>
      <c r="C4" s="7" t="n">
        <v>0.02</v>
      </c>
    </row>
    <row r="5" spans="1:3">
      <c r="A5" s="4" t="s">
        <v>640</v>
      </c>
    </row>
    <row r="6" spans="1:3">
      <c r="A6" s="3" t="s">
        <v>445</v>
      </c>
    </row>
    <row r="7" spans="1:3">
      <c r="A7" s="4" t="s">
        <v>641</v>
      </c>
      <c r="B7" s="5" t="n">
        <v>14952285</v>
      </c>
      <c r="C7" s="5" t="n">
        <v>15150285</v>
      </c>
    </row>
    <row r="8" spans="1:3">
      <c r="A8" s="4" t="s">
        <v>642</v>
      </c>
      <c r="B8" s="5" t="n">
        <v>1206220</v>
      </c>
      <c r="C8" s="5" t="n">
        <v>1187470</v>
      </c>
    </row>
    <row r="9" spans="1:3">
      <c r="A9" s="4" t="s">
        <v>643</v>
      </c>
    </row>
    <row r="10" spans="1:3">
      <c r="A10" s="3" t="s">
        <v>445</v>
      </c>
    </row>
    <row r="11" spans="1:3">
      <c r="A11" s="4" t="s">
        <v>644</v>
      </c>
      <c r="B11" s="4" t="s">
        <v>549</v>
      </c>
    </row>
    <row r="12" spans="1:3">
      <c r="A12" s="4" t="s">
        <v>645</v>
      </c>
    </row>
    <row r="13" spans="1:3">
      <c r="A13" s="3" t="s">
        <v>445</v>
      </c>
    </row>
    <row r="14" spans="1:3">
      <c r="A14" s="4" t="s">
        <v>644</v>
      </c>
      <c r="B14" s="4" t="s">
        <v>549</v>
      </c>
    </row>
    <row r="15" spans="1:3">
      <c r="A15" s="4" t="s">
        <v>646</v>
      </c>
    </row>
    <row r="16" spans="1:3">
      <c r="A16" s="3" t="s">
        <v>445</v>
      </c>
    </row>
    <row r="17" spans="1:3">
      <c r="A17" s="4" t="s">
        <v>644</v>
      </c>
      <c r="B17" s="4" t="s">
        <v>549</v>
      </c>
    </row>
    <row r="18" spans="1:3">
      <c r="A18" s="4" t="s">
        <v>647</v>
      </c>
    </row>
    <row r="19" spans="1:3">
      <c r="A19" s="3" t="s">
        <v>445</v>
      </c>
    </row>
    <row r="20" spans="1:3">
      <c r="A20" s="4" t="s">
        <v>644</v>
      </c>
      <c r="B20" s="4" t="s">
        <v>549</v>
      </c>
    </row>
    <row r="21" spans="1:3">
      <c r="A21" s="4" t="s">
        <v>648</v>
      </c>
    </row>
    <row r="22" spans="1:3">
      <c r="A22" s="3" t="s">
        <v>445</v>
      </c>
    </row>
    <row r="23" spans="1:3">
      <c r="A23" s="4" t="s">
        <v>644</v>
      </c>
      <c r="B23" s="4" t="s">
        <v>549</v>
      </c>
    </row>
    <row r="24" spans="1:3">
      <c r="A24" s="4" t="s">
        <v>649</v>
      </c>
    </row>
    <row r="25" spans="1:3">
      <c r="A25" s="3" t="s">
        <v>445</v>
      </c>
    </row>
    <row r="26" spans="1:3">
      <c r="A26" s="4" t="s">
        <v>644</v>
      </c>
      <c r="B26" s="4" t="s">
        <v>549</v>
      </c>
    </row>
    <row r="27" spans="1:3">
      <c r="A27" s="4" t="s">
        <v>650</v>
      </c>
    </row>
    <row r="28" spans="1:3">
      <c r="A28" s="3" t="s">
        <v>445</v>
      </c>
    </row>
    <row r="29" spans="1:3">
      <c r="A29" s="4" t="s">
        <v>644</v>
      </c>
      <c r="B29" s="4" t="s">
        <v>549</v>
      </c>
    </row>
    <row r="30" spans="1:3">
      <c r="A30" s="4" t="s">
        <v>651</v>
      </c>
    </row>
    <row r="31" spans="1:3">
      <c r="A31" s="3" t="s">
        <v>445</v>
      </c>
    </row>
    <row r="32" spans="1:3">
      <c r="A32" s="4" t="s">
        <v>644</v>
      </c>
      <c r="B32" s="4" t="s">
        <v>549</v>
      </c>
    </row>
    <row r="33" spans="1:3">
      <c r="A33" s="4" t="s">
        <v>652</v>
      </c>
    </row>
    <row r="34" spans="1:3">
      <c r="A34" s="3" t="s">
        <v>445</v>
      </c>
    </row>
    <row r="35" spans="1:3">
      <c r="A35" s="4" t="s">
        <v>644</v>
      </c>
      <c r="B35" s="4" t="s">
        <v>549</v>
      </c>
    </row>
    <row r="36" spans="1:3">
      <c r="A36" s="4" t="s">
        <v>653</v>
      </c>
    </row>
    <row r="37" spans="1:3">
      <c r="A37" s="3" t="s">
        <v>445</v>
      </c>
    </row>
    <row r="38" spans="1:3">
      <c r="A38" s="4" t="s">
        <v>644</v>
      </c>
      <c r="B38" s="4" t="s">
        <v>549</v>
      </c>
    </row>
    <row r="39" spans="1:3">
      <c r="A39" s="4" t="s">
        <v>654</v>
      </c>
    </row>
    <row r="40" spans="1:3">
      <c r="A40" s="3" t="s">
        <v>445</v>
      </c>
    </row>
    <row r="41" spans="1:3">
      <c r="A41" s="4" t="s">
        <v>644</v>
      </c>
      <c r="B41" s="4" t="s">
        <v>549</v>
      </c>
    </row>
    <row r="42" spans="1:3">
      <c r="A42" s="4" t="s">
        <v>655</v>
      </c>
    </row>
    <row r="43" spans="1:3">
      <c r="A43" s="3" t="s">
        <v>445</v>
      </c>
    </row>
    <row r="44" spans="1:3">
      <c r="A44" s="4" t="s">
        <v>644</v>
      </c>
      <c r="B44" s="4" t="s">
        <v>656</v>
      </c>
    </row>
    <row r="45" spans="1:3">
      <c r="A45" s="4" t="s">
        <v>657</v>
      </c>
    </row>
    <row r="46" spans="1:3">
      <c r="A46" s="3" t="s">
        <v>445</v>
      </c>
    </row>
    <row r="47" spans="1:3">
      <c r="A47" s="4" t="s">
        <v>644</v>
      </c>
      <c r="B47" s="4" t="s">
        <v>658</v>
      </c>
    </row>
    <row r="48" spans="1:3">
      <c r="A48" s="4" t="s">
        <v>659</v>
      </c>
    </row>
    <row r="49" spans="1:3">
      <c r="A49" s="3" t="s">
        <v>445</v>
      </c>
    </row>
    <row r="50" spans="1:3">
      <c r="A50" s="4" t="s">
        <v>644</v>
      </c>
      <c r="B50" s="4" t="s">
        <v>658</v>
      </c>
    </row>
    <row r="51" spans="1:3">
      <c r="A51" s="4" t="s">
        <v>660</v>
      </c>
    </row>
    <row r="52" spans="1:3">
      <c r="A52" s="3" t="s">
        <v>445</v>
      </c>
    </row>
    <row r="53" spans="1:3">
      <c r="A53" s="4" t="s">
        <v>644</v>
      </c>
      <c r="B53" s="4" t="s">
        <v>658</v>
      </c>
    </row>
    <row r="54" spans="1:3">
      <c r="A54" s="4" t="s">
        <v>661</v>
      </c>
    </row>
    <row r="55" spans="1:3">
      <c r="A55" s="3" t="s">
        <v>445</v>
      </c>
    </row>
    <row r="56" spans="1:3">
      <c r="A56" s="4" t="s">
        <v>644</v>
      </c>
      <c r="B56" s="4" t="s">
        <v>549</v>
      </c>
    </row>
    <row r="57" spans="1:3">
      <c r="A57" s="4" t="s">
        <v>662</v>
      </c>
    </row>
    <row r="58" spans="1:3">
      <c r="A58" s="3" t="s">
        <v>445</v>
      </c>
    </row>
    <row r="59" spans="1:3">
      <c r="A59" s="4" t="s">
        <v>644</v>
      </c>
      <c r="B59" s="4" t="s">
        <v>549</v>
      </c>
    </row>
    <row r="60" spans="1:3">
      <c r="A60" s="4" t="s">
        <v>663</v>
      </c>
    </row>
    <row r="61" spans="1:3">
      <c r="A61" s="3" t="s">
        <v>445</v>
      </c>
    </row>
    <row r="62" spans="1:3">
      <c r="A62" s="4" t="s">
        <v>644</v>
      </c>
      <c r="B62" s="4" t="s">
        <v>549</v>
      </c>
    </row>
    <row r="63" spans="1:3">
      <c r="A63" s="4" t="s">
        <v>664</v>
      </c>
    </row>
    <row r="64" spans="1:3">
      <c r="A64" s="3" t="s">
        <v>445</v>
      </c>
    </row>
    <row r="65" spans="1:3">
      <c r="A65" s="4" t="s">
        <v>644</v>
      </c>
      <c r="B65" s="4" t="s">
        <v>549</v>
      </c>
    </row>
    <row r="66" spans="1:3">
      <c r="A66" s="4" t="s">
        <v>665</v>
      </c>
    </row>
    <row r="67" spans="1:3">
      <c r="A67" s="3" t="s">
        <v>445</v>
      </c>
    </row>
    <row r="68" spans="1:3">
      <c r="A68" s="4" t="s">
        <v>644</v>
      </c>
      <c r="B68" s="4" t="s">
        <v>549</v>
      </c>
    </row>
    <row r="69" spans="1:3">
      <c r="A69" s="4" t="s">
        <v>666</v>
      </c>
    </row>
    <row r="70" spans="1:3">
      <c r="A70" s="3" t="s">
        <v>445</v>
      </c>
    </row>
    <row r="71" spans="1:3">
      <c r="A71" s="4" t="s">
        <v>644</v>
      </c>
      <c r="B71" s="4" t="s">
        <v>549</v>
      </c>
    </row>
    <row r="72" spans="1:3">
      <c r="A72" s="4" t="s">
        <v>667</v>
      </c>
    </row>
    <row r="73" spans="1:3">
      <c r="A73" s="3" t="s">
        <v>445</v>
      </c>
    </row>
    <row r="74" spans="1:3">
      <c r="A74" s="4" t="s">
        <v>644</v>
      </c>
      <c r="B74" s="4" t="s">
        <v>549</v>
      </c>
    </row>
    <row r="75" spans="1:3">
      <c r="A75" s="4" t="s">
        <v>668</v>
      </c>
    </row>
    <row r="76" spans="1:3">
      <c r="A76" s="3" t="s">
        <v>445</v>
      </c>
    </row>
    <row r="77" spans="1:3">
      <c r="A77" s="4" t="s">
        <v>644</v>
      </c>
      <c r="B77" s="4" t="s">
        <v>549</v>
      </c>
    </row>
    <row r="78" spans="1:3">
      <c r="A78" s="4" t="s">
        <v>669</v>
      </c>
    </row>
    <row r="79" spans="1:3">
      <c r="A79" s="3" t="s">
        <v>445</v>
      </c>
    </row>
    <row r="80" spans="1:3">
      <c r="A80" s="4" t="s">
        <v>644</v>
      </c>
      <c r="B80" s="4" t="s">
        <v>549</v>
      </c>
    </row>
    <row r="81" spans="1:3">
      <c r="A81" s="4" t="s">
        <v>670</v>
      </c>
    </row>
    <row r="82" spans="1:3">
      <c r="A82" s="3" t="s">
        <v>445</v>
      </c>
    </row>
    <row r="83" spans="1:3">
      <c r="A83" s="4" t="s">
        <v>644</v>
      </c>
      <c r="B83" s="4" t="s">
        <v>549</v>
      </c>
    </row>
    <row r="84" spans="1:3">
      <c r="A84" s="4" t="s">
        <v>671</v>
      </c>
    </row>
    <row r="85" spans="1:3">
      <c r="A85" s="3" t="s">
        <v>445</v>
      </c>
    </row>
    <row r="86" spans="1:3">
      <c r="A86" s="4" t="s">
        <v>644</v>
      </c>
      <c r="B86" s="4" t="s">
        <v>549</v>
      </c>
    </row>
    <row r="87" spans="1:3">
      <c r="A87" s="4" t="s">
        <v>672</v>
      </c>
    </row>
    <row r="88" spans="1:3">
      <c r="A88" s="3" t="s">
        <v>445</v>
      </c>
    </row>
    <row r="89" spans="1:3">
      <c r="A89" s="4" t="s">
        <v>644</v>
      </c>
      <c r="B89" s="4" t="s">
        <v>549</v>
      </c>
    </row>
    <row r="90" spans="1:3">
      <c r="A90" s="4" t="s">
        <v>673</v>
      </c>
    </row>
    <row r="91" spans="1:3">
      <c r="A91" s="3" t="s">
        <v>445</v>
      </c>
    </row>
    <row r="92" spans="1:3">
      <c r="A92" s="4" t="s">
        <v>644</v>
      </c>
      <c r="B92" s="4" t="s">
        <v>549</v>
      </c>
    </row>
    <row r="93" spans="1:3">
      <c r="A93" s="4" t="s">
        <v>674</v>
      </c>
    </row>
    <row r="94" spans="1:3">
      <c r="A94" s="3" t="s">
        <v>445</v>
      </c>
    </row>
    <row r="95" spans="1:3">
      <c r="A95" s="4" t="s">
        <v>644</v>
      </c>
      <c r="B95" s="4" t="s">
        <v>549</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675</v>
      </c>
      <c r="B1" s="2" t="s">
        <v>2</v>
      </c>
      <c r="C1" s="2" t="s">
        <v>30</v>
      </c>
    </row>
    <row r="2" spans="1:3">
      <c r="A2" s="3" t="s">
        <v>676</v>
      </c>
    </row>
    <row r="3" spans="1:3">
      <c r="A3" s="4" t="s">
        <v>677</v>
      </c>
      <c r="B3" s="6" t="n">
        <v>26005</v>
      </c>
      <c r="C3" s="6" t="n">
        <v>30236</v>
      </c>
    </row>
    <row r="4" spans="1:3">
      <c r="A4" s="4" t="s">
        <v>678</v>
      </c>
      <c r="B4" s="5" t="n">
        <v>4259</v>
      </c>
      <c r="C4" s="5" t="n">
        <v>2095</v>
      </c>
    </row>
    <row r="5" spans="1:3">
      <c r="A5" s="4" t="s">
        <v>679</v>
      </c>
      <c r="B5" s="5" t="n">
        <v>17147</v>
      </c>
      <c r="C5" s="5" t="n">
        <v>5367</v>
      </c>
    </row>
    <row r="6" spans="1:3">
      <c r="A6" s="4" t="s">
        <v>680</v>
      </c>
      <c r="B6" s="5" t="n">
        <v>2088</v>
      </c>
      <c r="C6" s="5" t="n">
        <v>2933</v>
      </c>
    </row>
    <row r="7" spans="1:3">
      <c r="A7" s="4" t="s">
        <v>681</v>
      </c>
      <c r="B7" s="5" t="n">
        <v>816</v>
      </c>
      <c r="C7" s="5" t="n">
        <v>0</v>
      </c>
    </row>
    <row r="8" spans="1:3">
      <c r="A8" s="4" t="s">
        <v>682</v>
      </c>
      <c r="B8" s="5" t="n">
        <v>2037</v>
      </c>
      <c r="C8" s="5" t="n">
        <v>863</v>
      </c>
    </row>
    <row r="9" spans="1:3">
      <c r="A9" s="4" t="s">
        <v>683</v>
      </c>
      <c r="B9" s="5" t="n">
        <v>52352</v>
      </c>
      <c r="C9" s="5" t="n">
        <v>41494</v>
      </c>
    </row>
    <row r="10" spans="1:3">
      <c r="A10" s="4" t="s">
        <v>684</v>
      </c>
    </row>
    <row r="11" spans="1:3">
      <c r="A11" s="3" t="s">
        <v>676</v>
      </c>
    </row>
    <row r="12" spans="1:3">
      <c r="A12" s="4" t="s">
        <v>677</v>
      </c>
      <c r="B12" s="5" t="n">
        <v>26431</v>
      </c>
      <c r="C12" s="5" t="n">
        <v>30401</v>
      </c>
    </row>
    <row r="13" spans="1:3">
      <c r="A13" s="4" t="s">
        <v>685</v>
      </c>
    </row>
    <row r="14" spans="1:3">
      <c r="A14" s="3" t="s">
        <v>676</v>
      </c>
    </row>
    <row r="15" spans="1:3">
      <c r="A15" s="4" t="s">
        <v>677</v>
      </c>
      <c r="B15" s="6" t="n">
        <v>-426</v>
      </c>
      <c r="C15" s="6" t="n">
        <v>-165</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686</v>
      </c>
      <c r="B1" s="2" t="s">
        <v>2</v>
      </c>
      <c r="C1" s="2" t="s">
        <v>30</v>
      </c>
    </row>
    <row r="2" spans="1:3">
      <c r="A2" s="3" t="s">
        <v>177</v>
      </c>
    </row>
    <row r="3" spans="1:3">
      <c r="A3" s="4" t="s">
        <v>687</v>
      </c>
      <c r="B3" s="6" t="n">
        <v>4504</v>
      </c>
      <c r="C3" s="6" t="n">
        <v>3722</v>
      </c>
    </row>
    <row r="4" spans="1:3">
      <c r="A4" s="4" t="s">
        <v>587</v>
      </c>
      <c r="B4" s="5" t="n">
        <v>3219</v>
      </c>
      <c r="C4" s="5" t="n">
        <v>4336</v>
      </c>
    </row>
    <row r="5" spans="1:3">
      <c r="A5" s="4" t="s">
        <v>588</v>
      </c>
      <c r="B5" s="5" t="n">
        <v>1177</v>
      </c>
      <c r="C5" s="5" t="n">
        <v>3869</v>
      </c>
    </row>
    <row r="6" spans="1:3">
      <c r="A6" s="4" t="s">
        <v>688</v>
      </c>
      <c r="B6" s="5" t="n">
        <v>28932</v>
      </c>
      <c r="C6" s="5" t="n">
        <v>10827</v>
      </c>
    </row>
    <row r="7" spans="1:3">
      <c r="A7" s="4" t="s">
        <v>689</v>
      </c>
      <c r="B7" s="5" t="n">
        <v>2411</v>
      </c>
      <c r="C7" s="5" t="n">
        <v>1604</v>
      </c>
    </row>
    <row r="8" spans="1:3">
      <c r="A8" s="4" t="s">
        <v>690</v>
      </c>
      <c r="B8" s="6" t="n">
        <v>40243</v>
      </c>
      <c r="C8" s="6" t="n">
        <v>24358</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1</v>
      </c>
      <c r="B1" s="2" t="s">
        <v>2</v>
      </c>
      <c r="C1" s="2" t="s">
        <v>30</v>
      </c>
    </row>
    <row r="2" spans="1:3">
      <c r="A2" s="3" t="s">
        <v>692</v>
      </c>
    </row>
    <row r="3" spans="1:3">
      <c r="A3" s="4" t="s">
        <v>693</v>
      </c>
      <c r="B3" s="6" t="n">
        <v>67400</v>
      </c>
      <c r="C3" s="6" t="n">
        <v>65065</v>
      </c>
    </row>
    <row r="4" spans="1:3">
      <c r="A4" s="4" t="s">
        <v>65</v>
      </c>
    </row>
    <row r="5" spans="1:3">
      <c r="A5" s="3" t="s">
        <v>692</v>
      </c>
    </row>
    <row r="6" spans="1:3">
      <c r="A6" s="4" t="s">
        <v>693</v>
      </c>
      <c r="B6" s="5" t="n">
        <v>52352</v>
      </c>
      <c r="C6" s="5" t="n">
        <v>41494</v>
      </c>
    </row>
    <row r="7" spans="1:3">
      <c r="A7" s="4" t="s">
        <v>67</v>
      </c>
    </row>
    <row r="8" spans="1:3">
      <c r="A8" s="3" t="s">
        <v>692</v>
      </c>
    </row>
    <row r="9" spans="1:3">
      <c r="A9" s="4" t="s">
        <v>693</v>
      </c>
      <c r="B9" s="6" t="n">
        <v>15048</v>
      </c>
      <c r="C9" s="6" t="n">
        <v>23571</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4</v>
      </c>
      <c r="B1" s="2" t="s">
        <v>2</v>
      </c>
      <c r="C1" s="2" t="s">
        <v>30</v>
      </c>
    </row>
    <row r="2" spans="1:3">
      <c r="A2" s="3" t="s">
        <v>695</v>
      </c>
    </row>
    <row r="3" spans="1:3">
      <c r="A3" s="4" t="s">
        <v>696</v>
      </c>
      <c r="B3" s="6" t="n">
        <v>77195</v>
      </c>
      <c r="C3" s="6" t="n">
        <v>54076</v>
      </c>
    </row>
    <row r="4" spans="1:3">
      <c r="A4" s="4" t="s">
        <v>697</v>
      </c>
    </row>
    <row r="5" spans="1:3">
      <c r="A5" s="3" t="s">
        <v>695</v>
      </c>
    </row>
    <row r="6" spans="1:3">
      <c r="A6" s="4" t="s">
        <v>696</v>
      </c>
      <c r="B6" s="5" t="n">
        <v>20</v>
      </c>
      <c r="C6" s="5" t="n">
        <v>63</v>
      </c>
    </row>
    <row r="7" spans="1:3">
      <c r="A7" s="4" t="s">
        <v>698</v>
      </c>
    </row>
    <row r="8" spans="1:3">
      <c r="A8" s="3" t="s">
        <v>695</v>
      </c>
    </row>
    <row r="9" spans="1:3">
      <c r="A9" s="4" t="s">
        <v>696</v>
      </c>
      <c r="B9" s="5" t="n">
        <v>19744</v>
      </c>
      <c r="C9" s="5" t="n">
        <v>29402</v>
      </c>
    </row>
    <row r="10" spans="1:3">
      <c r="A10" s="4" t="s">
        <v>71</v>
      </c>
    </row>
    <row r="11" spans="1:3">
      <c r="A11" s="3" t="s">
        <v>695</v>
      </c>
    </row>
    <row r="12" spans="1:3">
      <c r="A12" s="4" t="s">
        <v>696</v>
      </c>
      <c r="B12" s="5" t="n">
        <v>40243</v>
      </c>
      <c r="C12" s="5" t="n">
        <v>24358</v>
      </c>
    </row>
    <row r="13" spans="1:3">
      <c r="A13" s="4" t="s">
        <v>73</v>
      </c>
    </row>
    <row r="14" spans="1:3">
      <c r="A14" s="3" t="s">
        <v>695</v>
      </c>
    </row>
    <row r="15" spans="1:3">
      <c r="A15" s="4" t="s">
        <v>696</v>
      </c>
      <c r="B15" s="5" t="n">
        <v>12510</v>
      </c>
      <c r="C15" s="5" t="n">
        <v>0</v>
      </c>
    </row>
    <row r="16" spans="1:3">
      <c r="A16" s="4" t="s">
        <v>74</v>
      </c>
    </row>
    <row r="17" spans="1:3">
      <c r="A17" s="3" t="s">
        <v>695</v>
      </c>
    </row>
    <row r="18" spans="1:3">
      <c r="A18" s="4" t="s">
        <v>696</v>
      </c>
      <c r="B18" s="5" t="n">
        <v>4401</v>
      </c>
      <c r="C18" s="5" t="n">
        <v>0</v>
      </c>
    </row>
    <row r="19" spans="1:3">
      <c r="A19" s="4" t="s">
        <v>588</v>
      </c>
    </row>
    <row r="20" spans="1:3">
      <c r="A20" s="3" t="s">
        <v>695</v>
      </c>
    </row>
    <row r="21" spans="1:3">
      <c r="A21" s="4" t="s">
        <v>696</v>
      </c>
      <c r="B21" s="6" t="n">
        <v>277</v>
      </c>
      <c r="C21" s="6" t="n">
        <v>253</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3"/>
    <col customWidth="1" max="3" min="3" width="11"/>
  </cols>
  <sheetData>
    <row r="1" spans="1:3">
      <c r="A1" s="1" t="s">
        <v>699</v>
      </c>
      <c r="B1" s="2" t="s">
        <v>700</v>
      </c>
      <c r="C1" s="2" t="s">
        <v>701</v>
      </c>
    </row>
    <row r="2" spans="1:3">
      <c r="A2" s="3" t="s">
        <v>702</v>
      </c>
    </row>
    <row r="3" spans="1:3">
      <c r="A3" s="4" t="s">
        <v>703</v>
      </c>
      <c r="B3" s="6" t="n">
        <v>0</v>
      </c>
    </row>
    <row r="4" spans="1:3">
      <c r="A4" s="4" t="s">
        <v>704</v>
      </c>
      <c r="B4" s="5" t="n">
        <v>10933000</v>
      </c>
    </row>
    <row r="5" spans="1:3">
      <c r="A5" s="4" t="s">
        <v>705</v>
      </c>
      <c r="B5" s="5" t="n">
        <v>126000</v>
      </c>
    </row>
    <row r="6" spans="1:3">
      <c r="A6" s="4" t="s">
        <v>706</v>
      </c>
      <c r="B6" s="5" t="n">
        <v>255000</v>
      </c>
    </row>
    <row r="7" spans="1:3">
      <c r="A7" s="4" t="s">
        <v>707</v>
      </c>
      <c r="B7" s="6" t="n">
        <v>11314000</v>
      </c>
    </row>
    <row r="8" spans="1:3">
      <c r="A8" s="4" t="s">
        <v>708</v>
      </c>
    </row>
    <row r="9" spans="1:3">
      <c r="A9" s="3" t="s">
        <v>702</v>
      </c>
    </row>
    <row r="10" spans="1:3">
      <c r="A10" s="4" t="s">
        <v>709</v>
      </c>
      <c r="B10" s="4" t="s">
        <v>382</v>
      </c>
    </row>
    <row r="11" spans="1:3">
      <c r="A11" s="4" t="s">
        <v>710</v>
      </c>
      <c r="C11" s="10" t="n">
        <v>12.79</v>
      </c>
    </row>
    <row r="12" spans="1:3">
      <c r="A12" s="4" t="s">
        <v>711</v>
      </c>
      <c r="B12" s="4" t="s">
        <v>712</v>
      </c>
    </row>
    <row r="13" spans="1:3">
      <c r="A13" s="4" t="s">
        <v>713</v>
      </c>
    </row>
    <row r="14" spans="1:3">
      <c r="A14" s="3" t="s">
        <v>702</v>
      </c>
    </row>
    <row r="15" spans="1:3">
      <c r="A15" s="4" t="s">
        <v>714</v>
      </c>
      <c r="B15" s="6" t="n">
        <v>12100000</v>
      </c>
    </row>
    <row r="16" spans="1:3">
      <c r="A16" s="4" t="s">
        <v>715</v>
      </c>
    </row>
    <row r="17" spans="1:3">
      <c r="A17" s="3" t="s">
        <v>702</v>
      </c>
    </row>
    <row r="18" spans="1:3">
      <c r="A18" s="4" t="s">
        <v>714</v>
      </c>
      <c r="B18" s="6" t="n">
        <v>0</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6</v>
      </c>
      <c r="B1" s="2" t="s">
        <v>2</v>
      </c>
      <c r="C1" s="2" t="s">
        <v>30</v>
      </c>
    </row>
    <row r="2" spans="1:3">
      <c r="A2" s="3" t="s">
        <v>717</v>
      </c>
    </row>
    <row r="3" spans="1:3">
      <c r="A3" s="4" t="s">
        <v>70</v>
      </c>
      <c r="B3" s="6" t="n">
        <v>19764</v>
      </c>
      <c r="C3" s="6" t="n">
        <v>29465</v>
      </c>
    </row>
    <row r="4" spans="1:3">
      <c r="A4" s="4" t="s">
        <v>718</v>
      </c>
      <c r="B4" s="5" t="n">
        <v>19744</v>
      </c>
      <c r="C4" s="5" t="n">
        <v>29402</v>
      </c>
    </row>
    <row r="5" spans="1:3">
      <c r="A5" s="4" t="s">
        <v>719</v>
      </c>
      <c r="B5" s="5" t="n">
        <v>20</v>
      </c>
      <c r="C5" s="5" t="n">
        <v>63</v>
      </c>
    </row>
    <row r="6" spans="1:3">
      <c r="A6" s="4" t="s">
        <v>720</v>
      </c>
    </row>
    <row r="7" spans="1:3">
      <c r="A7" s="3" t="s">
        <v>717</v>
      </c>
    </row>
    <row r="8" spans="1:3">
      <c r="A8" s="4" t="s">
        <v>70</v>
      </c>
      <c r="B8" s="5" t="n">
        <v>19700</v>
      </c>
      <c r="C8" s="5" t="n">
        <v>29288</v>
      </c>
    </row>
    <row r="9" spans="1:3">
      <c r="A9" s="4" t="s">
        <v>718</v>
      </c>
      <c r="B9" s="5" t="n">
        <v>19700</v>
      </c>
      <c r="C9" s="5" t="n">
        <v>29288</v>
      </c>
    </row>
    <row r="10" spans="1:3">
      <c r="A10" s="4" t="s">
        <v>719</v>
      </c>
      <c r="B10" s="6" t="n">
        <v>0</v>
      </c>
      <c r="C10" s="5" t="n">
        <v>0</v>
      </c>
    </row>
    <row r="11" spans="1:3">
      <c r="A11" s="4" t="s">
        <v>721</v>
      </c>
    </row>
    <row r="12" spans="1:3">
      <c r="A12" s="3" t="s">
        <v>717</v>
      </c>
    </row>
    <row r="13" spans="1:3">
      <c r="A13" s="4" t="s">
        <v>722</v>
      </c>
      <c r="B13" s="4" t="s">
        <v>502</v>
      </c>
    </row>
    <row r="14" spans="1:3">
      <c r="A14" s="4" t="s">
        <v>723</v>
      </c>
    </row>
    <row r="15" spans="1:3">
      <c r="A15" s="3" t="s">
        <v>717</v>
      </c>
    </row>
    <row r="16" spans="1:3">
      <c r="A16" s="4" t="s">
        <v>722</v>
      </c>
      <c r="B16" s="4" t="s">
        <v>724</v>
      </c>
    </row>
    <row r="17" spans="1:3">
      <c r="A17" s="4" t="s">
        <v>725</v>
      </c>
    </row>
    <row r="18" spans="1:3">
      <c r="A18" s="3" t="s">
        <v>717</v>
      </c>
    </row>
    <row r="19" spans="1:3">
      <c r="A19" s="4" t="s">
        <v>70</v>
      </c>
      <c r="B19" s="6" t="n">
        <v>0</v>
      </c>
      <c r="C19" s="5" t="n">
        <v>26</v>
      </c>
    </row>
    <row r="20" spans="1:3">
      <c r="A20" s="4" t="s">
        <v>722</v>
      </c>
      <c r="B20" s="4" t="s">
        <v>726</v>
      </c>
    </row>
    <row r="21" spans="1:3">
      <c r="A21" s="4" t="s">
        <v>718</v>
      </c>
      <c r="B21" s="6" t="n">
        <v>0</v>
      </c>
      <c r="C21" s="5" t="n">
        <v>26</v>
      </c>
    </row>
    <row r="22" spans="1:3">
      <c r="A22" s="4" t="s">
        <v>719</v>
      </c>
      <c r="B22" s="5" t="n">
        <v>0</v>
      </c>
      <c r="C22" s="5" t="n">
        <v>0</v>
      </c>
    </row>
    <row r="23" spans="1:3">
      <c r="A23" s="4" t="s">
        <v>727</v>
      </c>
    </row>
    <row r="24" spans="1:3">
      <c r="A24" s="3" t="s">
        <v>717</v>
      </c>
    </row>
    <row r="25" spans="1:3">
      <c r="A25" s="4" t="s">
        <v>70</v>
      </c>
      <c r="B25" s="5" t="n">
        <v>64</v>
      </c>
      <c r="C25" s="5" t="n">
        <v>151</v>
      </c>
    </row>
    <row r="26" spans="1:3">
      <c r="A26" s="4" t="s">
        <v>718</v>
      </c>
      <c r="B26" s="5" t="n">
        <v>44</v>
      </c>
      <c r="C26" s="5" t="n">
        <v>88</v>
      </c>
    </row>
    <row r="27" spans="1:3">
      <c r="A27" s="4" t="s">
        <v>719</v>
      </c>
      <c r="B27" s="6" t="n">
        <v>20</v>
      </c>
      <c r="C27" s="6" t="n">
        <v>63</v>
      </c>
    </row>
    <row r="28" spans="1:3">
      <c r="A28" s="4" t="s">
        <v>728</v>
      </c>
    </row>
    <row r="29" spans="1:3">
      <c r="A29" s="3" t="s">
        <v>717</v>
      </c>
    </row>
    <row r="30" spans="1:3">
      <c r="A30" s="4" t="s">
        <v>722</v>
      </c>
      <c r="B30" s="4" t="s">
        <v>729</v>
      </c>
    </row>
    <row r="31" spans="1:3">
      <c r="A31" s="4" t="s">
        <v>730</v>
      </c>
    </row>
    <row r="32" spans="1:3">
      <c r="A32" s="3" t="s">
        <v>717</v>
      </c>
    </row>
    <row r="33" spans="1:3">
      <c r="A33" s="4" t="s">
        <v>722</v>
      </c>
      <c r="B33" s="4" t="s">
        <v>731</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0-11T06:57:36Z</dcterms:created>
  <dcterms:modified xmlns:dcterms="http://purl.org/dc/terms/" xmlns:xsi="http://www.w3.org/2001/XMLSchema-instance" xsi:type="dcterms:W3CDTF">2018-10-11T06:57:36Z</dcterms:modified>
</cp:coreProperties>
</file>